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ORGANIZATION AND NATURE OF ACT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ING CONCERN"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LOANS PAYABLE" sheetId="16" state="visible" r:id="rId16"/>
    <sheet xmlns:r="http://schemas.openxmlformats.org/officeDocument/2006/relationships" name="CONVERTIBLE NOTES PAYABLE" sheetId="17" state="visible" r:id="rId17"/>
    <sheet xmlns:r="http://schemas.openxmlformats.org/officeDocument/2006/relationships" name="DERIVATIVE LIABILITY" sheetId="18" state="visible" r:id="rId18"/>
    <sheet xmlns:r="http://schemas.openxmlformats.org/officeDocument/2006/relationships" name="INCOME TAXES" sheetId="19" state="visible" r:id="rId19"/>
    <sheet xmlns:r="http://schemas.openxmlformats.org/officeDocument/2006/relationships" name="INDUSTRY SEGMENTS" sheetId="20" state="visible" r:id="rId20"/>
    <sheet xmlns:r="http://schemas.openxmlformats.org/officeDocument/2006/relationships" name="COMMETTMENTS AND CONTINGECIES" sheetId="21" state="visible" r:id="rId21"/>
    <sheet xmlns:r="http://schemas.openxmlformats.org/officeDocument/2006/relationships" name="REVENUE CONCENTRATION" sheetId="22" state="visible" r:id="rId22"/>
    <sheet xmlns:r="http://schemas.openxmlformats.org/officeDocument/2006/relationships" name="STOCK OPTIONS AND WARRA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INTANGIBLE ASSETS (Tables)" sheetId="28" state="visible" r:id="rId28"/>
    <sheet xmlns:r="http://schemas.openxmlformats.org/officeDocument/2006/relationships" name="PROPERTY AND EQUIPMENT (Tables)" sheetId="29" state="visible" r:id="rId29"/>
    <sheet xmlns:r="http://schemas.openxmlformats.org/officeDocument/2006/relationships" name="LOANS PAYABLE (Tables)" sheetId="30" state="visible" r:id="rId30"/>
    <sheet xmlns:r="http://schemas.openxmlformats.org/officeDocument/2006/relationships" name="CONVERTIBLE NOTES PAYABLE (Tabl" sheetId="31" state="visible" r:id="rId31"/>
    <sheet xmlns:r="http://schemas.openxmlformats.org/officeDocument/2006/relationships" name="DERIVATIVE LIABILITIES (Tables)" sheetId="32" state="visible" r:id="rId32"/>
    <sheet xmlns:r="http://schemas.openxmlformats.org/officeDocument/2006/relationships" name="INCOME TAXES (Tables)" sheetId="33" state="visible" r:id="rId33"/>
    <sheet xmlns:r="http://schemas.openxmlformats.org/officeDocument/2006/relationships" name="INDUSTRY SEGMENTS (Tables)" sheetId="34" state="visible" r:id="rId34"/>
    <sheet xmlns:r="http://schemas.openxmlformats.org/officeDocument/2006/relationships" name="COMMETTMENTS AND CONTINGECIES (" sheetId="35" state="visible" r:id="rId35"/>
    <sheet xmlns:r="http://schemas.openxmlformats.org/officeDocument/2006/relationships" name="STOCK OPTIONS AND WARRANTS (Tab" sheetId="36" state="visible" r:id="rId36"/>
    <sheet xmlns:r="http://schemas.openxmlformats.org/officeDocument/2006/relationships" name="NATURE OF ACTIVITIES AND CONTIN"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ACQUISITIONS (Details)" sheetId="43" state="visible" r:id="rId43"/>
    <sheet xmlns:r="http://schemas.openxmlformats.org/officeDocument/2006/relationships" name="ACQUISITIONS (Details 1)" sheetId="44" state="visible" r:id="rId44"/>
    <sheet xmlns:r="http://schemas.openxmlformats.org/officeDocument/2006/relationships" name="ACQUISITIONS (Details Narrative" sheetId="45" state="visible" r:id="rId45"/>
    <sheet xmlns:r="http://schemas.openxmlformats.org/officeDocument/2006/relationships" name="INTANGIBLE ASSETS (Details)" sheetId="46" state="visible" r:id="rId46"/>
    <sheet xmlns:r="http://schemas.openxmlformats.org/officeDocument/2006/relationships" name="INTANGIBLE ASSETS (Details 1)"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RELATED PARTY TRANSACTIONS (Det" sheetId="50" state="visible" r:id="rId50"/>
    <sheet xmlns:r="http://schemas.openxmlformats.org/officeDocument/2006/relationships" name="STOCKHOLDERS_ EQUITY (Details N" sheetId="51" state="visible" r:id="rId51"/>
    <sheet xmlns:r="http://schemas.openxmlformats.org/officeDocument/2006/relationships" name="LOANS PAYABLE (Details)" sheetId="52" state="visible" r:id="rId52"/>
    <sheet xmlns:r="http://schemas.openxmlformats.org/officeDocument/2006/relationships" name="LOANS PAYABLE (Details Narrativ" sheetId="53" state="visible" r:id="rId53"/>
    <sheet xmlns:r="http://schemas.openxmlformats.org/officeDocument/2006/relationships" name="CONVERTIBLE NOTES PAYABLE (Deta" sheetId="54" state="visible" r:id="rId54"/>
    <sheet xmlns:r="http://schemas.openxmlformats.org/officeDocument/2006/relationships" name="CONVERTIBLE NOTES PAYABLE (De_2" sheetId="55" state="visible" r:id="rId55"/>
    <sheet xmlns:r="http://schemas.openxmlformats.org/officeDocument/2006/relationships" name="CONVERTIBLE NOTES PAYABLE (De_3" sheetId="56" state="visible" r:id="rId56"/>
    <sheet xmlns:r="http://schemas.openxmlformats.org/officeDocument/2006/relationships" name="DERIVATIVE LIABILITY (Details)" sheetId="57" state="visible" r:id="rId57"/>
    <sheet xmlns:r="http://schemas.openxmlformats.org/officeDocument/2006/relationships" name="DERIVATIVE LIABILITY (Details 1" sheetId="58" state="visible" r:id="rId58"/>
    <sheet xmlns:r="http://schemas.openxmlformats.org/officeDocument/2006/relationships" name="DERIVATIVE LIABILITY (Details N"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DUSTRY SEGMENTS (Details)" sheetId="63" state="visible" r:id="rId63"/>
    <sheet xmlns:r="http://schemas.openxmlformats.org/officeDocument/2006/relationships" name="COMMETTMENTS AND CONTINGECIES_2" sheetId="64" state="visible" r:id="rId64"/>
    <sheet xmlns:r="http://schemas.openxmlformats.org/officeDocument/2006/relationships" name="REVENUE CONCENTRATION (Details " sheetId="65" state="visible" r:id="rId65"/>
    <sheet xmlns:r="http://schemas.openxmlformats.org/officeDocument/2006/relationships" name="COMMITTMENTS AND CONTINGENCIES " sheetId="66" state="visible" r:id="rId66"/>
    <sheet xmlns:r="http://schemas.openxmlformats.org/officeDocument/2006/relationships" name="STOCK OPTIONS AND WARRANTS (Det" sheetId="67" state="visible" r:id="rId67"/>
    <sheet xmlns:r="http://schemas.openxmlformats.org/officeDocument/2006/relationships" name="STOCK OPTIONS AND WARRANTS (D_2" sheetId="68" state="visible" r:id="rId68"/>
    <sheet xmlns:r="http://schemas.openxmlformats.org/officeDocument/2006/relationships" name="STOCK OPTIONS AND WARRANTS (D_3"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1122">
  <si>
    <t>Document and Entity Information - USD ($)</t>
  </si>
  <si>
    <t>12 Months Ended</t>
  </si>
  <si>
    <t>Sep. 30, 2018</t>
  </si>
  <si>
    <t>Aug. 10, 2019</t>
  </si>
  <si>
    <t>Mar. 31, 2018</t>
  </si>
  <si>
    <t>Document And Entity Information</t>
  </si>
  <si>
    <t>Entity Registrant Name</t>
  </si>
  <si>
    <t>EVIO, INC.</t>
  </si>
  <si>
    <t>Entity Central Index Key</t>
  </si>
  <si>
    <t>0000715788</t>
  </si>
  <si>
    <t>Document Type</t>
  </si>
  <si>
    <t>10-K</t>
  </si>
  <si>
    <t>Document Period End Date</t>
  </si>
  <si>
    <t>Sep. 30,
		2018</t>
  </si>
  <si>
    <t>Amendment Flag</t>
  </si>
  <si>
    <t>false</t>
  </si>
  <si>
    <t>Current Fiscal Year End Date</t>
  </si>
  <si>
    <t>--09-30</t>
  </si>
  <si>
    <t>Is Entity a Well-known Seasoned Issuer?</t>
  </si>
  <si>
    <t>No</t>
  </si>
  <si>
    <t>Is Entity a Voluntary Filer?</t>
  </si>
  <si>
    <t>Is Entity's Reporting Status Current?</t>
  </si>
  <si>
    <t>Entity Emerging Growth Company</t>
  </si>
  <si>
    <t>true</t>
  </si>
  <si>
    <t>Entity Small Business</t>
  </si>
  <si>
    <t>Entity Shell Company</t>
  </si>
  <si>
    <t>Entity Interactive Data Current</t>
  </si>
  <si>
    <t>Entity Ex Transition Period</t>
  </si>
  <si>
    <t>Entity File Number</t>
  </si>
  <si>
    <t>000-12350</t>
  </si>
  <si>
    <t>Entity Filer Category</t>
  </si>
  <si>
    <t>Non-accelerated Filer</t>
  </si>
  <si>
    <t>Entity Common Stock, Shares Outstanding</t>
  </si>
  <si>
    <t>Entity Public Float</t>
  </si>
  <si>
    <t>Document Fiscal Period Focus</t>
  </si>
  <si>
    <t>FY</t>
  </si>
  <si>
    <t>Document Fiscal Year Focus</t>
  </si>
  <si>
    <t>2018</t>
  </si>
  <si>
    <t>CONSOLIDATED BALANCE SHEETS - USD ($)</t>
  </si>
  <si>
    <t>Sep. 30, 2017</t>
  </si>
  <si>
    <t>Current assets:</t>
  </si>
  <si>
    <t>Cash</t>
  </si>
  <si>
    <t>Accounts receivable, net of allowance of $414,475 and $74,782</t>
  </si>
  <si>
    <t>Prepaid expenses</t>
  </si>
  <si>
    <t>Other current asset</t>
  </si>
  <si>
    <t>Note receivable, current portion</t>
  </si>
  <si>
    <t>Total current assets</t>
  </si>
  <si>
    <t>Capital Assets, net of accumulated depreciation of $123,854 and $19,139, respectively</t>
  </si>
  <si>
    <t>Assets Not In Service</t>
  </si>
  <si>
    <t xml:space="preserve"> </t>
  </si>
  <si>
    <t>Land</t>
  </si>
  <si>
    <t>Property and equipment, net of accumulated depreciation of $520,437 and $194,308, respectively</t>
  </si>
  <si>
    <t>Security deposits</t>
  </si>
  <si>
    <t>Note receivable, net of current portion</t>
  </si>
  <si>
    <t>Prepaid expenses, net of current portion</t>
  </si>
  <si>
    <t>Intangible assets, net of accumulated amortization, net of accumulated amortization of $318,816 and $189,475</t>
  </si>
  <si>
    <t>Goodwill</t>
  </si>
  <si>
    <t>Total assets</t>
  </si>
  <si>
    <t>Current liabilities</t>
  </si>
  <si>
    <t>Accounts payable and accrued liabilities</t>
  </si>
  <si>
    <t>Client deposits</t>
  </si>
  <si>
    <t>Deferred revenue</t>
  </si>
  <si>
    <t>Interest payable</t>
  </si>
  <si>
    <t>Capital lease obligation, current</t>
  </si>
  <si>
    <t>Derivative liability</t>
  </si>
  <si>
    <t>Convertible notes payable, net of discounts of $753,557 and $208,680, respectively</t>
  </si>
  <si>
    <t>Loans payable, current, net of discounts of $119,000 and $127,662, respectively</t>
  </si>
  <si>
    <t>Loans payable, related party, current</t>
  </si>
  <si>
    <t>Total current liabilities</t>
  </si>
  <si>
    <t>Convertible debentures payable, net of discounts of $4,043,836 and $0, respectively</t>
  </si>
  <si>
    <t>Capital lease obligation, net of current portion</t>
  </si>
  <si>
    <t>Loans payable, net of current portion</t>
  </si>
  <si>
    <t>Convertible loans payable, related party, net of current portion, net of discounts of $23,737 and $0, respectively</t>
  </si>
  <si>
    <t>Loans payable, related party, net of current portion, net of discounts of $51,971 and $42,044, respectively</t>
  </si>
  <si>
    <t>Total liabilities</t>
  </si>
  <si>
    <t>Stockholders equity</t>
  </si>
  <si>
    <t>Common Stock, Par Value $0.0001, 1,000,000,000 authorized; 23,255,411 and 10,732,922 issued and outstanding at September 30, 2018 and 2017, respectively</t>
  </si>
  <si>
    <t>Additional Paid In Capital</t>
  </si>
  <si>
    <t>Other Comprehensive Income</t>
  </si>
  <si>
    <t>Accumulated Deficit</t>
  </si>
  <si>
    <t>Total stockholders equity</t>
  </si>
  <si>
    <t>Non-controlling interest</t>
  </si>
  <si>
    <t>Total equity (deficit)</t>
  </si>
  <si>
    <t>Total liabilities and stockholders' equity</t>
  </si>
  <si>
    <t>Series B Preferred Stock</t>
  </si>
  <si>
    <t>Convertible Preferred Stock</t>
  </si>
  <si>
    <t>Series C Preferred Stock</t>
  </si>
  <si>
    <t>Series D Preferred Stock [Member]</t>
  </si>
  <si>
    <t>CONSOLIDATED BALANCE SHEETS (Parenthetical) - USD ($)</t>
  </si>
  <si>
    <t>Accounts receivable, net of allowance</t>
  </si>
  <si>
    <t>Capital Assets, net of accumulated depreciation</t>
  </si>
  <si>
    <t>Property and equipment, net of accumulated depreciation</t>
  </si>
  <si>
    <t>Intangible assets, net of accumulated amortization</t>
  </si>
  <si>
    <t>Convertible notes payable, net of discounts</t>
  </si>
  <si>
    <t>Loans payable, current, net of discounts</t>
  </si>
  <si>
    <t>Liabilities Noncurrent</t>
  </si>
  <si>
    <t>Loans payable, related party</t>
  </si>
  <si>
    <t>Convertible loans payable, related party</t>
  </si>
  <si>
    <t>Convertible debentures payable, net of discounts</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Revenues</t>
  </si>
  <si>
    <t>Testing services</t>
  </si>
  <si>
    <t>Consulting services</t>
  </si>
  <si>
    <t>Total revenues</t>
  </si>
  <si>
    <t>Cost of revenues</t>
  </si>
  <si>
    <t>Depreciation and amortization</t>
  </si>
  <si>
    <t>Total cost of revenues</t>
  </si>
  <si>
    <t>Gross margin</t>
  </si>
  <si>
    <t>Operating expenses</t>
  </si>
  <si>
    <t>Selling, general and administrative</t>
  </si>
  <si>
    <t>Total operating expenses</t>
  </si>
  <si>
    <t>Loss from operations</t>
  </si>
  <si>
    <t>Other income (expense)</t>
  </si>
  <si>
    <t>Interest expense, net of interest income</t>
  </si>
  <si>
    <t>Other income</t>
  </si>
  <si>
    <t>Loss on settlement of debt and account payable</t>
  </si>
  <si>
    <t>Impairment loss</t>
  </si>
  <si>
    <t>Gain (loss) on change in fair market value of derivative liabilities</t>
  </si>
  <si>
    <t>Total other income (expense)</t>
  </si>
  <si>
    <t>Net Loss</t>
  </si>
  <si>
    <t>Gain (loss) attributable to non-controlling interest</t>
  </si>
  <si>
    <t>Net loss attributable to Evio, Inc.</t>
  </si>
  <si>
    <t>Basic and diluted loss per common share</t>
  </si>
  <si>
    <t>Weighted average common shares outstanding</t>
  </si>
  <si>
    <t>CONSOLIDATED STATEMENTS OF COMPREHENSIVE INCOME - USD ($)</t>
  </si>
  <si>
    <t>Consolidated Statements Of Comprehensive Income</t>
  </si>
  <si>
    <t>Net loss</t>
  </si>
  <si>
    <t>Other comprehensive income</t>
  </si>
  <si>
    <t>Foreign currency translation adjustment</t>
  </si>
  <si>
    <t>Total other comprehensive income</t>
  </si>
  <si>
    <t>Comprehensive loss</t>
  </si>
  <si>
    <t>CONSOLIDATED STATEMENTS OF CASH FLOWS - USD ($)</t>
  </si>
  <si>
    <t>Cash flows from operating activities</t>
  </si>
  <si>
    <t>Adjustments to reconcile net loss to net cash used in operating activities:</t>
  </si>
  <si>
    <t>Stock based compensation</t>
  </si>
  <si>
    <t>Loss on settlement of debt</t>
  </si>
  <si>
    <t>Loss on settlement of account payable</t>
  </si>
  <si>
    <t>Note payable entered into for services</t>
  </si>
  <si>
    <t>Common stock issued for settlement</t>
  </si>
  <si>
    <t>Depreciation and amortization expense</t>
  </si>
  <si>
    <t>Amortization of debt discount</t>
  </si>
  <si>
    <t>Loss on derivative liability</t>
  </si>
  <si>
    <t>Reduction of security deposit for rent expense</t>
  </si>
  <si>
    <t>Allowance for doubtful accounts</t>
  </si>
  <si>
    <t>Impairment of Goodwill and Intangible Assets</t>
  </si>
  <si>
    <t>Changes in operating assets and liabilities:</t>
  </si>
  <si>
    <t>Accounts receivable</t>
  </si>
  <si>
    <t>Security deposit</t>
  </si>
  <si>
    <t>Customer deposits</t>
  </si>
  <si>
    <t>Net cash used in operating activities</t>
  </si>
  <si>
    <t>Cash flows from investing activities</t>
  </si>
  <si>
    <t>Note receivable</t>
  </si>
  <si>
    <t>Net cash acquired in acquisitions of subsidiaries</t>
  </si>
  <si>
    <t>Purchase of equipment</t>
  </si>
  <si>
    <t>Net cash used in investing activities</t>
  </si>
  <si>
    <t>Cash flows from financing activities</t>
  </si>
  <si>
    <t>Repayments of capital leases</t>
  </si>
  <si>
    <t>Proceeds from issuance of convertible debenture</t>
  </si>
  <si>
    <t>Proceeds from exercise of common stock warrants</t>
  </si>
  <si>
    <t>Proceeds from issuance of common stock</t>
  </si>
  <si>
    <t>Proceeds from the issuance of series D preferred stock</t>
  </si>
  <si>
    <t>Proceeds from convertible notes, net of original issue discounts and fees</t>
  </si>
  <si>
    <t>Proceeds from loans payable</t>
  </si>
  <si>
    <t>Payment on loan payable</t>
  </si>
  <si>
    <t>Proceeds from related party advances</t>
  </si>
  <si>
    <t>Payments on notes payable - related party</t>
  </si>
  <si>
    <t>Net cash provided by financing activities</t>
  </si>
  <si>
    <t>Effect of foreign currency translation adjustment</t>
  </si>
  <si>
    <t>Net cash increase for period</t>
  </si>
  <si>
    <t>Cash balance, beginning of period</t>
  </si>
  <si>
    <t>Cash balance, end of period</t>
  </si>
  <si>
    <t>Supplemental disclosure of cash flow information:</t>
  </si>
  <si>
    <t>Cash paid for interest</t>
  </si>
  <si>
    <t>Cash paid for income tax</t>
  </si>
  <si>
    <t>Supplemental disclosure of non-cash investing and financing activities</t>
  </si>
  <si>
    <t>Conversion of convertible note and accrued interest into common stock</t>
  </si>
  <si>
    <t>Reclassification of derivative liability to additional paid in capital</t>
  </si>
  <si>
    <t>Settlement of account payable for common stock</t>
  </si>
  <si>
    <t>Common stock issued for settlement of note payable</t>
  </si>
  <si>
    <t>Common stock issued for settlement of related party note payable</t>
  </si>
  <si>
    <t>Conversion of Series D Preferred stock to common stock</t>
  </si>
  <si>
    <t>Debt discount recorded on convertible notes and debentures payable upon initial measurement of derivative liability</t>
  </si>
  <si>
    <t>Debt discounts recorded for original issue discounts on convertible debentures</t>
  </si>
  <si>
    <t>Vehicles financed through notes payable</t>
  </si>
  <si>
    <t>Equipment financed through capital leases</t>
  </si>
  <si>
    <t>Conversion of Series A Preferred stock to common stock</t>
  </si>
  <si>
    <t>Acquisition of C3 Labs through issuance of note payable and convertible note payable</t>
  </si>
  <si>
    <t>Note receivable acquired in exchange for note payable</t>
  </si>
  <si>
    <t>Acquisition of Green Style Consulting assets through issuance of preferred shares, cash and note payable</t>
  </si>
  <si>
    <t>Acquisition of GreenHaus through issuance of preferred shares and note payable</t>
  </si>
  <si>
    <t>Note payable entered into for acquisition of Viridis Analytics MA</t>
  </si>
  <si>
    <t>CONSOLIDATED STATEMENT OF CHANGES IN STOCKHOLDERS' EQUITY - USD ($)</t>
  </si>
  <si>
    <t>Series A Preferred Stock</t>
  </si>
  <si>
    <t>Common Stock [Member]</t>
  </si>
  <si>
    <t>Additional Paid-In Capital</t>
  </si>
  <si>
    <t>Noncontrolling Interest</t>
  </si>
  <si>
    <t>Total</t>
  </si>
  <si>
    <t>Beginning Balance, Shares at Sep. 30, 2016</t>
  </si>
  <si>
    <t>Beginning Balance, Amount at Sep. 30, 2016</t>
  </si>
  <si>
    <t>Conversion of series A preferred stock to common stock, Shares</t>
  </si>
  <si>
    <t>Conversion of series A preferred stock to common stock, Amount</t>
  </si>
  <si>
    <t>Series D preferred stock issued for acquisition, Shares</t>
  </si>
  <si>
    <t>Series D preferred stock issued for acquisition, Amount</t>
  </si>
  <si>
    <t>Series D preferred stock issued for cash, Shares</t>
  </si>
  <si>
    <t>Series D preferred stock issued for cash, Amount</t>
  </si>
  <si>
    <t>Common stock issued for cash, Shares</t>
  </si>
  <si>
    <t>Common stock issued for cash, Amount</t>
  </si>
  <si>
    <t>Common stock issued under employee equity incentive plan, Shares</t>
  </si>
  <si>
    <t>Common stock issued under employee equity incentive plan, Amount</t>
  </si>
  <si>
    <t>Common stock issued for the conversion of notes payable, Shares</t>
  </si>
  <si>
    <t>Common stock issued for the conversion of notes payable, Amount</t>
  </si>
  <si>
    <t>Common stock issued for the conversion of interest payable, Shares</t>
  </si>
  <si>
    <t>Common stock issued for the conversion of interest payable, Amount</t>
  </si>
  <si>
    <t>Common stock issued for services, Shares</t>
  </si>
  <si>
    <t>Common stock issued for services, Amount</t>
  </si>
  <si>
    <t>Common stock options issued under employee equity incentive plan</t>
  </si>
  <si>
    <t>Common stock issued for settlement of account payable, Shares</t>
  </si>
  <si>
    <t>Common stock issued for settlement of account payable, Amount</t>
  </si>
  <si>
    <t>Common shares issued for settlement of note payable, Shares</t>
  </si>
  <si>
    <t>Common shares issued for settlement of note payable, Amount</t>
  </si>
  <si>
    <t>Common shares issued for settlement, Shares</t>
  </si>
  <si>
    <t>Common shares issued for settlement, Amount</t>
  </si>
  <si>
    <t>Common stock issued for rounded shares from reverse stock split, Shares</t>
  </si>
  <si>
    <t>Ending Balance, Shares at Sep. 30, 2017</t>
  </si>
  <si>
    <t>Ending Balance, Amount at Sep. 30, 2017</t>
  </si>
  <si>
    <t>Common stock issued for warrant exercise, Shares</t>
  </si>
  <si>
    <t>Common stock issued for warrant exercise, Amount</t>
  </si>
  <si>
    <t>Common stock issued for the conversion of debentures, Shares</t>
  </si>
  <si>
    <t>Common stock issued for the conversion of debentures, Amount</t>
  </si>
  <si>
    <t>Common stock issued for the conversion of notes payable, related party, Shares</t>
  </si>
  <si>
    <t>Common stock issued for the conversion of notes payable, related party, Amount</t>
  </si>
  <si>
    <t>Series D preferred stock converted to common stock, Shares</t>
  </si>
  <si>
    <t>Series D preferred stock converted to common stock, Amount</t>
  </si>
  <si>
    <t>Common shares issued for note settlement, Shares</t>
  </si>
  <si>
    <t>Common shares issued for note settlement, Amount</t>
  </si>
  <si>
    <t>Common stock issued Debt Issue Costs, Shares</t>
  </si>
  <si>
    <t>Common stock issued Debt Issue Costs, Amount</t>
  </si>
  <si>
    <t>Beneficial Conversion Feature of Notes Payable</t>
  </si>
  <si>
    <t>Ending Balance, Shares at Sep. 30, 2018</t>
  </si>
  <si>
    <t>Ending Balance, Amount at Sep. 30, 2018</t>
  </si>
  <si>
    <t>ORGANIZATION AND NATURE OF ACTIVITIES</t>
  </si>
  <si>
    <t>Notes to Financial Statements</t>
  </si>
  <si>
    <t>NOTE 1 - ORGANIZATION AND NATURE OF ACTIVITIES</t>
  </si>
  <si>
    <t>EVIO,
Inc., a Colorado corporation and its subsidiaries provide analytical testing and advisory services to the emerging legalized cannabis
industry. EVIO, Inc. was originally incorporated in the State of New York, December 12, 1977 under the name 3171 Holding Corporation.
On February 22, 1979, the name was changed to Electronomic Industries Corp. and on February 23, 1983 the name was changed to Quantech
Electronics Corp. The Company was reincorporated in the State of Colorado on December 15, 2003. On August 29, 2014, the Company
completed a reverse merger with Signal Bay Research, Inc., a Nevada Corporation, and assumed its operations. In September 2014,
the Company changed its name from Quantech Electronics Corp. to Signal Bay, Inc. then to EVIO, INC. in August 2017. The Company
has selected September 30 as its fiscal year end. The Company is domiciled in the State of Colorado, and its corporate headquarters
are located in Henderson, Nevada. As
a part of and prior to the consummation of the reverse merger, William Waldrop and Lori Glauser, principals of Signal Bay Research,
Inc., purchased 80% of the issued and outstanding common stock from WB Partners. The merger between the Company and Signal Bay
Research was finalized and closed contemporaneously with the share purchase. As part of this share purchase, Mr. Waldrop and Ms.
Glauser became the officers and directors of the Company. Immediately after the reverse, WB Partners owned less than 5% of the
common stock. The company filed a Form 10-12G on November 25, 2014 and was determined to be a shell company by the SEC as per
the Form 10-12G/A which went effective on January 24, 2015. On January 29, 2015, the company filed an 8-K stating it entered into
a material agreement and was no longer a shell company. After
the reverse merger, Signal Bay Research, Inc. continues to operate as a wholly owned subsidiary providing compliance, research
and advisory services for Signal Bay, Inc. Signal
Bay Services was formed on January 25, 2015, as the management services division of EVIO. On
September 17, 2015, EVIO entered into a share exchange agreement with CR Labs, Inc., an Oregon Corporation, pursuant to which
the Company acquired 80% of the outstanding common stock of CR Labs, Inc. EVIO
Inc. was formed on April 4, 2016 to become the holding company for all laboratory operations. EVIO
Labs Eugene was formed on May 23, 2016, as a wholly owned subsidiary of EVIO Inc. Subsequently on May 24, 2016, EVIO Labs Eugene
acquired all of the assets of Oregon Analytical Services, LLC, inclusive of client lists, equipment, trade names and personnel. On
June 1, 2016, EVIO Inc. entered into a share purchase agreement to purchase 80% of the outstanding common stock of Smith Scientific
Industries, Inc. d/b/a Kenevir Research in Medford, OR. On
October 19, 2016, the Company entered into a Membership Interest Purchase Agreement to purchase 100% of the ownership of GreenHaus
Analytical Labs, LLC. On
October 26, 2016, the Company entered into an Asset Purchase Agreement with Green Style Consulting, LLC which was closed on November
1, 2016. The
Company entered into an Membership Interest Purchase Agreement with Viridis Analytics MA, LLC which was closed on August 1, 2017. On
December 29, 2017, the Company entered into a Membership Purchase Agreement to purchase 60% of the outstanding shares of C3 Labs,
LLC which closed On January 1, 2018. On
April 29, 2018, the Company entered into an Asset Purchase Agreement with Leaf Detective, LLC which was closed on the same date. On
May 2, 2018, the Company entered into a Stock Purchase Agreement with Keystone, Labs, Inc. to purchase 50% of the outstanding
shares of Keystone Labs which was closed on the same date. On
June 27, 2018, Greenhaus Analytical Labs LLC, a wholly-owned subsidiary of EVIO, Inc. entered into a Purchase and Sale Agreement
with Michael G. Myers for the property located at 14775 SW 74 th On June 27,
2018, Greenhaus Analytical Labs, LLC, a wholly-owned subsidiary of EVIO, Inc., entered into an Asset Purchase Agreement with MRX
Labs LLC which closed on July 5, 2018.</t>
  </si>
  <si>
    <t>SUMMARY OF SIGNIFICANT ACCOUNTING POLICIES</t>
  </si>
  <si>
    <t>NOTE 2 - SUMMARY OF SIGNIFICANT ACCOUNTING POLICIES</t>
  </si>
  <si>
    <t>Basis
of Presentation A
summary of significant accounting policies of EVIO,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Principles
of Consolidation The
Company prepares its consolidated financial statements on the accrual basis of accounting. The accompanying consolidated financial
statements include the accounts of the Company and its wholly and partially owned subsidiaries, all of which have a fiscal year
end of September 30. All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Cash
and Cash Equivalents All
cash is maintained with major financial institutions. Deposits may exceed the amount of insurance provided on such deposits. For
the purposes of the cash flows, the Company considers all short-term debt securities purchased with original maturity of three
months or less to be cash equivalents. The Company did not have any cash equivalents as of September 30, 2018 or 2017. Accounts
Receivable and Allowance for Doubtful Accounts Accounts
receivable are recorded at their original invoice amounts. We regularly review collectability and establish an allowance for uncollectible
amounts as necessary based on our experience with historical collectability. Management recognized an allowance for uncollectible
amounts, of $414,475 and $74,782 for 2018 and 2017, respectively. Notes
Receivable The
Company accounts investments for notes receivable in accordance with ASC 320. On September 6, 2017, the Company entered in a note
receivable with an unrelated entity for $1,300,000. The note is due on September 6, 2024 and carries interest at a rate of 8%
per annum. The note requires minimum principal payments of $100,000 plus accrued interest on each anniversary date with the unpaid
principal and interest being due on September 6, 2024. The Company evaluated the collectability of the note receivable as of September
30, 2018 and determined the full balance is collectible and no reserve for write off was recorded. As of September 30, 2018, there
was $1,300,000 of principal, or which $100,000 was current and $1,200,000 was long term, and $120,849 of interest due. Goodwill
and Other Intangible Assets Goodwill
and indefinite-lived intangible assets are not amortized but are evaluated for impairment annually or more often if indicators
of a potential impairment are present. Our annual impairment tests are conducted at the beginning of the fourth quarter. We use
a two-step process to quantitatively evaluate goodwill for impairment. In the first step, we compare the fair value of each reporting
unit with the carrying amount of the reporting unit, including goodwill. If the estimated fair value of the reporting unit is
less than the carrying amount of the reporting unit, we complete a second step to determine the amount of the goodwill impairment
that we should record. In the second step, we determine an implied fair value of the reporting unit's goodwill by allocating the
reporting unit's fair value to all of its assets and liabilities other than goodwill (including any unrecognized intangible assets).
We compare the resulting implied fair value of the goodwill to the carrying amount and record an impairment charge for the difference.
We test individual indefinite-lived intangible assets by comparing the estimated fair value with the book values of each asset.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n a straight-line
basis over their estimated useful lives unless the estimated useful life is determined to be indefinite. The Company’s intangible
assets consist of client lists (amortized over five years), assembled workforce (amortized over five years), websites and domain
names (amortized over 15 years) and testing licenses (amortized over 5 years). The
Company performed its annual fair value assessment at September 30, 2018, on its subsidiaries with material goodwill and intangible
asset amounts on their respective balance sheets and determined that the carrying value of its goodwill exceeded its estimated
fair value. As such, the Company recorded an impairment charge to its goodwill of $1,396,319. During
the year ended September 30, 2017, the Company did not record any impairment charges related to the carrying amounts of its goodwill
or intangible assets. Business
Combinations.
• Contingent consideration
is recorded at fair value as an element of purchase price with subsequent adjustments recognized in operations.
• Subsequent decreases
in valuation allowances on acquired deferred tax assets are recognized in operations after the measurement period.
• Upon gaining control
of an entity in which an equity method or cost basis investment was held, the carrying value of that investment is adjusted
to fair value with the related gain or loss recorded in earnings. Reclassification Certain
amounts in the 2017 financial statements have been reclassified to conform to the 2018 financial presentation. These reclassifications
have no impact on net loss.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may have a material impact on the financial condition and results
of operations of the Company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Revenue
Recognition In
2018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2017 the Company's policy was that revenues and gains will be recognized in accordance with ASC Topic 605-10-2, "Revenue Recognition."
Under ASC Topic 605-10-25, revenue earning activities are recognized upon the sale and delivery of its products and services. The
Company generates revenue from consulting services, licensing agreements and testing of cannabis and cannabis products for both
medicinal and recreational consumption. The
Company accounts for a contract after it has been approved by all parties to the arrangement, the rights of the parties are identified,
payment terms are identified, the contract has commercial substance and collectability of consideration is probable. The
Company evaluates the services promised in each contract at inception to determine whether the contract should be accounted for
as having one or more performance obligations. The Company’s services included in its contracts are distinct from one another.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goods or services
provided. In determining when performance obligations are satisfied, the Company considers factors such as contract terms, payment
terms and whether there is an alternative future use of the product or service. The
Company recognizes revenue from testing services upon delivery of its testing results to the client. Customer orders for testing
services are generally completed within two weeks of receiving the order. Consulting
engagements may vary in length and scope, but will generally include the review and/or preparation of regulatory filings, business
plans and financial models to customers within the same industry. Revenue from consulting services is recognized upon completion
of deliverables as outlined in the consulting agreement. The
Company recognizes revenue from right of use license agreements upon transfer of control of the functional intellectual property.
In certain licensing agreements, the Company may receive royalty revenues based upon performance metrics which are recognized
as earned over time. The
Company generated revenues of $3,365,525 and $3,021,030 during the years ended September 30, 2018 and 2017, respectively and had
deferred revenues of $363,211 and $160,081 as of September 30, 2018 and 2017, respectively. Cost
of Revenue Recognition The
Company recognizes all costs incurred that are directly related to revenue generating activities as a cost of revenue. These costs
include salaries and payroll taxes associated with lab employees, rent and utilities on lab facilities, repairs and maintenance
to facilities and equipment, depreciation of lab equipment and outsourced professional services utilized for consulting engagements.
Cost of revenues totaled $3,837,288 and $2,456,523 during the years ended September 30, 2018 and 2017, respectively. Stock
Based Compensation In
accordance with ASC No. 718, Compensation – Stock Compensation The
Company utilizes the Black-Scholes option pricing model, which was developed for use in estimating the fair value of options.
Option-pricing models require the input of highly complex and subjective variables including the expected life of options granted
and the expected volatility of the Company’s stock price over a period equal to or greater than the expected life of the
options. Equity
instruments issued to non-employees are recorded on the basis of the fair value of the instruments, as required by ASC 718. ASC
No. 505, Equity Based Payments to Non-Employees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Capital
Leases The
Company accounts for capital leases in accordance with ACS 840-30. During the year ended September 30, 2018, the Company entered
into three separate long-term leases for equipment that contain a $1 buyout upon lease termination. The Company determined these
were capital leases based on the minimum buy out price and capitalized the net present value of the leases to Capital Assets and
Assets Not-In-Service. During
the year ended September 30, 2017, the Company entered into three separate long-term leases for equipment that contain a $1 buyout
option upon lease termination. The Company determined these were capital leases based on the minimum buy out price and capitalized
the net present value of the leases with totaled $116,800 as Capital Assets. As
of September 30, 2018, there was a total of $916,472 of future payments due through October 2023 of which $34,246 are financing
charges leaving a total principal balance of $882,226. Of this amount, $246,855 is current and $669,618 is long term as of September
30, 2018. Future annual payments required under the capital leases through termination are as follows:
Year
ended September 30, Principal Interest Total
2019 227,184 19,671 246,855
2020 216,071 12,231 228,302
2021 218,212 2,343 220,556
2022 91,108 - 91,108
2023 91,108 - 91,108
2024 38,544 - 38,544
Total $ 882,226 $ 34,246 $ 916,472 Concentration
of Credit Risk Instruments
that potentially subject the Company to concentration of credit risk consist principally of cash deposits, notes receivable and
accounts receivable. As of September 30, 2018, the Company did not hold cash at any financial institution in excess of the amount
insured by the Federal Deposit Insurance Corporation (“FDIC”) of up to $250,000. As of September 30, 2018 and
2017, the Company had a note receivable totaling $1,300,000 due from a single entity. As
of September 30, 2018, the Company had total accounts receivable, net of allowances, of $234,178. Three separate clients comprised
a total of 38% of this balance as follows:
Balance Percent
of Total
Customer
1 $ 180,000 28 %
Customer
2 32,750 5 %
Customer
3 30,000 5 %
All
others 405,903 62 %
Total 648,653 100 %
Allowance
for doubtful accounts (414,475 )
Net
accounts receivable $ 234,178 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Building 39 years
Laboratory
and Computer Equipment 5 years
Furniture
and Fixtures 7 years
Software 3 years
Domains 15 years Impairment
of Long-Lived 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The
Company performed its annual fair value assessment at September 30, 2018, on its subsidiaries with material long-lived asset amounts
on their respective balance sheets and determined that no impairment exists. During
the year ended September 30, 2017, the Company recorded an impairment charge of $200,000 related to the carrying amount of its
long-lived assets. See Note 6 – Property, Plant and Equipment. Financial
Instruments The
Company has adopted the guidance under ASC Topic 820 for financial instruments measured on a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Topic 820 establishes a fair value hierarchy, giving the highest priority to quoted prices in active markets and the lowest priority
to unobservable data and requires disclosures for assets and liabilities measured at fair value based on their level in the hierarchy.
The fair value hierarchy is based on three levels of inputs, of which the first two are considered observable and the last unobservable,
as follows:
• Level 1 applies
to assets or liabilities for which there are quoted prices in active markets for identical assets or liabilitie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Company’s financial instruments consist principally cash, accounts payable, and accrued liabilitie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the Company.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 of free-standing derivative instruments such
as warrant and option derivatives are valued using the Monte Carlo simulation model. The
Company’s derivative liabilities were adjusted to fair market value at the end of each reporting period, using Level 3 inputs. The
following table sets forth by level with the fair value hierarchy the Company's financial assets and liabilities measured at fair
value on September 30, 2018:
Level
1 Level
2 Level
3 Total
Liabilities
Derivative
financial instruments $ - $ - $ 1,181,278 $ 1,181,278
The
following table sets forth by level with the fair value hierarchy the Company's financial assets and liabilities measured at fair
value on September 30, 2017:
Level
1 Level
2 Level
3 Total
Liabilities
Derivative
financial instruments $ - $ - $ 294,637 $ 294,637
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Basic
Earnings (Loss) Per Share The
Company computes net income (loss) per share in accordance with Accounting Standards Codification (“ASC”) 260, " Earnings
per Share Recently
Issued Accounting Pronouncements In
February 2016, the Financial Accounting Standards Board (“FASB”) issued new guidance (ASU 2016-02) that affects the
accounting and disclosure requirements for leases. The FASB requires the recognition of all leases that are longer than one year
onto the balance sheet, which will result in the recognition of a right of use asset and a corresponding lease liability. The
right of use asset and lease liability will be measured initially using the present value of remaining rental payments. In July
2018, the FASB issued additional guidance on leases which allows and entity to recognize a cumulative-effect adjustment to the
opening balance of retained earnings upon adoption. The guidance is effective for annual and interim periods beginning after December
15, 2015. In March 2019, the FASB issued ASU 2019-01, Codification Improvements, which clarifies certain aspects of the new lease
standard. The Company plans on adopting the lease standard in the second quarter of fiscal 2019 with a cumulative-effect adjustment
to opening retained earnings in the period of adoption. In
March 2016, the FASB issued ASU 2016-09, “Compensation - Stock Compensation (Topic 718): Improvements to Employee Share-Based
Payment Accounting ”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s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evaluated the impacts of ASU 2016-10 and does not believe it will an impact on the Company’s revenue
recognition practices and will adopt the standard on October 1, 2018. In
January 2017, the FASB issued ASU 2017-04, “ Intangibles—Goodwill and Other (Topic 350), Simplifying the Test for
Goodwill Impairment”. In
January 2017, the FASB issued ASU 2017-01, “ Business Combinations (Topic 805): Clarifying the Definition of a Business, Management
believes recently issued accounting pronouncements will have no impact on the financial statements of the Company. In
June 2018, the FASB issued ASU 2018-07, Compensation - Stock Compensation (Topic 718) Compensation
- Stock Compensation Revenue from Contracts with Customers In
August 2018, the SEC issued Final Rule Release No. 33-10532, Disclosure Update and Simplification. Under the final rule Company’s
must now analyze changes in stockholders’ equity in the form of a reconciliation, for the current and comparative year-to-date,
with subtotals for each interim period. Other
accounting standards that have been issued or proposed by the FASB or other standards-setting bodies that do not require adoption
until a future date are not expected to have a material impact on our financial statements upon adoption.</t>
  </si>
  <si>
    <t>ACQUISITIONS</t>
  </si>
  <si>
    <t>NOTE 3 - ACQUISITIONS</t>
  </si>
  <si>
    <t>Completed
During the Year Ended September 30, 2017 GreenHaus
Analytical Labs, LLC (or “GHA”) On
October 19, 2016, the Company entered into a Membership Interest Purchase Agreement to purchase 100% of the ownership of GreenHaus
Analytical Labs, LLC. for 460,000 shares of Series “D” preferred stock and a $340,000 promissory note. The
Company applied the acquisition method to the business combination and valued each of the assets acquired (cash, accounts receivable,
prepaid expenses, security deposits, customer contracts/relationships, certain testing licenses and property, plant and equipment)
and liabilities assumed (accounts payable, related party payables and notes payable) at fair value as of the acquisition date.
The allocation of the purchase price was based on an independent valuation of the fair value of the assets and liabilities assumed.
Under the purchase agreement, the Company issued 460,000 shares of Series “D” preferred stock, valued at $460,000
and a $340,000 promissory note with a discounted value of $284,723 for total consideration of $744,723. Portions of the note payable
may be converted to common stock of the Company at certain dates as follows: 25% on April 16, 2018; 25% on October 16, 2019 and
25% on October 15, 2020. Each conversion may occur at the option of the holder at a price equal to a 20% discount from the lowest
trading price in the prior five trading days. The
following table shows the estimated fair values of the assets acquired and liabilities assumed at the date of acquisition:
ASSETS
ACQUIRED
CASH $ 13,070
ACCOUNTS
RECEIVABLE 21,767
PREPAID
EXPENSES 300
SECURITY
DEPOSITS 700
PROPERTY
PLANT AND EQUIPMENT 81,311
LICENSE 256,000
CUSTOMER
CONTRACTS/RELATIONSHIPS 11,500
GOODWILL 653,453
TOTAL
ASSETS ACQUIRED $ 1,038,101
LIABILITIES
ASSUMED
ACCOUNTS
PAYABLE $ (73,866 )
RELATED
PARTY PAYABLES (194,512 )
NOTES
PAYABLE (25,000 )
TOTAL
LIABILITIES ASSUMED (293,378 )
NET
ASSETS ACQUIRED FROM GHA ACQUISITION $ 744,723 The
license and customer contracts/relationships acquired will be amortized over their expected useful lives of five years. Green
Style Consulting, LLC On
October 26, 2016, the Company entered in to an Asset Purchase Agreement with Green Style Consulting, LLC. Effective, November
1, 2016, the company owned all assets of Green Style Consulting, LLC d/b/a Green Style Analytics, including 1,300 client names,
analytical testing equipment, brands/websites, and the vanity toll-free number 844-420-TEST for 210,000 shares of Series “D”
preferred stock, $20,000 cash down payment and a $50,000 promissory note. The Asset Purchase Agreement also requires a portion
of net profit be paid to the seller through November 2019. The
Company applied the acquisition method to the business combination and valued each of the assets acquired (customer lists and
property, plant and equipment) at fair value as of the acquisition date. The allocation of the purchase price was based on an
independent valuation of fair value of the assets and liabilities assumed based. Under the purchase agreement, the Company issued
210,000 shares of Series “D” preferred stock, valued at $210,000, a cash payment of $20,000, a $50,000 promissory
note which carried a premium of $7,415 and a share of future monthly profit valued at $15,810 for total consideration of $303,225.
The note payable may be converted to common stock of the Company at certain dates as follows: 50% on November1, 2017 and 50% on
November 1, 2018. Each conversion may occur at the option of the holder at a price equal to a 20% discount from the lowest trading
price in the prior five trading days. Additionally, the Company has agreed to pay the sellers 20% of EVIO California, Inc.’s
net profits effective November 1, 2016 for a period of three years ending October 31, 2019. There were no monthly net profits
from the date of acquisition to September 30, 2017. The
following table shows the estimated fair values of the assets acquired and liabilities assumed at the date of acquisition:
ASSETS
ACQUIRED
PROPERTY
PLANT AND EQUIPMENT $ 19,300
CUSTOMER
CONTRACTS/RELATIONSHIPS 14,800
GOODWILL 269,125
TOTAL
ASSETS ACQUIRED $ 303,225
LIABILITIES
ASSUMED -
NET
ASSETS ACQUIRED FROM GREEN STYLE ACQUISITION $ 303,225 The
customer contracts/relationships acquired will be amortized over the expected useful life of five years. Viridis
Analytics MA, LLC (or “Viridis”) On
July 31, 2017, the Company entered into a Membership Interest Purchase Agreement to purchase 100% of the ownership of Viridis
Analytics MA, LLC for $500,000 cash and a $500,000 promissory note. The
Company applied the acquisition method to the business combination and valued each of the assets acquired (cash, accounts receivable,
other current assets, a website, customer contracts/relationships, a lab lease with favorable market terms and property, plant
and equipment) at fair value as of the acquisition date. The allocation of the purchase price was based on an independent valuation
of fair value of the assets acquired. Under the purchase agreement, the Company paid $500,000 of cash and a $500,000 promissory
note with a discounted value of $364,382 for total consideration of $864,382. The following table shows the estimated fair values
of the assets acquired and liabilities assumed at the date of acquisition:
ASSETS
ACQUIRED
CASH $ 1,914
ACCOUNTS
RECEIVABLE 65,776
OTHER
CURRENT ASSET 600
PROPERTY
PLANT AND EQUIPMENT 152,126
WEBSITE 7,215
CUSTOMER
CONTRACTS/RELATIONSHIPS 13,500
FAVORABLE
LEASE 3,100
GOODWILL 620,151
TOTAL
ASSETS ACQUIRED $ 864,382
LIABILITIES
ASSUMED $ -
NET
ASSETS ACQUIRED FROM VIRIDIS ACQUISITION $ 864,382 The
customer contracts/relationships acquired will be amortized over their expected useful lives of five years while the favorable
lease will be amortized through the remaining contractual term of six months. Completed
During the Year Ended September 30, 2018 C3
Labs, LLC On
January 1, 2018, the Company completed its acquisition of C3 Labs, LLC (“C3 Labs”). In consideration of a 60% ownership,
the Company issued a $500,000 convertible note payable which carries no interest and matures on June 30, 2018. Upon maturation,
the note will convert to common stock of the Company at $0.75 per share. Additionally, the Company issued a $100,000 note payable
due on March 31, 2018 which bears no interest. The
Company has been granted two options to purchase additional interest of C3 Labs subject to the following terms and conditions. (a)
30% Option. Effective as of Closing and terminating the date three (3) years from the Closing Date, the C3 Members hereby collectively
grant EVIO the right to ratably purchase from the C3 Members an aggregate of 30% of the Interests in C3 LABS following the issuance
of 60% of the Interests to EVIO. EVIO may exercise its option by providing C3 LABS and the C3 Members written notice of its intent
to exercise the option. The C3 Members shall have three (3) days following the date of such notice to execute assignments of Interests
totaling 30% of the then outstanding membership interests in C3 LABS in favor of EVIO California. If EVIO should elect to exercise
its option within nine (9) months from the Closing Date, the exercise price for the 30% of Interests shall be $450,000.00, to
be paid in cash or EVIO’s common stock, as agreed by the C3 Members. If EVIO does not exercise the option within nine (9)
months from the Closing Date, the exercise price shall be set by mutual agreement between the parties or, if no such agreement
can be reached, as determined by an independent third-party valuation by an appraiser agreed to by the parties. (b)
10% Option. Effective as of three (3) years after the Closing Date and terminating the date twenty four (24) months therefrom,
the C3 Members hereby collectively grant EVIO the right to ratably purchase from the C3 Members an aggregate of 10% of the then
outstanding Interests in C3 LABS (comprising the remaining Interests not owned by EVIO). EVIO may exercise its option by providing
C3 LABS and the C3 Members written notice of its intent to exercise the option. The C3 Members shall have three (3) days following
the date of such notice to execute assignments of Interests totaling 10% of the then outstanding membership interests in C3 LABS
in favor of EVIO. Upon notice of its intent to exercise the option granted hereby, the exercise price shall be set by mutual agreement
between the parties or, if no such agreement can be reached, as determined by an independent third-party valuation by an appraiser
agreed to by the parties. The
Company applied the acquisition method to the business combination and valued each of the assets acquired (cash, accounts receivable,
security deposits, customer lists, certain testing licenses, equipment and non-compete agreements) and liabilities assumed (accounts
payable and deferred rent payable) at fair value as of the acquisition date. The cash, accounts receivable, security deposits,
accounts payable and deferred rent payable were deemed to be recorded at fair value as of the acquisition date. The Company determined
the fair value of the equipment to be historical net book value. The preliminary allocation of the purchase price was based on
estimates of the fair value of the assets and liabilities assumed based on provisional amounts. The allocation of the excess purchase
price is not final and the amounts allocated to intangible assets are subject to change pending the completion of final valuations
of certain assets and liabilities. Under the purchase agreement, the Company issued a $100,000 promissory note and a $500,000
convertible promissory note for total consideration of $600,000 in exchange for a 60% interest. The following table shows the
estimated fair values of the assets acquired and liabilities assumed at the date of acquisition:
ASSETS
ACQUIRED
Cash $ 20,468
Accounts
receivable 5,110
Other
current assets 3,461
Security
deposits 20,000
Equipment 244,875
License 247,000
Customer
list 112,000
Non-compete
agreement 88,000
Goodwill 291,697
TOTAL
ASSETS ACQUIRED $ 1,032,611
LIABILITIES
ASSUMED
Accounts
payable 4,314
Deferred
rent 28,297
TOTAL
LIABILITIES ASSUMED 32,611
Non-controlling
interest (400,000 )
NET
ASSETS ACQUIRED $ 600,000 The
license and customer list will be amortized over 7 years and non-compete agreement over 5 years From
the date of acquisition on January 1, 2018 to September 30, 2018 C3 Labs generated total revenues of $218,160. Keystone
Labs On
May 2, 2018, EVIO Canada, Inc, (“EVIO Canada”), a wholly-owned subsidiary of the Company consummated certain agreements
to acquire a 50% interest of Keystone Labs, Inc. (“Keystone”) for $2,495,000 Canadian Dollars in cash. The
Company applied the acquisition method to the business combination and valued each of the assets acquired (cash, accounts receivable,
prepaid expenses and other current assets, websites, customer lists, certain testing licenses, equipment, non-compete agreements
and other intellectual property) and liabilities assumed (accounts payable, capital lease obligations, deferred revenue and related
party payables) at fair value as of the acquisition date. The cash, accounts receivable, prepaid expenses and other current assets,
accounts payable, related party payables and deferred revenues were deemed to be recorded at fair value as of the acquisition
date. The Company determined the fair value of the equipment to be historical net book value. The preliminary allocation of the
purchase price was based on estimates of the fair value of the assets and liabilities assumed based on provisional amounts. The
allocation of the excess purchase price is not final and the amounts allocated to intangible assets are subject to change pending
the completion of final valuations of certain assets and liabilities. Under the purchase agreement, the Company paid a total of
$2,495,000 Canadian Dollars which equated to $1,962,095 US Dollars in exchange for a 50% interest. The following table shows the
estimated fair values of the assets acquired and liabilities assumed at the date of acquisition:
ASSETS
ACQUIRED
Cash $ 371,278
Accounts
receivable 65,815
Prepaid
expenses and other current assets 38,415
Equipment 40,774
Intellectual
property 334,719
Websites
and domain names 18,299
Customer
list 521,539
Non-compete
agreement 97,302
Goodwill 2,716,027
TOTAL
ASSETS ACQUIRED $ 4,204,167
LIABILITIES
ASSUMED
Accounts
payable 108,207
Capital
lease obligation 12,826
Related
party payables 153,755
Deferred
revenue 5,189
TOTAL
LIABILITIES ASSUMED 279,977
Non-controlling
interest (1,962,095 )
NET
ASSETS ACQUIRED $ 1,962,095 MRX
Labs On
July 5, 2018, the Company acquired the assets of MRX Labs for $2,705,000. $750,000. The note carries interest at 8% annually and
is due on January 5, 2019. The acquisition included purchase of the property in Tigard, OR valued at $1,150,000 for the land and
building, property, plant and equipment valued at $721,000; customer contracts and relationships for $50,750, and goodwill valued
at $718,000.
ASSETS
ACQUIRED
LAND $ 212,550
BUILDING 937,450
PROPERTY
PLANT AND EQUIPMENT 721,000
CUSTOMER
CONTRACTS/RELATIONSHIPS 65,250
ASSEMBLED
WORKFORCE 50,750
GOODWILL 718,000
TOTAL
ASSETS ACQUIRED $ 2,705,000
LIABILITIES
ASSUMED 174,000
NET
ASSETS ACQUIRED FROM MRX $ 2,531,000 In
accordance with ASC 805-10-50, the Company is providing the following unaudited pro-forma to present a summary of the combined
results of the Company’s consolidated operations with all acquisitions. as if the acquisitions had been completed as of
the beginning of the reporting period. Adjustments were made to eliminate any inter-company transactions in the periods presented.
EVIO,
INC.
UNAUDITED
PROFORMA CONSOLIDATED STATEMENTS OF OPERATIONS
Year
ended September 30,
2018 2017
Revenues
Testing
services $ 3,576,919 $ 3,499,135
Consulting
services 176,832 347,044
Total
revenue 3,753,751 3,846,179
Cost
of revenue
Testing
services 3,301,016 3,089,092
Consulting
services 190,125 115,387
Depreciation
and amortization 529,732 145,203
Total
cost of revenue 4,020,873 3,349,681
Gross
margin (267,122 ) 496,498
Operating
expenses
Selling,
general and administrative 7,766,313 3,396,397
Depreciation
and amortization 202,873 222,714
Total
operating expenses 7,969,186 3,619,111
Loss
from operations (8,236,308 ) (3,122,614 )
Other
income (expense)
Interest
expense, net of interest income (4,872,084 ) (1,011,259 )
Other
income 7,246 (22,170 )
Loss
on settlement of debt and account payable (56,093 ) -
Impairment
loss (1,396,319 ) (200,000 )
Gain
(loss) on change in fair market value of derivative liabilities 2,555,350 (285,887 )
Total
other income (expense) (3,761,900 ) (1,519,316 )
Net
loss $ (11,998,208 ) $ (4,641,930 )</t>
  </si>
  <si>
    <t>GOING CONCERN</t>
  </si>
  <si>
    <t>NOTE 4 - GOING CONCERN</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INTANGIBLE ASSETS</t>
  </si>
  <si>
    <t>NOTE 5 - INTANGIBLE ASSETS</t>
  </si>
  <si>
    <t xml:space="preserve">The
Company’s intangible assets consist of customer lists, testing licenses, favorable leases and websites. The components of
intangible assets as of September 30, 2018 and 2017 consist of:
2018 2017
Customer
list $ 865,672 $ 480,670
License 503,000 256,000
Favorable
lease 3,100 3,100
Website 49,690 41,965
Non-Compete 184,563 -
Assembled
Workforce 50,750 -
Intellectual
Property 342,610 -
Total 1,999,385 781,735
Accumulated
amortization (318,815 ) (189,475 )
Net
value 1,680,570 $ 592,260 The
Company estimates amortization to be recorded on existing intangible assets through the year ended September 30, 2030 to be:
For the years
ended September 30, Amortization
2019 $ 395,362
2020 363,002
2021 301,716
2022 232,537
2023 194,770
2024 127,163
2025 45,557
2026 2,317
2027 2,317
2028 2,317
2029 2,317
2030 868
Total $ 1,670,134 </t>
  </si>
  <si>
    <t>PROPERTY AND EQUIPMENT</t>
  </si>
  <si>
    <t>NOTE 6 - PROPERTY AND EQUIPMENT</t>
  </si>
  <si>
    <t xml:space="preserve">The
Company’s property and equipment consisted of the following as of September 30, 2018 and 2017:
2018 2017
Assets
Not-In-Service $ 455,540 $ -
Capital
Assets 535,095 68,900
Land 212,550 -
Buildings
&amp; Real Estate 937,450 -
Furniture
and Equipment 189,459 146,870
Laboratory
Equipment 2,468,141 370,171
Software 63,913 58,333
Leasehold
Improvements 303,331 41,081
Vehicles 83,915 75,165
Total 5,249,394 760,520
Accumulated
depreciation (644,291 ) (213,447 )
Net
value $ 4,605,103 $ 547,073 The
Company capitalized a total of $535,095 of equipment purchased through capital leases as disclosed in Note 2 – Summary
of Significant Accounting Policies During
the year ended September 30, 2017, the Company purchased a software license for $200,000 in cash which was initially capitalized
as a fixed asset. The Company relied on the representation of the seller regarding the assignability of the license. However,
independent verification of the assignability was not obtained. As a result, the Company recognized a $200,000 impairment loss
on the write off of the asset. </t>
  </si>
  <si>
    <t>RELATED PARTY TRANSACTIONS</t>
  </si>
  <si>
    <t>NOTE 7 - RELATED PARTY TRANSACTIONS</t>
  </si>
  <si>
    <t>During
the years ended September 30, 2018 and 2017 the Company made repayments to its Chief Operating Officer, on an outstanding loan
from officer totaling $84,205 and $7,500 respectively. There was $0 and $84,205 due as of September 30, 2018 and 2017, respectively,
and is included in the accompanying consolidated balance sheets as a current portion of notes payable to related parties. The
loans carry a 0% interest rate and are due on demand. During
the years ended September 30, 2018 and 2017 the Company made repayments to its Chief Executive Officer, on an outstanding loan
from officer totaling $4,450 and $75,650, respectively. There was $0 and $4,450 due as of September 30, 2018 and 2017, respectively.
The loans carry a 0% interest rate and are due on demand. During
the years ended September 30, 2018 and 2017, the Company incurred total expenses of $24,841 and $42,192, respectively, for management
consulting services performed by Newport Commercial Advisors, an entity fully owned and controlled by our Chief Executive Officer.
There was not a balance payable to Newport Commercial Advisors as of September 30, 2018 or 2017. During
the years ended September 30, 2018 and 2017 the Company made repayments to Eric Ezrine, a shareholder of CR Labs, on an outstanding
note payable totaling $0 and $130, respectively. The loans carry an interest rate of 0% per annum. There was $0 and $130 due as
of September 30, 2018 and 2017, respectively. Additionally, the Company entered into a severance agreement with Mr. Ezrine whereby
it agreed to make payments totaling $44,500 through August 2018. The Company made repayments of $22,450 during the year ended
September 30, 2018. There was $0 and $22,450 due as of September 30, 2018 and 2017, respectively. During
the years ended September 30, 2018 and 2017 the Company made payments to Sara Lausmann, associated with the asset purchase of
Oregon Analytical Services, LLC, totaling $97,500 and $47,714, respectively. There was $592,370 and $689,870 of principal due
as of September 30, 2018 and 2017, respectively. The note carries interest at a rate of 5% per annum and had accrued interest
totaling $79,295 and $47,409 due as of September 30, 2018 and 2017, respectively. During
the years ended September 30, 2018 and 2017 the Company made payments to Anthony Smith, our Chief Science Officer, associated
with the purchase of 80% of Smith Scientific Industries, totaling $25,000 and $50,000, respectively. There was $236,000 and $261,000
of principal due as of September 30, 2018 and 2017, respectively. The note carries interest at a rate of 5% per annum and had
accrued interest totaling $30,960 and $18,846 due as of September 30, 2018 and 2017, respectively. During
the years ended September 30, 2018 and 2017 the Company made repayments to Henry Grimmett, prior Company Director (retired April
2018), on an outstanding loan from member assumed by the Company, totaling a note payable of Greenhaus Analytical Services, LLC,
totaling $52,000 and $25,000, respectively. There was $117,412 and $169,412 of principal due as of September 30, 2018 and 2017,
respectively. The note bears interest at 0% per annum and requires repayments of $25,000 quarterly. During
the years ended September 30, 2018 and 2017 the Company made payments to Sara Lausmann, prior Founder of Oregon Analytical Services,
associated with the asset purchase of Oregon Analytical Services, LLC., totaling $97,500 and $47,714, respectively. There was
$592,370 and $689,870 of principal due as of September 30, 2018 and 2017, respectively. The note carries interest at a rate of
5% per annum and had accrued interest totaling $79,295 and $47,409 due as of September 30, 2018 and 2017, respectively. As
discussed in Note 3 - Acquisitions, on October 19, 2016, the Company entered into a $340,000 note payable as part of its acquisition
of Greenhaus Analytical Services, LLC. The note carries interest at a rate of 6% per annum and matures on October 16, 2020. There
was $340,000 of principal, an unamortized debt discount of $51,971 and $42,044 as of September 30, 2018 and 2017, respectively
and $39,905 and $19,506 of accrued interest due as of September 30, 2018 and 2017, respectively. As
discussed in Note 3 – Acquisitions, on November 1, 2016, the Company entered into a $50,000 note payable, that contained
a premium of $7,416 based on fair value, to Green Style Consulting, LLC as part of the asset purchase agreement. Green Style Consulting,
LLC Managing Member was our General Manager Northern California, who was hired by the Company concurrent to the asset purchase.
The note carries interest at a rate of 5% per annum and matured on October 31, 2018. During the years ended September 30, 2018
and 2017, the Company made payments of $24, 328 and $6,090 respectively. There was $19,582 of principal, $315 of unamortized note
premium and $965 of accrued interest due as of September 30, 2018. There was $43,910 of principal, $4,028 of unamortized note
premium and $5,055 of accrued interest due as of September 30, 2017. As
discussed in Note 3 – Acquisitions, on October 19, 2016, the Company entered into an asset purchase agreement with Green
Style Consulting LLC requiring a future share of net profits generated by Green Style Consulting. The fair value of these future
net profits were estimated to be $15,809. There have been no monthly net profits to distribute from the time of acquisition to
September 30, 2018 and as such no repayments have been made. There was $15,809 accrued and included in accounts payable and accrued
liabilities for future payments related to this earn out as of September 30, 2018. During
the years ended September 30, 2018 and 2017 the Company made repayments to our Chief Science Officer on an outstanding loan from
officer totaling $9,200 and $7,000 respectively. The loans are non-interest bearing, due on demand and as such are included in
current liabilities. There was $0 and $9,200 due as of September 30, 2018 and 2017, respectively.</t>
  </si>
  <si>
    <t>STOCKHOLDERS' EQUITY</t>
  </si>
  <si>
    <t>NOTE 8 - STOCKHOLDERS' EQUITY</t>
  </si>
  <si>
    <t>Series
A Convertible Preferred Stock The
Company designated 1,850,000 shares of Series A Convertible Preferred Stock (“Series A Preferred Stock”) with a par
value of $0.0001 per share. Initially, there will be no dividends due or payable on the Series A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A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A Preferred Stock and (iii) junior to any class
or series of capital stock of the Corporation hereafter created specifically ranking, by its terms, senior to the Series A Preferred
Stock, in each case as to distribution of assets upon liquidation, dissolution or winding up of the Corporation, whether voluntary
or involuntary. The
Series A Preferred shall have no liquidation preference over any other class of stock. Except
as otherwise required by law, holders of Series A Preferred Stock shall have no special voting rights and their consent shall
not be required (except to the extent they are entitled to vote with holders of Common Stock or any other class or series of preferred
stock) for the taking of any corporate action. Conversion
at the Option of the Holder. From 12 months from the date of issuance, each holder of shares of Series A Preferred Stock may,
at any time and from time to time, convert (an “Optional Conversion”) each of its shares of Series A Preferred Stock
into fully paid and nonassessable shares of Common Stock at a rate equal to 4.9% of the Common Stock. For
a period of 18 months after the Preferred is convertible, the conversion price of the Series A Preferred will be subject to adjustment
to prevent dilution in the event that the Company issues additional shares at a purchase price less than the applicable conversion
price. The conversion price will be subject to adjustment on a weighted basis that takes into account issuances of additional
shares. At the expiration of the antidilution period, the conversion rate in Section VI (A) above shall be equal to a conversion
rate equal to 4.9% on the Common Stock. For example, if on the date of expiration of the antidilution clause there are 500,000,000
shares of Common Stock issued and outstanding then each Series A Preferred Stock shall convert at a rate of 13.24 common shares
for each 1 Series Preferred Share. The
Company has evaluated the Series A Preferred Stock in accordance with ASC 815 and has determined their conversion options were
for equity and ASC 815 does not apply. The
Company has evaluated the Series A Preferred Stock in accordance with FASB ASC Subtopic 470-20, and has determined that there
is no beneficial conversion feature that must be accounted. All
1,840,000 outstanding Series A Convertible Stock was converted into 438,753 (post split) share of common stock during the year
ended September 30, 2017. The
Company has 0 shares of Series A Convertible Stock issued and outstanding as of September 30, 2018 and 2017. Series
B Convertible Preferred Stock The
Company designated 5,000,000 shares of Series B Convertible Preferred Stock (“Series B Preferred Stock”) with a par
value of $0.0001 per share. Initially,
there will be no dividends due or payable on the Series B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B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The
Series B Preferred shall have no liquidation preference over any other class of stock. Each
holder of outstanding shares of Series B Preferred Stock shall be entitled to the number of votes equal to one Common Share.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B Preferred Stock may, at any time and from time to time, convert (an “Optional Conversion”)
each of its shares of Series B Preferred Stock into one (1) fully paid and nonassessable shares of Common Stock. The
Company has evaluated the Series B Preferred Stock in accordance with ASC 815 and has determined their conversion options were
for equity and ASC 815 does not apply. The
Company has evaluated the Series B Preferred Stock in accordance with FASB ASC Subtopic 470-20, and has determined that there
is no beneficial conversion feature that must be accounted. The
Company has 5,000,000 shares of Series B Convertible Stock issued and outstanding as of September 30, 2018 and 2017. Series
C Convertible Preferred Stock The
Company designated 500,000 shares of Series C Convertible Preferred Stock (“Series C Preferred Stock”) with a par
value of $0.0001 per share. Initially,
there will be no dividends due or payable on the Series C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C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In
any liquidation, dissolution, or winding up of the Corporation, the holders of the Series C Preferred Stock shall be entitled
to receive (a) in preference to the holders of the Common Stock (b) on a pari passu basis to any sum that the holders of the Series
B Preferred Stock shall be entitled to receive, but (c) subordinate in preference to any sum that the holders of any shares of
any other series of the Corporation's Preferred Stock shall be entitled, an amount equal to $1 per share (subject to appropriate
adjustment in the event of any stock dividend, forward stock split, or other similar recapitalization). After payment of such
sums, (i) the holders of the Series A Preferred Stock and (ii) the holders of the Common Stock, shall be entitled to receive any
remaining assets of the Corporation on a pro rata, as-converted basis assuming conversion of the Series A Preferred Stock into
Common Stock at the then- current Conversion Rate. Each
holder of outstanding shares of Series C Preferred Stock shall be entitled to the number of votes equal to five (5)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C Preferred Stock may, at any time and from time to time, convert (an “Optional Conversion”)
each of its shares of Series C Preferred Stock into five (5) fully paid and nonassessable shares of Common Stock; provided, however,
that any Optional Conversion must involve the issuance of at least 100 shares of Common Stock. In
the event of a forward or reverse split, the conversion ratio shall be modified on a pro rata basis to align with the forward
or reverse split. The
Company has evaluated the Series C Preferred Stock in accordance with ASC 815 and has determined their conversion options were
for equity and ASC 815 does not apply. The
Company has evaluated the Series C Preferred Stock in accordance with FASB ASC Subtopic 470-20, and has determined that there
is no beneficial conversion feature that must be accounted. There
were 500,000 shares of Series C Convertible Stock issued and outstanding as of September 30, 2018 and 2017. Series
D Convertible Preferred Stock The
Company designated 1,000,000 shares of Series D Convertible Preferred Stock (“Series D Preferred Stock”) with a par
value of $0.0001 per share. Initially,
there will be no dividends due or payable on the Series D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D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As
originally issued, in any liquidation, dissolution, or winding up of the Corporation, the holders of the Series D Preferred Stock
shall be entitled to receive (a) in preference to the holders of the Common Stock (b) on a pari passu basis to any sum that the
holders of the Series B Preferred Stock shall be entitled to receive, but (c) subordinate in preference to any sum that the holders
of any shares of any other series of the Corporation's Preferred Stock shall be entitled, an amount equal to $1 per share (subject
to appropriate adjustment in the event of any stock dividend, forward stock split, or other similar recapitalization). After payment
of such sums, (i) the holders of the Series A Preferred Stock and (ii) the holders of the Common Stock, shall be entitled to receive
any remaining assets of the Corporation on a pro rata, as-converted basis assuming conversion of the Series A Preferred Stock
into Common Stock at the then- current Conversion Rate. On July 31, 2017, the Company amended its articles of incorporation such
that the Series D Preferred Stock shall have no liquidation preference over any other class of stock. Each
holder of outstanding shares of Series D Preferred Stock shall be entitled to the number of votes equal to two hundred fifty (25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D Preferred Stock may, at any time and from time to time, convert (an “Optional Conversion”)
each of its shares of Series D Preferred Stock into 2.5 fully paid and nonassessable shares of Common Stock; provided, however,
that any Optional Conversion must involve the issuance of at least 500 shares of Common Stock. In
the event of a forward or reverse split, the conversion ratio shall be modified on a pro rata basis to align with the forward
or reverse split. The
Company has evaluated the Series D Preferred Stock in accordance with ASC 815 and has determined their conversion options were
for equity and ASC 815 does not apply. The
Company has evaluated the Series D Preferred Stock in accordance with FASB ASC Subtopic 470-20, and has determined that there
is no beneficial conversion feature that must be accounted. During
the year ended September 30, 2017, the Company issued 114,500 shares of Series D Preferred Stock for cash proceeds of $114,500
and 670,000 shares of Series D Preferred Stock, valued at $670,000, in conjunction with the acquisitions as discussed in Note
3 There
were 552,500 and 832,500 shares of Series D Convertible Stock issued and outstanding as September 30, 2018 and 2017, respectively. Common
Stock During
the year ended September 30, 2017, the Company effected a 1:100 reverse stock split. The effects of the split have been reflected
retroactively in the financial statements for all periods presented. On
September 5, 2017, the Company amended its articles of incorporation to reduce the number of authorized common shares from 3,000,000,000
to 1,000,000,000. During
the year ended September 30, 2017, the Company issued 333,949 common shares valued at $537,515 for services; 438,753 common shares
for the conversion of 1,840,000 shares of Series A Preferred Stock; 112,000 common shares for cash proceeds of $112,000; 93,691
common shares valued at $211,071 under its employee equity incentive plan; 10,000 common shares for the settlement of $11,400
of accounts payable; 1,755 common share due to the rounding impacts of the 1:100 reverse stock split; 1,142,892 common shares
for the conversion of $765,050 of outstanding principal on convertible notes payable; 53,304 for the conversion of $30,975 of
convertible accrued interest; 40,935 common shares for the settlement of non-convertible debt totaling $46,666 and 5,000 common
shares valued at $7,651 as a settlement. All conversions of outstanding principal and accrued interest on convertible notes payable
were done so at contractual terms. During
the year ended September 30, 2018, the Company issued 131,250 common shares valued at $153,788 for services; 2,561,392 common
shares for cash proceeds of $2,041,501; 478,500 common shares valued at $831,133 under its employee equity incentive plan; 37,500
common shares for the settlement of $18,750 of accounts payable; 324,000 common shares for the settlement of $162,000 of notes
payable, 4,918,580 common shares for the conversion of $2,805,008 of outstanding principal on convertible notes payable; 210,553
for the conversion of $114,792 of convertible accrued interest; 548,780 common shares for the settlement of non-convertible debt
totaling $450,000; 2,309,997 common shares for the settlement of $1,386,000 debenture conversions, and 700,000 common shares for
the conversion of Preferred Series D stock. All conversions of outstanding principal and accrued interest on convertible notes
payable were done so at contractual terms. There
were 23,255,411and 10,732,927 shares of common stock issued and outstanding at September 30, 2018 and 2017, respectively.</t>
  </si>
  <si>
    <t>LOANS PAYABLE</t>
  </si>
  <si>
    <t>NOTE 9 - LOANS PAYABLE</t>
  </si>
  <si>
    <t>The
Company had the following loans payable outstanding as of September 30, 2018 and September 30, 2017:
September
30, 2018 September
30, 2017
On
March 16, 2017, the Company executed notes payable for the purchase of three vehicles. The notes carry interest at 6.637%
annually and mature on March 31, 2023. 60,477 71,039
On
August 1, 2017, the Company entered into a note payable totaling $500,000 for the acquisition of Viridis (see note 3). The
note carries interest at 8% annually and is due on July 1, 2018. - 500,000
On
September 6, 2017, the Company entered into a note payable totaling $1,000,000 for the purchase of an outstanding note receivable.
The note carries interest at 8% annually and is due on July 6, 2018. 500,000 1,000,000
On
August 31, 2017, the Company executed a note payable for $120,000 of which $20,000 was an original issue discount resulting
in cash proceeds of $100,000. The note carries interest at 8% annually and is due on March 3, 2018. - 120,000
On
June 28, 2018, the Company executed a note payable for $650,000 for the purchase of the building at 14775 SW 74 th 646,231 -
On
July 5, 2018, the Company executed a note payable for $750,000 for the asset purchase of MRX Labs (see note 3). The note carries
interest at 8% annually and is due on January 5, 2019. 750,000 -
1,956,708 1,691,039
Less:
unamortized original issue discounts (119,000 ) (127,662 )
Total
loans payable 1,837,708 1,563,377
Less:
current portion of loans payable 643,627 1,503,545
Long-term
portion of loans payable $ 1,193,781 $ 59,832 As
of September 30, 2018 and 2017, the Company accrued interest of $47,767 and $12,625, respectively.</t>
  </si>
  <si>
    <t>CONVERTIBLE NOTES PAYABLE</t>
  </si>
  <si>
    <t>NOTE 10 - CONVERTIBLE NOTES PAYABLE</t>
  </si>
  <si>
    <t>The
Company has entered into convertible notes payable that convert to common stock of the Company at variable conversion prices.
As further discussed in Note 11 – Derivative Liabilities The
following table summarizes all convertible notes outstanding as of September 30, 2017:
Holder Issue
Date Due
Date Principal Unamortized
Debt Discount Carrying
Value Accrued
Interest
Noteholder
1 3/2/2017 3/2/2018 $ 125,000 $ (38,112 ) $ 86,888 $ 5,671
Noteholder
1 7/14/2017 7/14/2018 275,600 (11,795 ) 263,805 4,712
Noteholder
1 8/14/2017 8/14/2018 275,600 (13,068 ) 262,532 2,839
Noteholder
4 3/2/2017 3/2/2018 69,000 (50,009 ) 18,991 7,187
Noteholder
4 6/5/2017 3/2/2018 125,000 (70,833 ) 54,167 3,205
Noteholder
4 7/14/2017 7/14/2018 275,600 (11,795 ) 263,805 4,470
Noteholder
4 8/14/2017 8/14/2018 275,600 (13,068 ) 262,532 2,597
$ 1,421,400 $ (208,680 ) $ 1,212,720 $ 30,681 The
following table summarizes all convertible notes outstanding as of September 30, 2018:
Holder Issue
Date Due
Date Principal Unamortized
Debt Discount Carrying
Value Accrued
Interest
Noteholder
5 7/2/18 10/1/18 220,000 (220 ) 219,780
Noteholder
6 7/2/18 10/1/18 220,000 (220 ) 219,780
Noteholder
7 8/1/18 10/1/18 330,000 (492 ) 329,508 4,412
Noteholder
4 8/14/18 8/14/19 167,100 (13,591 ) 153,509
Noteholder
8 8/29/18 2/28/19 222,222 (78,670 ) 143,552 1,005
Noteholder
9 9/6/18 9/6/19 125,000 (89,921 ) 35,079 856
Noteholder
10 9/17/18 9/17/19 62,500 (57,381 ) 5,119 240
Noteholder
6 9/17/18 3/11/19 585,000 (513,062 ) 71,938
1,931,822 (753,557 ) 1,178,265 6,513 Noteholder
1 On
May 17, 2016, the Company sold and issued a Convertible Promissory Note to an unrelated party, for the principal amount of $76,650
of which $6,650 was an original issue discount resulting in cash proceeds to the Company of $70,000 pursuant to the terms of a
Securities Purchase Agreement of even date therewith. The Note, together with accrued interest at the annual rate of 8%, is due
on May 18, 2017. The Note was convertible into the Company's common stock commencing 180 days from the date of issuance at a conversion
price equal to 55% of the lowest trade price of the Company's common stock for the twenty prior trading days including the date
of conversion. The Company may prepay the note during the first six months it is outstanding. During the year ended September
30, 2017, the noteholder converted all outstanding principal and interest in exchange for a total of 111,573 post-split (11,157,314
pre-split) common shares. There was $0 and $0 of principal and $0 and $0 of accrued interest due at September 30, 2018 and 2017,
respectively. On
May 17, 2016, the Company sold and issued a Convertible Promissory Note to an unrelated party, for the principal amount of $76,650
of which $6,650 was an original issue discount resulting in cash proceeds to the Company of $70,000 which was funded on December
13, 2016 pursuant to the terms of a Securities Purchase Agreement of even date therewith. The Note, together with accrued interest
at the annual rate of 8%, is due on May 18, 2017. The Note was convertible into the Company's common stock commencing 180 days
from the date of issuance at a conversion price equal to 55% of the lowest trade price of the Company's common stock for the twenty
prior trading days including the date of conversion. During the year ended September 30, 2017, the noteholder converted all outstanding
principal and interest in exchange for a total of 71,649 post-split (7,164,852 pre-split) common shares. There was $0 and $0 of
principal and $0 and $0 of accrued interest due at September 30, 2018 and 2017, respectively. On
August 26, 2016, the Company sold and issued a Convertible Promissory Note to an unrelated party, for the principal amount of
$76,650 of which $6,650 was an original issue discount resulting in cash proceeds to the Company of $70,000 pursuant to the terms
of a Securities Purchase Agreement of even date therewith. The Note, together with accrued interest at the annual rate of 8%,
is due on August 26, 2017. The Note is convertible into the Company's common stock commencing 180 days from the date of issuance
at a conversion price equal to 55% of the lowest trade price of the Company's common stock for the twenty prior trading days including
the date of conversion. During the year ended September 30, 2017, the noteholder converted all outstanding principal and interest
in exchange for a total of 100,874 post-split (10,087,373 pre-split) common shares. There was $0 and $0 of principal and $0 and
$0 of accrued interest due at September 30, 2018 and 2017, respectively. On
August 26, 2016, the Company sold and issued a Convertible Promissory Note to an unrelated party, for the principal amount of
$76,650 of which $6,650 was an original issue discount resulting in cash proceeds to the Company of $70,000 which was funded on
January 3, 2017 pursuant to the terms of a Securities Purchase Agreement of even date therewith. The Note, together with accrued
interest at the annual rate of 8%, is due on August 26, 2017. The Note is convertible into the Company's common stock commencing
180 days from the date of issuance at a conversion price equal to 55% of the lowest trade price of the Company's common stock
for the twenty prior trading days including the date of conversion. During the year ended September 30, 2017, the noteholder converted
all outstanding principal and interest in exchange for a total of 111,033 post-split (11,103,272 pre-split) common shares. There
was $0 and $0 of principal and $0 and $0 of accrued interest due at September 30, 2018 and 2017, respectively. On
March 2, 2017, the Company sold and issued a Convertible Promissory Note to an unrelated party, for the principal amount of $125,000
resulting in cash proceeds to the Company of $125,000 pursuant to the terms of a Securities Purchase Agreement of even date therewith.
The Note, together with accrued interest at the annual rate of 8%, is due on March 2, 2018. The Note is convertible into the Company's
common stock commencing 180 days from the date of issuance at a conversion price equal to 65% of the lowest trade price of the
Company's common stock for the twenty prior trading days including the date of conversion. During the year ended September 30,
2018, the noteholder converted all outstanding principal and interest in exchange for a total of 343,019 common shares. There
was $0 and $125,000 of principal and $0 and $7,397 of accrued interest due at September 30, 2018 and 2017, respectively. On
March 2, 2017, the Company sold a Convertible Promissory Note to an unrelated party, for the principal amount of $125,000 resulting
in cash proceeds to the Company of $125,000 pursuant to the terms of a Securities Purchase Agreement of even date therewith which
was funded on June 5, 2017. The Note, together with accrued interest at the annual rate of 8%, is due on March 2, 2018. The Note
is convertible into the Company's common stock upon funding at a conversion price equal to 65% of the lowest trade price of the
Company's common stock for the fifteen prior trading days including the date of conversion. During the year ended September 30,
2017, the noteholder converted all outstanding principal and interest in exchange for a total of 194,795 common shares. There
was $0 and $0 of principal and $0 and $0 of accrued interest due at September 30, 2018 and 2017, respectively. On
July 14, 2017, the Company sold and issued a Convertible Promissory Note to an unrelated party, for the principal amount of $275,600
of which $15,600 was an original issue discount and $10,000 was paid directly to third parties resulting in cash proceeds to the
Company of $250,000 pursuant to the terms of a Securities Purchase Agreement of even date therewith. The Note, together with accrued
interest at the annual rate of 8%, is due on July 14, 2018. The Note is convertible into the Company's common stock commencing
180 days from the date of issuance at a conversion price equal to 75% of the lowest trade price of the Company's common stock
for the fifteen prior trading days including the date of conversion. During the year ended September 30, 2018, the noteholder
converted all outstanding principal and interest in exchange for a total of 679,812 common shares. There was $0 and $275,000 of
principal and $0 and $4,701 of accrued interest due at September 30, 2018 and 2017, respectively. On
August 14, 2017, the Company sold and issued a Convertible Promissory Note to an unrelated party, for the principal amount of
$275,600 of which $15,600 was an original issue discount and $10,000 was paid directly to third parties resulting in cash proceeds
to the Company of $250,000 pursuant to the terms of a Securities Purchase Agreement of even date therewith. The Note, together
with accrued interest at the annual rate of 8%, is due on August 14, 2018. The Note is convertible into the Company's common stock
commencing 180 days from the date of issuance at a conversion price equal to 75% of the lowest trade price of the Company's common
stock for the fifteen prior trading days including the date of conversion. During the year ended September 30, 2018, the noteholder
converted all outstanding principal and interest in exchange for a total of 426,467 common shares. There was $0 and $275,000 of
principal and $0 and $2,833 of accrued interest due at September 30, 2018 and 2017, respectively. Noteholder
2 On
May 23, 2016, the Company sold and issued a Convertible Promissory Note to an unrelated party, for the principal amount of $45,000
resulting in cash proceeds to the Company of $45,000 pursuant to the terms of a Securities Purchase Agreement of even date therewith.
The Note, together with accrued interest at the annual rate of 8%, is due on May 23, 2017. The Note is convertible into the Company's
common stock commencing 180 days from the date of issuance at a conversion price equal to 72% of the lowest trade price of the
Company's common stock for the ten prior trading days including the date of conversion. The Company may prepay the note during
the first 90 days it is outstanding for a sum of 115% of the unpaid principal and accrued interest outstanding and within the
next 90 days at a rate of 130% of the unpaid principal and accrued interest outstanding. The note may not be prepaid after 180
days from issuance. During the year ended September 30, 2017, the noteholder elected to convert all outstanding principal and
interest due in exchange for a total of 33,344 post-split (3,334,387 pre-split) common shares. There was $0 and $0 of principal
and $0 and $0 of accrued interest due at September 30, 2018 and 2017, respectively. Noteholder
3 On
March 21, 2016, the Company sold and issued a Convertible Promissory Note to an unrelated party, for the principal amount of $27,500
of which $2,500 was an original issue discount resulting in cash proceeds to the Company of $25,000 pursuant to the terms of a
Securities Purchase Agreement of even date therewith. The Note, together with accrued interest at the annual rate of 10%, is due
on March 21, 2017. The Note is convertible into the Company's common stock commencing from the date of issuance at a conversion
price equal to 50% of the lowest trade price of the Company's common stock for the twenty-five prior trading days including the
date of conversion. The Company may prepay the note during the first 180 days it is outstanding at a graduated scale of 100% of
the principal amount if repaid within 30 days from issuance; 110% of the principal during the next 30 days; 120% of the principal
during the next 30 days; 130% of the principal during the next 30 days; 140% of the principal during the next 30 days and 150%
of the principal during the next 30 days. The note may not be prepaid after 180 days without the expressed written consent of
the noteholder. During the year ended September 30, 2017 the noteholder elected to convert all outstanding principal and interest
due in exchange for a total of 98,856 post-split (9,885,621 pre-split) common shares. There was $0 and $0 of principal and $0
and $0 of accrued interest due at September 30, 2018 and 2017, respectively. On
May 19, 2016, the Company sold and issued a Convertible Promissory Note to an unrelated party, for the principal amount of $76,650
of which $6,650 was an original issue discount resulting in cash proceeds to the Company of $70,000 pursuant to the terms of a
Securities Purchase Agreement of even date therewith. The Note, together with accrued interest at the annual rate of 8%, is due
on May 19, 2017. The Note is convertible into the Company's common stock commencing from the date of issuance at a conversion
price equal to 55% of the lowest trade price of the Company's common stock for the twenty prior trading days including the date
of conversion. The Company may prepay the note during the first 180 days it is outstanding at a rate of 115% of the outstanding
principal amount during the first 90 days from issuance and 135% of the principal amount during the next 90 days. The note may
not be prepaid without the consent of the noteholder after 180 days. During the year ended September 30, 2017, the noteholder
elected to convert all outstanding principal and interest due in exchange for a total of 127,357 post-split (12,735,692 pre-split)
common shares. There was $0 and $0 of principal and $0 and $0 of accrued interest due at September 30, 2018 and 2017, respectively. On
September 19, 2016, the Company sold and issued a Convertible Promissory Note to an unrelated party, for the principal amount
of $76,650 of which $6,650 was an original issue discount and $7,000 was paid to a third party on our behalf resulting in cash
proceeds to the Company of $63,000 pursuant to the terms of a Securities Purchase Agreement of even date therewith. The Note,
together with accrued interest at the annual rate of 8%, is due on May 19, 2017. The Note is convertible into the Company's common
stock commencing from the date of issuance at a conversion price equal to 55% of the lowest trade price of the Company's common
stock for the twenty prior trading days including the date of conversion. The Company may prepay the note during the first 180
days it is outstanding at a rate of 115% of the outstanding principal amount during the first 90 days from issuance and 135% of
the principal amount during the next 90 days. The note may not be prepaid without the consent of the noteholder after 180 days.
During year ended September 30, 2017, the noteholder elected to convert all outstanding principal and interest in exchange for
182,553 post-split (18,255,293 pre-split) shares of common stock. There was $0 and $0 of principal and $0 and $0 of accrued interest
due at September 30, 2018 and 2017, respectively. Noteholder
4 On
March 2, 2017, the Company sold and issued a Convertible Promissory Note to an unrelated party, for the principal amount of $125,000
resulting in cash proceeds to the Company of $125,000 pursuant to the terms of a Securities Purchase Agreement of even date therewith.
The Note, together with accrued interest at the annual rate of 8%, is due on March 2, 2018. The Note is convertible into the Company's
common stock commencing 180 days from the date of issuance at a conversion price equal to 65% of the lowest trade price of the
Company's common stock for the twenty prior trading days including the date of conversion. During the year ended September 30,
2018, the holder elected to convert a total of $69,000 of principal in exchange for 238,726 shares of common stock. During the
year ended September 30, 2017, the holder elected to convert a total of $56,000 of principal in exchange for 111,538 post-split
(11,153,800 pre-split) shares of common stock. There was $0 and $69,000 of principal and $0 and $7,187 of accrued interest due
at September 30, 2018 and 2017, respectively. On
March 2, 2017, the Company sold a Convertible Promissory Note to an unrelated party, for the principal amount of $125,000 resulting
in cash proceeds to the Company of $125,000 pursuant to the terms of a Securities Purchase Agreement of even date therewith which
was funded on June 5, 2017. The Note, together with accrued interest at the annual rate of 8%, is due on March 2, 2018. The Note
is convertible into the Company's common stock upon funding at a conversion price equal to 65% of the lowest trade price of the
Company's common stock for the fifteen prior trading days including the date of conversion. During the year ended September 30,
2018, the holder elected to convert all outstanding principal and interest due in exchange for 369,791 shares of common stock.
There was $0 and $125,000 of principal and $0 and $3,205 of accrued interest due at September 30, 2018 and 2017, respectively. On
July 14, 2017, the Company sold and issued a Convertible Promissory Note to an unrelated party, for the principal amount of $275,600
of which $15,600 was an original issue discount and $10,000 was paid directly to third parties resulting in cash proceeds to the
Company of $250,000 pursuant to the terms of a Securities Purchase Agreement of even date therewith. The Note, together with accrued
interest at the annual rate of 8%, is due on July 14, 2018. The Note is convertible into the Company's common stock commencing
180 days from the date of issuance at a conversion price equal to 75% of the lowest trade price of the Company's common stock
for the fifteen prior trading days including the date of conversion. During the year ended September 30, 2018, the holder elected
to convert all outstanding principal and interest due in exchange for 580,327 shares of common stock. There was $0 and $275,000
of principal and $0 and $4,701 of accrued interest due at September 30, 2018 and 2017, respectively. On
August 14, 2017, the Company sold and issued a Convertible Promissory Note to an unrelated party, for the principal amount of
$275,600 of which $15,600 was an original issue discount and $10,000 was paid directly to third parties resulting in cash proceeds
to the Company of $250,000 pursuant to the terms of a Securities Purchase Agreement of even date therewith. The Note, together
with accrued interest at the annual rate of 8%, is due on August 14, 2018. The Note is convertible into the Company's common stock
commencing 180 days from the date of issuance at a conversion price equal to 75% of the lowest trade price of the Company's common
stock for the fifteen prior trading days including the date of conversion. During the year ended September 30, 2018, the holder
elected to convert $108,400 of principal due in exchange for 251,028 shares of common stock. There was $167,100 and $275,000 of
principal and $2,839 and $2,833 of accrued interest due at September 30, 2018 and 2017, respectively. Noteholder
5 On
July 2, 2018, the Company sold and issued a Convertible Promissory to an unrelated party for the principal amount of $220,000
of which $20,000 was an original issue discount and $17,000 was paid directly to third parties resulting in cash proceeds to the
Company of $183,000 pursuant to the terms of a Securities Purchase Agreement of even date therewith. The Note, together with accrued
interest at the annual rate of 8%, is due on October 1, 2018. The principal amount of the note and any accrued interest thereon
are convertible at the option of the holder into common shares of the Company at any time at a conversion price of $0.60 per share.
There was $220,000 and $0 of principal and $4,340 and $0 of accrued interest due at September 30, 2018 and 2017, respectively. Noteholder
6 On
July 2, 2018, the Company sold and issued a Convertible Promissory to an unrelated party for the principal amount of $220,000
of which $20,000 was an original issue discount resulting in cash proceeds to the Company of $200,000 pursuant to the terms of
a Securities Purchase Agreement of even date therewith. The Note, together with accrued interest at the annual rate of 8%, is
due on October 1, 2018. The principal amount of the note and any accrued interest thereon are convertible at the option of the
holder into common shares of the Company at any time at a conversion price of $0.60 per share. There was $220,000 and $0 of principal
and $4,340 and $0 of accrued interest due at September 30, 2018 and 2017, respectively. On
September 17, 2018, the Company entered into an exchange agreement with an unrelated party for the principal amount $585,000,
of which the loan payable to Palliatech, Dated August 1, 2017, outstanding and principal of $549,652 would be assumed by the new
note holder, with difference of $35,348 to be treated as an original issue discount. The new convertible note payable carries
an interest rate of 0% per annum is convertible into common stock of the Company at the option of the noteholder immediately at
80% of the lowest volume weighted average price of the Company’s common stock in the preceding 20 trading days. There was
$585,000 of principal and $0 accrued interest due at September 30, 2018. Noteholder
7 On
August 1, 2018, the Company sold and issued a Convertible Promissory to an unrelated party for the principal amount of $330,000
of which $30,000 was an original issue discount resulting in cash proceeds to the Company of $300,000 pursuant to the terms of
a Securities Purchase Agreement of even date therewith. The Note, together with accrued interest at the annual rate of 8%, is
due on October 1, 2018. The principal amount of the note and any accrued interest thereon are convertible at the option of the
holder into common shares of the Company at any time at a conversion price of $0.60 per share. There was $330,000 and $0 of principal
and $0 and $0 of accrued interest due at September 30, 2018 and 2017, respectively. Noteholder
8 On
August 29, 2018, the Company sold and issued a Convertible Promissory to an unrelated party for the principal amount of $222,222
of which $22,222 was an original issue discount and $5,500 was paid directly to third parties resulting in cash proceeds to the
Company of $194,500 pursuant to the terms of a Securities Purchase Agreement of even date therewith. The Note, together with accrued
interest at the annual rate of 5%, is due on February 28, 2019. The principal amount of the note and any accrued interest thereon
are convertible at the option of the holder into common shares of the Company at any time at a conversion price of $0.70 per share.
There was $222,222 and $0 of principal and $1,005 and $0 of accrued interest due at September 30, 2018 and 2017, respectively.
The holder has issued a notice of default on this promissory note. Noteholder
9 On
September 6, 2018, the Company sold and issued a Convertible Promissory to an unrelated party for the principal amount of $125,000
of which $15,000 was an original issue discount parties resulting in cash proceeds to the Company of $110,000 pursuant to the
terms of a Securities Purchase Agreement of even date therewith. The Note, together with accrued interest at the annual rate of
10%, is due on September 6, 2019. The principal amount of the note and any accrued interest thereon are convertible at the option
of the holder into common shares of the Company at any time at a conversion price of $0.50 per share. There was $125,000 and $0
of principal and $856 and $0 of accrued interest due at September 30, 2018 and 2017, respectively. Noteholder
10 On
September 6, 2018, the Company sold and issued a Convertible Promissory to an unrelated party for the principal amount of $62,500
of which $6,250 was an original issue discount resulting in cash proceeds to the Company of $56,250 pursuant to the terms of a
Securities Purchase Agreement of even date therewith. The Note, together with accrued interest at the annual rate of 10%, is due
on September 6, 2019. The principal amount of the note and any accrued interest thereon are convertible at the option of the holder
into common shares of the Company at any time at a conversion price of $0.50 per share. There was $62,500 and $0 of principal
and $240 and $0 of accrued interest due at September 30, 2018 and 2017, respectively. Noteholder
11 On
February 5, 2017, the Company sold and issued a Convertible Promissory Note to an unrelated party, for the principal amount of
$50,000 pursuant to a settlement agreement entered into on the same date. The Note was retroactively dated to August 23, 2016.
The Note, together with accrued interest at the annual rate of 8%, is due on August 23, 2017. The Note is convertible into the
Company's common stock commencing 180 days from the date of the note at a conversion price equal to 72% of the lowest trade price
of the Company's common stock for the ten prior trading days including the date of conversion. The Note was converted in full
on April 25, 2017 in exchange for 52,632 post-split (5,263,230 pre-split) common shares. There was $0 of principal and $0 of accrued
interest due at September 30, 2017. On
January 29, 2018, the Company issued a total of 5,973 units of 8% unsecured convertible debentures. Each unit consists of one
convertible debenture with a principal face value of $1,000 and 250 warrants. The gross proceeds were $5,973,000. Each warrant
entitles the holder thereof to purchase one additional common share of the Company at an exercise price of $0.80 per warrant for
a period of 24 months. The convertible debentures have a maturity date of 36 months from issuance. Simple interest will be paid
at a rate of 8% per annum in arrears until maturity or until conversion. The principal amount of the debentures and any accrued
interest thereon are convertible at the option of the holder into common shares of the Company at any time at a conversion price
of $0.60 per share. In
addition to the warrants associated with the convertible debentures, the Company issued an additional 597,300 warrants to purchase
common stock of the Company as offering costs representing an equivalent of 6% of the fully converted debentures. The warrants
are exercisable at $0.60 per share for a period of two years. The
Company also issued three separate debentures under the same terms for additional cash proceeds of $610,000. The additional debentures
carry an additional 152,500 warrants to purchase additional common shares of the Company at $0.80 per share. Additionally, the
outstanding principal and interest may be converted to common stock of the Company at $0.60 per share. Associated
with the issuance of the convertible debentures, the Company incurred cash based issuance costs of $702,963, issued common shares
valued at $1,414,907 and warrants to purchase additional shares of common stock valued at $1,265,385 for total debt issuance costs
of $3,383,255. The debt issuance costs were recorded as a discount to the carrying value of the convertible debentures. The warrants
associated with the debt issue costs were valued using a Black-Scholes model with the following assumptions:
Expected term of
options granted 2.00
years
Expected
volatility 223 %
Risk-free
interest rate 2.49 %
Expected
dividend yield 0 % The
Company separately assessed the value of the detachable warrants and conversion features of the convertible debentures. The Company
separately initially valued the detachable warrants issued with the convertible debentures at $3,351,160 using a Black-Scholes
model with the following assumptions:
Expected term of
options granted 2.00
years
Expected volatility 211-223 %
Risk-free interest
rate 2.09-2.25 %
Expected
dividend yield 0 %
Additionally,
the outstanding principal on convertible debentures totaling $6,583,000 may be converted into common stock of the Company at $0.60
per share for a total of 10,971,667 shares. Due to the variable conversion features of the outstanding convertible notes payable
as discussed in Note 7 – Convertible Notes Payable, the Company cannot ascertain there will be adequate unissued authorized
common shares to fulfill all share based obligations. As a result, the warrants issued in connection with the convertible debentures
are not afforded equity treatment and were recorded as a derivative liability upon initial measurement. The total initial measurement
of warrants issued with the convertible debentures was $4,616,545 of which $4,465,131 was recorded as a debt discount and, when
combined with debt issuance costs, represents a total debt discount of $6,583,000. As
of September 30, 2018 the Company has amortized $1,226,994 of the total outstanding debt discount leaving an unamortized debt
discount of $2,156,261. The remaining debt discount will be amortized to interest expense over the expected life of the note.
There was $5,197,000 of principal and accrued interest totaling $234,626 outstanding as of September 30, 2018.</t>
  </si>
  <si>
    <t>DERIVATIVE LIABILITY</t>
  </si>
  <si>
    <t>NOTE 11 - DERIVATIVE LIABILITY</t>
  </si>
  <si>
    <t>As
of September 30, 2018 and 2017, Company had a derivative liability balance of $1,181,278 and $294,637 on the balance sheets and
recorded a gain of $2,555,350 and a loss of $285,887 from derivative liability fair value adjustments during the year ended September
30, 2018 and 2017. The derivative liability activity comes from convertible notes payable as follows: On
July 14, 2017, the Company issued a $275,600 Convertible Promissory Note to an unrelated party that matured on July 14, 2018.
The note bore interest at a rate of 8% per annum and was convertible into the Company’s common shares six months after issuance,
at the holder’s option, at the conversion rate equal to a 25% discount from the lowest trading price in the fifteen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a Monte Carlo Simulation. The aggregate fair value of the derivative at the issuance date of the note was $419,722 which was recorded
as a derivative liability on the balance sheet. The Company recorded a debt discount of $260,000 which was up to the face value
of the convertible note with the excess fair value at initial measurement of $159,722 being recognized as a loss on derivative
fair value measurement. During
the year ended September 30, 2018, the noteholder elected to convert a total of $275,600 of principal. At September 30, 2018,
the Company marked-to-market the fair value of the derivative liabilities related to notes and determined an aggregate fair value
of $0 and recorded a $64,148 gain from change in fair value and $355,574 due to conversion for the year ended September 30, 2018.
The fair value of the embedded derivatives for the notes was determined using a Monte Carlo simulation model based on the following
assumptions: (1) expected volatility of 128%, (2) risk-free interest rate of 1.84%, and (3) expected life of 0.22 of a year. On
July 14, 2017, the Company issued a $275,600 Convertible Promissory Note to an unrelated party that matured on July 14, 2018.
The note bore interest at a rate of 8% per annum and was convertible into the Company’s common shares six months after issuance,
at the holder’s option, at the conversion rate equal to a 25% discount from the lowest trading price in the fifteen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a Monte
Carlo simulation. The aggregate fair value of the derivative at the issuance date of the note was $419,796 which was recorded
as a derivative liability on the balance sheet. The Company recorded a debt discount of $260,000 which was up to the face value
of the convertible note with the excess fair value at initial measurement of $159,796 being recognized as a loss on derivative
fair value measurement. During
the year ended September 30, 2018, the noteholder elected to convert a total of $275,600 of principal. At September 30, 2018,
the Company marked-to-market the fair value of the derivative liabilities related to notes and determined an aggregate fair value
of $0 and recorded a $8,276 gain from change in fair value and $411,520 due to conversion for the year ended September 30, 2018.
The fair value of the embedded derivatives for the notes was determined using a Monte Carlo simulation model based on the following
assumptions: (1) expected volatility of 128%, (2) risk-free interest rate of 1.85%, and (3) expected life of 0.07 of a year. On
August 14, 2017, the Company issued a $275,600 Convertible Promissory Note to an unrelated party that matured on August 14, 2018.
The note bore interest at a rate of 8% per annum and was convertible into the Company’s common shares six months after issuance,
at the holder’s option, at the conversion rate equal to a 25% discount from the lowest trading price in the fifteen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a Monte Carlo Simulation. The aggregate fair value of the derivative at the issuance date of the note was $330,278 which was recorded
as a derivative liability on the balance sheet. The Company recorded a debt discount of $260,000 which was up to the face value
of the convertible note with the excess fair value at initial measurement of $70,278 being recognized as a loss on derivative
fair value measurement. During
the year ended September 30, 2018, the noteholder elected to convert a total of $275,600 of principal. At September 30, 2018,
the Company marked-to-market the fair value of the derivative liabilities related to notes and determined an aggregate fair value
of $0 and recorded a $13,917 gain from change in fair value and $316,361 due to the conversion for the year ended September 30,
2018. The fair value of the embedded derivatives for the notes was determined using a Monte Carlo simulation model based on the
following assumptions: (1) expected volatility of 128%, (2) risk-free interest rate of 1.81%, and (3) expected life of 0.50 of
a year. On
August 14, 2017, the Company issued a $275,600 Convertible Promissory Note to an unrelated party that matured on August 14, 2018.
The note bore interest at a rate of 8% per annum and was convertible into the Company’s common shares six months after issuance,
at the holder’s option, at the conversion rate equal to a 25% discount from the lowest trading price in the fifteen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a Monte Carlo Simulation. The aggregate fair value of the derivative at the issuance date of the note was $329,356 which was recorded
as a derivative liability on the balance sheet. The Company recorded a debt discount of $260,000 which was up to the face value
of the convertible note with the excess fair value at initial measurement of $69,356 being recognized as a loss on derivative
fair value measurement. During
the year ended September 30, 2018, the noteholder elected to convert a total of $275,600 of principal. At September 30, 2018,
the Company marked-to-market the fair value of the derivative liabilities related to notes and determined an aggregate fair value
of $0 and recorded a $177,523 loss from change in fair value and $446,879 due to the conversion for the year ended September 30,
2018. The fair value of the embedded derivatives for the notes was determined using a Monte Carlo simulation model based on the
following assumptions: (1) expected volatility of 129%, (2) risk-free interest rate of 1.88%, and (3) expected life of 0.29 of
a year. On
April 16, 2018, $85,000 of $340,000 principal on a note with a related party became convertible to common stock at the option
of the noteholder. The note bears interest at a rate of 6% per annum and was convertible into the Company’s common shares
six months after issuance, at the holder’s option, at the conversion rate equal to a 20% discount from the lowest trading
price in the five trading days prior to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a Monte Carlo Simulation. The aggregate fair value of the derivative at the issuance date of the note was $29,044 which was recorded
as a derivative liability on the balance sheet. The Company recorded a debt discount of $29,044 which was up to the value of the
convertible portion of the note. At
September 30, 2018, the Company marked-to-market the fair value of the derivative liabilities related to notes and determined
an aggregate fair value of $29,217 and recorded a $173 loss from the change in fair value for the year ended September 30, 2018.
The fair value of the embedded derivatives for the notes was determined using a Monte Carlo simulation model based on the following
assumptions: (1) expected volatility of 128%, (2) risk-free interest rate of 2.55%, and (3) expected life of 2.3 years. On
July 14, 2017, the Company issued a $275,600 Convertible Promissory Note to an unrelated party that matured on July 14, 2018.
The note bore interest at a rate of 8% per annum and was convertible into the Company’s common shares at the date of funding,
at the holder’s option, at the conversion rate equal to a 25% discount from the lowest trading price in the fifteen trading
days prior to conversion. The note was funded on May 3, 2018 at which point it was immediately convertible.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a variable conversion rate.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a Monte Carlo Simulation. The aggregate fair value of the derivative at the issuance date of the note was $404,548 which was recorded
as a derivative liability on the balance sheet. The Company recorded a debt discount of $250,000 which was up to the face value
of the convertible note with the excess fair value at initial measurement of $154,548 being recognized as a loss on derivative
fair value measurement. During
the year ended September 30, 2018, the noteholder elected to convert a total of $275,600 of principal. At September 30, 2018,
the Company marked-to-market the fair value of the derivative liabilities related to notes and determined an aggregate fair value
of $0 and recorded a change of $404,548 due to the conversion for the year ended September 30, 2018. The fair value of the embedded
derivatives for the notes was determined using a Monte Carlo simulation model based on the following assumptions: (1) expected
volatility of 129%, (2) risk-free interest rate of 1.86%, and (3) expected life of 0.28 of a year. As
discussed in Note 8 – Convertible Debentures The
derivative for the warrants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warrants was $4,616,545
which was recorded as a derivative liability on the balance sheet. The Company recorded a debt discount of $4,465,131 which was
up to the face value of the convertible debentures with the excess fair value at initial measurement of $151,414 being recognized
as a loss on derivative fair value measurement. At
September 30, 2018, the Company marked-to-market the fair value of the derivative liabilities related to warrants and determined
an aggregate fair value of $1,181,278 and recorded a $3,452,233 gain from change in fair value and $12,251 change due to warrant
exercises for the year ended September 30, 2018. The fair value of the embedded derivatives for the notes was determined using
a Black-Scholes option pricing model based on the following assumptions: (1) expected volatility of 119% - 122%, (2) risk-free
interest rate of 2.81%, (3) exercise prices of $0.60 - $0.80, and (4) expected lives of 1.34 – 1.44 of a year. The
following table summarizes the derivative liabilities included in the balance sheet at September 30, 2018:
Fair
Value of Embedded Derivative Liabilities:
Balance,
September 30, 2017 $ 294,637
Initial
measurement of derivative liabilities 6,549,289
Change
in fair market value (3,320,536 )
Write
off due to conversion (2,342,112 )
Balance,
September 30, 2018 $ 1,181,278 The
following table summarizes the gain (loss) on derivative liability included in the income statement for the years ended September
30, 2018 and 2017, respectively.
Year
Ended September
30,
2018 2017
Day
one loss due to derivatives on convertible debt $ (765,114 ) $ (481,794 )
Change
in fair value of derivatives 3,320,464 195,907
Total
derivative gain (loss) $ 2,555,350 $ (285,887 )</t>
  </si>
  <si>
    <t>INCOME TAXES</t>
  </si>
  <si>
    <t>NOTE 12 - INCOME TAXES</t>
  </si>
  <si>
    <t xml:space="preserve">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September 30, 2018 and 2017 applicable under FASB ASC 740. We did not recognize any adjustment to the liability for uncertain
tax position and therefore did not record any adjustment to the beginning balance of accumulated deficit on the balance sheet. The
provision for income taxes differs from the amount computed by applying the statutory federal income tax rate to income before
provision for income taxes. The sources and tax effects of the differences for the periods presented are as follows:
September
30, September
30,
2018 2017
Income
tax provision at the federal statutory rate 35.0 % 35.0 %
Effect
on operating losses -35.0 % -35.0 %
September
30, September
30,
Net deferred tax assets consisted of the
following: 2018 2017
Net
operating loss carryforward $ 4,071,932 $ 1,076,144
Valuation
allowance (4,071,932 ) (1,076,144 )
Net
deferred tax asset $ - $ - A
reconciliation of income taxes computed at the statutory rate is as follows.
September
30, September
30,
2018 2017
Computed
federal income tax expense at statutory rate is as follows. $ (4,071,932 ) $ (1,256,517 )
Depreciation
and amortization 253,703 99,748
Deferred
revenue 127,124 14,280
Common
stock issued for services 136,671 225,598
Common
stock issued under employee incentive plan 251,791 58,102
Stock
option expense 595,304 41,502
Amortization
of debt discounts 1,519,967 299,917
Default
penalties on convertible notes payable - -
Change
in derivative liability 254,788 100,060
Change
in valuation allowance 932,585 417,310
Income
tax expense $ - $ - </t>
  </si>
  <si>
    <t>INDUSTRY SEGMENTS</t>
  </si>
  <si>
    <t>NOTE 13 - INDUSTRY SEGMENTS</t>
  </si>
  <si>
    <t xml:space="preserve">This
summary reflects the Company's current segments, as described below. Corporate The
parent Company provides overall management and corporate reporting functions for the entire organization. Consulting The
Company provides advisory, licensing and compliance services to the cannabis industry. Consulting clients are located in states
that have state managed medical and/or recreational programs. EVIO assists these companies with license applications, business
planning, state compliance and ongoing operational support. Testing
Services The
Company provides analytical testing services to the cannabis industry under the EVIO Labs brand. As of September 30, 2018, EVIO
Labs has operating labs located in Oregon, California and Massachusetts. Clients consist of growers, processors, dispensaries
and individuals. Operating under the rules of the appropriate state regulating body, EVIO Labs certifies products have been tested
and are free from pesticides and other containments before resale to patients and consumers.
Year
ended September 30, 2018 Corporate Consulting
Services Testing
Services Total
Consolidated
Revenue $ - $ 176,832 $ 3,188,693 $ 3,365,525
Segment
income (loss) from operations (3,802,702 ) (1,835,901 ) (2,537,821 ) (8,176,424 )
Total
assets (16,650 ) 1,534,823 12,836,787 14,354,960
Capital
expenditures - - (4,246,770 ) (4,246,770 )
Depreciation
and amortization - - 724,865 724,865
Year
ended September 30, 2017 Corporate Consulting
Services Testing
Services Total
Consolidated
Revenue $ - $ 324,803 $ 2,696,227 $ 3,021,030
Segment
income (loss) from operations (1,027,737 ) (344,833 ) (698,271 ) (2,070,842 )
Total
assets 26,842 1,534,823 4,456,269 6,017,934
Capital
expenditures - (1,038 ) (252,008 ) (253,046 )
Depreciation
and amortization - 23,895 261,097 284,993 </t>
  </si>
  <si>
    <t>COMMETTMENTS AND CONTINGECIES</t>
  </si>
  <si>
    <t>NOTE 14 - COMMETTMENTS AND CONTINGECIES</t>
  </si>
  <si>
    <t xml:space="preserve">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 During
the year ended September 30, 2017, the Company purchased a software license for $200,000 in cash. The Company relied on the representation
of the seller regarding the assignability of the license. However, independent verification of the assignability was not obtained.
As a result, the Company recognized a $200,000 impairment loss on the write off of the asset. There have been no additional amounts
accrued for potential losses related to the assignability of the license. There was no change in the impairment for the year ended
September 30, 2018. The
Company has entered into various office and laboratory leases as well as a long-term operating lease. Future minimum rental payments
under the terms of the lease are:
Year
ending September 30,
2019 955,679
2020 974,675
2021 730,840
2022 567,380
2023 315,629
Total $ 3,544,213 </t>
  </si>
  <si>
    <t>REVENUE CONCENTRATION</t>
  </si>
  <si>
    <t>NOTE 15 - REVENUE CONCENTRATION</t>
  </si>
  <si>
    <t>The
Company generated revenues of $3,365,525 and $3,021,030 for the years ended September 30, 2018 and 2017, respectively. The Company
did not have any customer that represented greater than 10% of revenues during the years ended September 30, 2018 or 2017.</t>
  </si>
  <si>
    <t>STOCK OPTIONS AND WARRANTS</t>
  </si>
  <si>
    <t>NOTE 16 - STOCK OPTIONS AND WARRANTS</t>
  </si>
  <si>
    <t>The
following tables summarizes all stock option and warrant activity for the year ended September 30, 2018 and 2017:
Shares Weighted-
Average Exercise
Price Per
Share
Outstanding,
September 30, 2016 315,000 $ 0.449
Granted 380,000 1.295
Exercised - -
Forfeited (40,000 ) 1.075
Expired - -
Outstanding,
September 30, 2017 655,000 $ 0.902
Shares Weighted-
Average Exercise
Price Per
Share
Outstanding,
September 30, 2017 655,000 $ 0.902
Granted 4,073,000 0.767
Exercised - -
Forfeited (90,000 ) 0.878
Expired - -
Outstanding,
September 30, 2018 4,638,050 $ 0.784 The
following table discloses information regarding outstanding and exercisable options and warrants at September 30, 2018:
Outstanding Exercisable
Exercise
Prices Number
of Option Shares Weighted
Average Exercise Price Weighted
Average Remaining Life (Years) Number
of Option Shares Weighted
Average Exercise Price
$ 0.400 110,000 $ 0.400 2.88 110,000 $ 0.400
$ 0.500 165,000 $ 0.500 2.95 162,500 $ 0.500
$ 0.600 597,300 $ 0.600 1.33 597,300 $ 0.600
$ 0.650 145,000 $ 0.650 4.07 36,250 $ 0.650
$ 0.800 3,195,750 $ 0.800 2.74 2,808,250 $ 0.800
$ 0.850 100,000 $ 0.850 4.55 - $ 0.850
$ 1.050 25,000 $ 1.050 5.04 - $ 1.050
$ 1.260 220,000 $ 1.260 3.75 110,000 $ 1.260
$ 1.300 10,000 $ 1.300 3.05 7,500 $ 1.300
$ 1.386 60,000 $ 1.386 3.75 30,000 $ 1.386
$ 1.666 10,000 $ 1.666 3.84 5,000 $ 1.666
Total 4,638,050 $ 0.784 3.322 3,866,800 $ 0.763 In
determining the compensation cost of the stock options granted, the fair value of each option grant has been estimated on the
date of grant using the Black-Scholes option pricing model. The assumptions used in these calculations are summarized as follows:
September
30, 2018
Expected term of
options granted 5
years
Expected
volatility 14.63 %
Risk-free
interest rate 2.94 %
Expected
dividend yield 0 % The
following table discloses information regarding outstanding and exercisable options and warrants at September 30, 2017:
Outstanding Exercisable
Exercise
Prices Number
of Option Shares Weighted
Average Exercise Price Weighted
Average Remaining Life (Years) Number
of Option Shares Weighted
Average Exercise Price
$ 0.400 150,000 $ 0.400 3.88 75,000 $ 0.400
$ 0.500 155,000 $ 0.500 3.88 77,500 $ 0.500
$ 1.260 270,000 $ 1.260 4.75 - $ 1.260
$ 1.386 60,000 $ 1.386 4.75 - $ 1.386
$ 1.300 10,000 $ 1.300 4.05 2,500 $ 1.300
$ 1.666 10,000 $ 1.666 4.84 - 1.666
Total 655,000 $ 0.902 4.33 155,000 $ 0.465 In
determining the compensation cost of the stock options granted, the fair value of each option grant has been estimated on the
date of grant using the Black-Scholes option pricing model. The assumptions used in these calculations are summarized as follows:
September
30, 2017
Expected term of
options granted 5
years
Expected
volatility 2.68 %
Risk-free
interest rate 1.89 %
Expected
dividend yield 0 %</t>
  </si>
  <si>
    <t>SUBSEQUENT EVENTS</t>
  </si>
  <si>
    <t>NOTE 17 - SUBSEQUENT EVENTS</t>
  </si>
  <si>
    <t>Common
Stock Issuances The
Company made the following issuances of common stock subsequent to September 30, 2018:
• 1,415,000 common
shares issued for cash at $0.40 per share resulting in total cash proceeds of $586,000.
• 532,500 common shares
for the conversion of 213,000 shares of Series D Preferred Stock.
• 31,579 common shares
for the settlement of $15,000 of accounts payable.
• 20,000 common shares
associated with debt issue costs.
• 62,500 common shares
valued at $24,225 for the vesting of restricted stock grants for officers and directors
• 1,038,017 common
shares for services valued at $356,960
• 669,362 common shares
for the conversion of $551,617 of outstanding principal on convertible debentures payable. All conversions were performed
at contractual terms.
• 779,808 common shares
for the conversion of $317,100 of outstanding principal on notes payable. All conversions were performed at contractual terms.
• 10,163 common shares
for the conversion of $2,988 of outstanding interest on notes payable. All conversions were performed at contractual terms. Equity
Raise with Warrants On
April 8, 2019, the Company raised an aggregate amount of $586,000, in accordance with Regulation S under the United States Securities
Act of 1933, as amended (the "U.S. Securities Act") and may not be offered or sold in the United States or to a U.S. persons
(as defined in Regulation S under the U.S. Securities Act) absent registration or an applicable exemption from registration requirements.
A portion of the Offering was completed on a best efforts basis through lead agent and bookrunner Dominick Capital Corporation
of Toronto, Canada. A
total of 1,465,000 Units were sold in this transaction, each Unit consists of one share of EVIO common stock ("Stock")
at a price of $0.40, and a share purchase warrant (each, a "Warrant") in the amount of one full Warrant per Unit. Each
whole Warrant shall entitle the holder thereof to purchase one additional common share of the Offeror (each a "Warrant Share")
at an exercise price of US $0.65 per Warrant Share for a period of 24 months after the closing of the Offering Convertible
Notes Payable with Warrants On
October 2, 2018, the Company entered into a convertible note payable with an unrelated party for $220,000 of which $20,000 was
an original issue discount resulting in net cash proceeds to the Company of $200,000. The convertible note payable carries interest
at a rate of 8% per annum, is due on March 1, 2019 is convertible into common stock of the Company at the option of the noteholder
six months after issuance at a rate of $0.50 per share. The debenture included the right to purchase 100,000 warrants of the company
at an exercise price of $0.60 for a period of two years from the original issuance date of October 2, 2018. Convertible
Notes Payable On
November 15, 2018, the Company entered into a convertible note payable with an unrelated party for $222,600 of which $12,600 was
an original issue discount and $10,000 in third party fees resulting in net cash proceeds to the Company of $200,000. The convertible
note payable carries interest at a rate of 8% per annum, is due on November 15, 2019 and is convertible into common stock of the
Company at the option of the noteholder six months after issuance at a rate equal to a 35% discount from the lowest trading price
of the Company’s common stock in the preceding 15 trading days. On
December 28, 2018, the Company entered into a convertible note payable with an unrelated party for $105,000 of which included
$5,000 in third party fees resulting in net cash proceeds to the Company of $100,000. The convertible note payable carries interest
at a rate of 8% per annum, is due on December 28, 2019 and is convertible into common stock of the Company at the option of the
noteholder six months after issuance at a rate equal to a 35% discount from the lowest trading price of the Company’s common
stock in the preceding 15 trading days. On
January 14, 2019, the Company entered into a convertible note payable with an unrelated party for $131,250 of which included $6,250
in third party fees resulting in net cash proceeds to the Company of $125,000. The convertible note payable carries interest at
a rate of 8% per annum, is due on January 14, 2020 and is convertible into common stock of the Company at the option of the noteholder
six months after issuance at a rate equal to a 35% discount from the lowest trading price of the Company’s common stock
in the preceding 15 trading days. On
February 4, 2019, the Company entered into a convertible note payable with an unrelated party for $131,250 of which included $6,250
in third party fees resulting in net cash proceeds to the Company of $125,000. The convertible note payable carries interest at
a rate of 8% per annum, is due on February 4, 2020 and is convertible into common stock of the Company at the option of the noteholder
six months after issuance at a rate equal to a 35% discount from the lowest trading price of the Company’s common stock
in the preceding 15 trading days. On
February 4, 2019, the Company entered into a convertible note payable with an unrelated party for $265,600 of which $16,500 was
an original issue discount and $10,000 in third party fees resulting in net cash proceeds to the Company of $240,000. The convertible
note payable carries interest at a rate of 8% per annum, is due on February 4, 2020 and is convertible into common stock of the
Company at the option of the noteholder six months after issuance at a rate equal to a 35% discount from the lowest trading price
of the Company’s common stock in the preceding 15 trading days. On
August 8, 2019, the Company entered into a convertible note payable with an unrelated party for $33,092,32 which included $1,575,82
81 third party fees resulting in net cash proceeds to the Company of $31,516.50. The convertible note payable carries interest
at a rate of 8% per annum, is due on August 8, 2020 and is convertible into common stock of the Company at the option of the noteholder
six months after issuance at a rate equal to a 35% discount from the lowest trading price of the Company’s common stock
in the preceding 15 trading days. On
August 8, 2019, the Company entered into a convertible note payable with an unrelated party for $33,092,32 which included $1,575,82
81 third party fees resulting in net cash proceeds to the Company of $31,516.50. The convertible note payable carries interest
at a rate of 8% per annum, is due on August 8, 2020 and is convertible into common stock of the Company at the option of the noteholder
six months after issuance at a rate equal to a 35% discount from the lowest trading price of the Company’s common stock
in the preceding 15 trading days. Convertible
Notes Payable – Exchanged Note On
February 8, 2019, the Company entered into an exchange agreement with an unrelated party for $580,536.60, of which the loan payable
to Palliatech, Dated September 1, 2017, outstanding and principal would be assumed by the new note holder. The new convertible
note payable carries an interest rate of 10% per annum, with one year interest guaranteed, is due on February 8, 2020 and is convertible
into common stock of the Company at the option of the noteholder six months after issuance at a rate equal to a 30% discount from
the lowest trading price of the Company’s common stock in the preceding 15 trading days. Convertible
Debenture Issuance On
October 17, 2018, the Company issued a total of 374 units of 8% unsecured convertible debentures. Each unit consists of one convertible
debenture with a principal face value of $1,000 and 1,000 warrants. The gross proceeds were $374,000. Each
warrant shall entitle the holder thereof to purchase one additional common share of the Company at an exercise price of $0.80
per warrant for a period of 24 months. The
convertible debentures have a maturity date of 36 months from issuance. Simple interest shall be paid at a rate of 8% per annum.
It shall be paid quarterly in arrears until maturity or until conversion. The
principal amount of the debentures and any accrued interest thereon are convertible at the option of the holder into common shares
of the Company at any time at a conversion price of $0.60 per share. In
addition to the warrants associated with the convertible debentures, the Company issued an additional 597,300 warrants to purchase
common stock of the Company as offering costs. This represents an equivalent of 8% of the fully converted debentures. The warrants
are exercisable at $0.60 per share. Debenture
Holders Offer On
June 16, 2019 the Company offered current Debenture Holders a one-time opportunity to lower the Conversion Price of the Debenture
to US$0.40 per share (the “Amended Conversion Price”); provided, however, that Investor agrees to defer interest under
the Debenture until the Maturity Date identified in the Debenture, and further agrees to have any and all accrued and unpaid interest
automatically converted into Common Shares of the Company at the Amended Conversion Price on the Maturity Date The
original debenture had a conversion rate of US$0.60 per share. At
the time of the offer there were $5,183,000 in outstanding debentures. To date a total of $4,654,000 of have opted for the offer,
and $529,000 have yet to accept the offer. The additional shares to be issued related to accepted offers is 3,878,333. Equipment
Financing On
April 24, 2019 the Company entered into an equipment lease arrangement with Sweet Leaf Capital. The term of the lease is 30 months,
commencing June 1, 2019. The capital cost of the equipment financed is $467,837.00. The agreement calls for an initial payment
of $67,459, followed by 30 payments in the amount of $18,226.00. . The Company will record this as a capital lease obligation
in Q3, 2019. Legal
Proceedings As
disclosed in Item 3: On
May 9, 2019, Stephanie Head, a former part-time lab administrator for EVIO Labs Eugene, LLC, filed a wrongful termination lawsuit
with the US District Court - District of Oregon, Eugene Division, Case No. 6:19-CV-00681, against EVIO Labs Eugene, LLC, EVIO,
Inc. and Lori Glauser. This case is still in process. On August 29, 2018, the Company issued FIRSTFIRE GLOBAL OPPORTUNITIES FUND,
LLC (“Creditor”) a Promissory Note in the original principal amount of $220,000.00 (the “Note”). The Company
failed to timely pay certain sums under the Note and, as a result of the Breach, on or about August 7, 2019, Creditor filed a
Complaint - Breach of Promissory Note th</t>
  </si>
  <si>
    <t>SUMMARY OF SIGNIFICANT ACCOUNTING POLICIES (Policies)</t>
  </si>
  <si>
    <t>Summary Of Significant Accounting Policies Policies</t>
  </si>
  <si>
    <t>Basis of Presentation</t>
  </si>
  <si>
    <t>A
summary of significant accounting policies of EVIO,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t>
  </si>
  <si>
    <t>Principles of Consolidation</t>
  </si>
  <si>
    <t>The
Company prepares its consolidated financial statements on the accrual basis of accounting. The accompanying consolidated financial
statements include the accounts of the Company and its wholly and partially owned subsidiaries, all of which have a fiscal year
end of September 30. All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t>
  </si>
  <si>
    <t>Cash and Cash Equivalents</t>
  </si>
  <si>
    <t>All
cash is maintained with major financial institutions. Deposits may exceed the amount of insurance provided on such deposits. For
the purposes of the cash flows, the Company considers all short-term debt securities purchased with original maturity of three
months or less to be cash equivalents. The Company did not have any cash equivalents as of September 30, 2018 or 2017.</t>
  </si>
  <si>
    <t>Accounts Receivable and Allowance for Doubtful Accounts</t>
  </si>
  <si>
    <t>Accounts
receivable are recorded at their original invoice amounts. We regularly review collectability and establish an allowance for uncollectible
amounts as necessary based on our experience with historical collectability. Management recognized an allowance for uncollectible
amounts, of $414,475 and $74,782 for 2018 and 2017, respectively.</t>
  </si>
  <si>
    <t>Notes Receivable</t>
  </si>
  <si>
    <t xml:space="preserve">The
Company accounts investments for notes receivable in accordance with ASC 320. On September 6, 2017, the Company entered in a note
receivable with an unrelated entity for $1,300,000. The note is due on September 6, 2024 and carries interest at a rate of 8%
per annum. The note requires minimum principal payments of $100,000 plus accrued interest on each anniversary date with the unpaid
principal and interest being due on September 6, 2024. The Company evaluated the collectability of the note receivable as of September
30, 2018 and determined the full balance is collectible and no reserve for write off was recorded. As of September 30, 2018, there
was $1,300,000 of principal, or which $100,000 was current and $1,200,000 was long term, and $120,849 of interest due. </t>
  </si>
  <si>
    <t>Goodwill and Other Intangible Assets</t>
  </si>
  <si>
    <t xml:space="preserve">Goodwill
and indefinite-lived intangible assets are not amortized but are evaluated for impairment annually or more often if indicators
of a potential impairment are present. Our annual impairment tests are conducted at the beginning of the fourth quarter. We use
a two-step process to quantitatively evaluate goodwill for impairment. In the first step, we compare the fair value of each reporting
unit with the carrying amount of the reporting unit, including goodwill. If the estimated fair value of the reporting unit is
less than the carrying amount of the reporting unit, we complete a second step to determine the amount of the goodwill impairment
that we should record. In the second step, we determine an implied fair value of the reporting unit's goodwill by allocating the
reporting unit's fair value to all of its assets and liabilities other than goodwill (including any unrecognized intangible assets).
We compare the resulting implied fair value of the goodwill to the carrying amount and record an impairment charge for the difference.
We test individual indefinite-lived intangible assets by comparing the estimated fair value with the book values of each asset.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n a straight-line
basis over their estimated useful lives unless the estimated useful life is determined to be indefinite. The Company’s intangible
assets consist of client lists (amortized over five years), assembled workforce (amortized over five years), websites and domain
names (amortized over 15 years) and testing licenses (amortized over 5 years). The
Company performed its annual fair value assessment at September 30, 2018, on its subsidiaries with material goodwill and intangible
asset amounts on their respective balance sheets and determined that the carrying value of its goodwill exceeded its estimated
fair value. As such, the Company recorded an impairment charge to its goodwill of $1,396,319. During
the year ended September 30, 2017, the Company did not record any impairment charges related to the carrying amounts of its goodwill
or intangible assets. </t>
  </si>
  <si>
    <t>Business Combinations</t>
  </si>
  <si>
    <t>We
have adopted the amendment to ASC 805 for the accounting for business acquisitions both during the period of the acquisition and
in subsequent periods. Among the more significant changes in the accounting for acquisitions are the following:
· Contingent consideration
is recorded at fair value as an element of purchase price with subsequent adjustments recognized in operations.
· Subsequent decreases
in valuation allowances on acquired deferred tax assets are recognized in operations after the measurement period.
· Upon gaining control
of an entity in which an equity method or cost basis investment was held, the carrying value of that investment is adjusted
to fair value with the related gain or loss recorded in earnings.</t>
  </si>
  <si>
    <t>Reclassification</t>
  </si>
  <si>
    <t>Certain
amounts in the 2017 financial statements have been reclassified to conform to the 2018 financial presentation. These reclassifications
have no impact on net loss.</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may have a material impact on the financial condition and results
of operations of the Company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Revenue Recognition</t>
  </si>
  <si>
    <t xml:space="preserve">In
2018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2017 the Company's policy was that revenues and gains will be recognized in accordance with ASC Topic 605-10-2, "Revenue Recognition."
Under ASC Topic 605-10-25, revenue earning activities are recognized upon the sale and delivery of its products and services. The
Company generates revenue from consulting services, licensing agreements and testing of cannabis and cannabis products for both
medicinal and recreational consumption. The
Company accounts for a contract after it has been approved by all parties to the arrangement, the rights of the parties are identified,
payment terms are identified, the contract has commercial substance and collectability of consideration is probable. The
Company evaluates the services promised in each contract at inception to determine whether the contract should be accounted for
as having one or more performance obligations. The Company’s services included in its contracts are distinct from one another.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goods or services
provided. In determining when performance obligations are satisfied, the Company considers factors such as contract terms, payment
terms and whether there is an alternative future use of the product or service. The
Company recognizes revenue from testing services upon delivery of its testing results to the client. Customer orders for testing
services are generally completed within two weeks of receiving the order. Consulting
engagements may vary in length and scope, but will generally include the review and/or preparation of regulatory filings, business
plans and financial models to customers within the same industry. Revenue from consulting services is recognized upon completion
of deliverables as outlined in the consulting agreement. The
Company recognizes revenue from right of use license agreements upon transfer of control of the functional intellectual property.
In certain licensing agreements, the Company may receive royalty revenues based upon performance metrics which are recognized
as earned over time. The
Company generated revenues of $3,365,525 and $3,021,030 during the years ended September 30, 2018 and 2017, respectively and had
deferred revenues of $363,211 and $160,081 as of September 30, 2018 and 2017, respectively. </t>
  </si>
  <si>
    <t>Cost of Revenue Recognition</t>
  </si>
  <si>
    <t xml:space="preserve">The
Company recognizes all costs incurred that are directly related to revenue generating activities as a cost of revenue. These costs
include salaries and payroll taxes associated with lab employees, rent and utilities on lab facilities, repairs and maintenance
to facilities and equipment, depreciation of lab equipment and outsourced professional services utilized for consulting engagements.
Cost of revenues totaled $3,837,288 and $2,456,523 during the years ended September 30, 2018 and 2017, respectively. </t>
  </si>
  <si>
    <t>Stock-Based Compensation</t>
  </si>
  <si>
    <t>In
accordance with ASC No. 718, Compensation – Stock Compensation The
Company utilizes the Black-Scholes option pricing model, which was developed for use in estimating the fair value of options.
Option-pricing models require the input of highly complex and subjective variables including the expected life of options granted
and the expected volatility of the Company’s stock price over a period equal to or greater than the expected life of the
options. Equity
instruments issued to non-employees are recorded on the basis of the fair value of the instruments, as required by ASC 718. ASC
No. 505, Equity Based Payments to Non-Employees</t>
  </si>
  <si>
    <t>Income Taxes</t>
  </si>
  <si>
    <t xml:space="preserve">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t>
  </si>
  <si>
    <t>Capital Leases</t>
  </si>
  <si>
    <t xml:space="preserve">The
Company accounts for capital leases in accordance with ACS 840-30. During the year ended September 30, 2018, the Company entered
into three separate long-term leases for equipment that contain a $1 buyout upon lease termination. The Company determined these
were capital leases based on the minimum buy out price and capitalized the net present value of the leases to Capital Assets and
Assets Not-In-Service. During
the year ended September 30, 2017, the Company entered into three separate long-term leases for equipment that contain a $1 buyout
option upon lease termination. The Company determined these were capital leases based on the minimum buy out price and capitalized
the net present value of the leases with totaled $116,800 as Capital Assets. As
of September 30, 2018, there was a total of $916,472 of future payments due through October 2023 of which $34,246 are financing
charges leaving a total principal balance of $882,226. Of this amount, $246,855 is current and $669,618 is long term as of September
30, 2018. Future annual payments required under the capital leases through termination are as follows:
Year ended September 30, Principal Interest Total
2019 227,184 19,671 246,855
2020 216,071 12,231 228,302
2021 218,212 2,343 220,556
2022 91,108 - 91,108
2023 91,108 - 91,108
2024 38,544 - 38,544
Total $ 882,226 $ 34,246 $ 916,472 </t>
  </si>
  <si>
    <t>Concentration of Credit Risk</t>
  </si>
  <si>
    <t xml:space="preserve">Instruments
that potentially subject the Company to concentration of credit risk consist principally of cash deposits, notes receivable and
accounts receivable. As of September 30, 2018, the Company did not hold cash at any financial institution in excess of the amount
insured by the Federal Deposit Insurance Corporation (“FDIC”) of up to $250,000. As of September 30, 2018 and
2017, the Company had a note receivable totaling $1,300,000 due from a single entity. As
of September 30, 2018, the Company had total accounts receivable, net of allowances, of $234,178. Three separate clients comprised
a total of 38% of this balance as follows:
Balance Percent
of Total
Customer
1 $ 180,000 28 %
Customer
2 32,750 5 %
Customer
3 30,000 5 %
All
others 405,903 62 %
Total 648,653 100 %
Allowance
for doubtful accounts (414,475 )
Net
accounts receivable $ 234,178 </t>
  </si>
  <si>
    <t>Property and Equipment</t>
  </si>
  <si>
    <t xml:space="preserve">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Building 39 years
Laboratory
and Computer Equipment 5 years
Furniture
and Fixtures 7 years
Software 3 years
Domains 15 years </t>
  </si>
  <si>
    <t>Impairment of Long-Lived Assets</t>
  </si>
  <si>
    <t xml:space="preserve">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The
Company performed its annual fair value assessment at September 30, 2018, on its subsidiaries with material long-lived asset amounts
on their respective balance sheets and determined that no impairment exists. During
the year ended September 30, 2017, the Company recorded an impairment charge of $200,000 related to the carrying amount of its
long-lived assets. See Note 6 – Property, Plant and Equipment. </t>
  </si>
  <si>
    <t>Financial Instruments</t>
  </si>
  <si>
    <t>The
Company has adopted the guidance under ASC Topic 820 for financial instruments measured on a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Topic 820 establishes a fair value hierarchy, giving the highest priority to quoted prices in active markets and the lowest priority
to unobservable data and requires disclosures for assets and liabilities measured at fair value based on their level in the hierarchy.
The fair value hierarchy is based on three levels of inputs, of which the first two are considered observable and the last unobservable,
as follows:
· Level 1 applies
to assets or liabilities for which there are quoted prices in active markets for identical assets or liabilitie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Company’s financial instruments consist principally cash, accounts payable, and accrued liabilitie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the Company.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 of free-standing derivative instruments such
as warrant and option derivatives are valued using the Monte Carlo simulation model. The
Company’s derivative liabilities were adjusted to fair market value at the end of each reporting period, using Level 3 inputs. The
following table sets forth by level with the fair value hierarchy the Company's financial assets and liabilities measured at fair
value on September 30, 2018:
Level
1 Level
2 Level
3 Total
Liabilities
Derivative
financial instruments $ - $ - $ 1,181,278 $ 1,181,278
The
following table sets forth by level with the fair value hierarchy the Company's financial assets and liabilities measured at fair
value on September 30, 2017:
Level
1 Level
2 Level
3 Total
Liabilities
Derivative
financial instruments $ - $ - $ 294,637 $ 294,637</t>
  </si>
  <si>
    <t>Non-Controlling Interest</t>
  </si>
  <si>
    <t xml:space="preserve">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t>
  </si>
  <si>
    <t>Related Parties</t>
  </si>
  <si>
    <t xml:space="preserve">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Basic Earning (Loss) Per Share</t>
  </si>
  <si>
    <t>The
Company computes net income (loss) per share in accordance with Accounting Standards Codification (“ASC”) 260, " Earnings
per Share</t>
  </si>
  <si>
    <t>Recently Issued Accounting Pronouncements</t>
  </si>
  <si>
    <t>Recently
Issued Accounting Pronouncements In
February 2016, the Financial Accounting Standards Board (“FASB”) issued new guidance (ASU 2016-02) that affects the
accounting and disclosure requirements for leases. The FASB requires the recognition of all leases that are longer than one year
onto the balance sheet, which will result in the recognition of a right of use asset and a corresponding lease liability. The
right of use asset and lease liability will be measured initially using the present value of remaining rental payments. In July
2018, the FASB issued additional guidance on leases which allows and entity to recognize a cumulative-effect adjustment to the
opening balance of retained earnings upon adoption. The guidance is effective for annual and interim periods beginning after December
15, 2015. In March 2019, the FASB issued ASU 2019-01, Codification Improvements, which clarifies certain aspects of the new lease
standard. The Company plans on adopting the lease standard in the second quarter of fiscal 2019 with a cumulative-effect adjustment
to opening retained earnings in the period of adoption. In
March 2016, the FASB issued ASU 2016-09, “Compensation - Stock Compensation (Topic 718): Improvements to Employee Share-Based
Payment Accounting ”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s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evaluated the impacts of ASU 2016-10 and does not believe it will an impact on the Company’s revenue
recognition practices and will adopt the standard on October 1, 2018. In
January 2017, the FASB issued ASU 2017-04, “ Intangibles—Goodwill and Other (Topic 350), Simplifying the Test for
Goodwill Impairment”. In
January 2017, the FASB issued ASU 2017-01, “ Business Combinations (Topic 805): Clarifying the Definition of a Business, Management
believes recently issued accounting pronouncements will have no impact on the financial statements of the Company. In
June 2018, the FASB issued ASU 2018-07, Compensation - Stock Compensation (Topic 718) Compensation
- Stock Compensation Revenue from Contracts with Customers In
August 2018, the SEC issued Final Rule Release No. 33-10532, Disclosure Update and Simplification. Under the final rule Company’s
must now analyze changes in stockholders’ equity in the form of a reconciliation, for the current and comparative year-to-date,
with subtotals for each interim period. Other
accounting standards that have been issued or proposed by the FASB or other standards-setting bodies that do not require adoption
until a future date are not expected to have a material impact on our financial statements upon adoption.</t>
  </si>
  <si>
    <t>SUMMARY OF SIGNIFICANT ACCOUNTING POLICIES (Tables)</t>
  </si>
  <si>
    <t>Summary Of Significant Accounting Policies</t>
  </si>
  <si>
    <t>Future annual payments capital lease</t>
  </si>
  <si>
    <t xml:space="preserve">Year
ended September 30, Principal Interest Total
2019 227,184 19,671 246,855
2020 216,071 12,231 228,302
2021 218,212 2,343 220,556
2022 91,108 - 91,108
2023 91,108 - 91,108
2024 38,544 - 38,544
Total $ 882,226 $ 34,246 $ 916,472 </t>
  </si>
  <si>
    <t xml:space="preserve">Balance Percent
of Total
Customer
1 $ 180,000 28 %
Customer
2 32,750 5 %
Customer
3 30,000 5 %
All
others 405,903 62 %
Total 648,653 100 %
Allowance
for doubtful accounts (414,475 )
Net
accounts receivable $ 234,178 </t>
  </si>
  <si>
    <t>Estimated useful lives of depreciable assets</t>
  </si>
  <si>
    <t>Estimated
Useful Lives
Building 39 years
Laboratory and Computer Equipment 5 years
Furniture and Fixtures 7 years
Software 3 years
Domains 15 years</t>
  </si>
  <si>
    <t>Financial assets and liabilities measured at fair value</t>
  </si>
  <si>
    <t xml:space="preserve">Level 1 Level 2 Level 3 Total
Liabilities
Derivative financial instruments $ - $ - $ 1,181,278 $ 1,181,278
Level 1 Level 2 Level 3 Total
Liabilities
Derivative financial instruments $ - $ - $ 294,637 $ 294,637 </t>
  </si>
  <si>
    <t>ACQUISITIONS (Tables)</t>
  </si>
  <si>
    <t>Proforma of the Company's operations</t>
  </si>
  <si>
    <t>Revenues
Testing
services $ 3,576,919 $ 3,499,135
Consulting
services 176,832 347,044
Total
revenue 3,753,751 3,846,179
Cost
of revenue
Testing
services 3,301,016 3,089,092
Consulting
services 190,125 115,387
Depreciation
and amortization 529,732 145,203
Total
cost of revenue 4,020,873 3,349,681
Gross
margin (267,122 ) 496,498
Operating
expenses
Selling,
general and administrative 7,766,313 3,396,397
Depreciation
and amortization 202,873 222,714
Total
operating expenses 7,969,186 3,619,111
Loss
from operations (8,236,308 ) (3,122,614 )
Other
income (expense)
Interest
expense, net of interest income (4,872,084 ) (1,011,259 )
Other
income 7,246 (22,170 )
Loss
on settlement of debt and account payable (56,093 ) -
Impairment
loss (1,396,319 ) (200,000 )
Gain
(loss) on change in fair market value of derivative liabilities 2,555,350 (285,887 )
Total
other income (expense) (3,761,900 ) (1,519,316 )
Net
loss $ (11,998,208 ) $ (4,641,930 )</t>
  </si>
  <si>
    <t>Greenhaus Analytical Labs, LLC [Member]</t>
  </si>
  <si>
    <t>Fair values of the assets acquired and liabilities</t>
  </si>
  <si>
    <t xml:space="preserve">ASSETS
ACQUIRED
CASH $ 13,070
ACCOUNTS
RECEIVABLE 21,767
PREPAID
EXPENSES 300
SECURITY
DEPOSITS 700
PROPERTY
PLANT AND EQUIPMENT 81,311
LICENSE 256,000
CUSTOMER
CONTRACTS/RELATIONSHIPS 11,500
GOODWILL 653,453
TOTAL
ASSETS ACQUIRED $ 1,038,101
LIABILITIES
ASSUMED
ACCOUNTS
PAYABLE $ (73,866 )
RELATED
PARTY PAYABLES (194,512 )
NOTES
PAYABLE (25,000 )
TOTAL
LIABILITIES ASSUMED (293,378 )
NET
ASSETS ACQUIRED FROM GHA ACQUISITION $ 744,723 </t>
  </si>
  <si>
    <t>Green Style Consulting, LLC [Member]</t>
  </si>
  <si>
    <t xml:space="preserve">ASSETS
ACQUIRED
PROPERTY
PLANT AND EQUIPMENT $ 19,300
CUSTOMER
CONTRACTS/RELATIONSHIPS 14,800
GOODWILL 269,125
TOTAL
ASSETS ACQUIRED $ 303,225
LIABILITIES
ASSUMED -
NET
ASSETS ACQUIRED FROM GREEN STYLE ACQUISITION $ 303,225 </t>
  </si>
  <si>
    <t>Viridis Analytics, Inc [Member]</t>
  </si>
  <si>
    <t xml:space="preserve">ASSETS
ACQUIRED
CASH $ 1,914
ACCOUNTS
RECEIVABLE 65,776
OTHER
CURRENT ASSET 600
PROPERTY
PLANT AND EQUIPMENT 152,126
WEBSITE 7,215
CUSTOMER
CONTRACTS/RELATIONSHIPS 13,500
FAVORABLE
LEASE 3,100
GOODWILL 620,151
TOTAL
ASSETS ACQUIRED $ 864,382
LIABILITIES
ASSUMED $ -
NET
ASSETS ACQUIRED FROM VIRIDIS ACQUISITION $ 864,382 </t>
  </si>
  <si>
    <t>C3 Labs, LLC [Member]</t>
  </si>
  <si>
    <t xml:space="preserve">ASSETS
ACQUIRED
Cash $ 20,468
Accounts
receivable 5,110
Other
current assets 3,461
Security
deposits 20,000
Equipment 244,875
License 247,000
Customer
list 112,000
Non-compete
agreement 88,000
Goodwill 291,697
TOTAL
ASSETS ACQUIRED $ 1,032,611
LIABILITIES
ASSUMED
Accounts
payable 4,314
Deferred
rent 28,297
TOTAL
LIABILITIES ASSUMED 32,611
Non-controlling
interest (400,000 )
NET
ASSETS ACQUIRED $ 600,000 </t>
  </si>
  <si>
    <t>Keystone Labs [Member]</t>
  </si>
  <si>
    <t xml:space="preserve">ASSETS
ACQUIRED
Cash $ 371,278
Accounts
receivable 65,815
Prepaid
expenses and other current assets 38,415
Equipment 40,774
Intellectual
property 334,719
Websites
and domain names 18,299
Customer
list 521,539
Non-compete
agreement 97,302
Goodwill 2,716,027
TOTAL
ASSETS ACQUIRED $ 4,204,167
LIABILITIES
ASSUMED
Accounts
payable 108,207
Capital
lease obligation 12,826
Related
party payables 153,755
Deferred
revenue 5,189
TOTAL
LIABILITIES ASSUMED 279,977
Non-controlling
interest (1,962,095 )
NET
ASSETS ACQUIRED $ 1,962,095 </t>
  </si>
  <si>
    <t>MRX Labs [Member]</t>
  </si>
  <si>
    <t xml:space="preserve">ASSETS
ACQUIRED
LAND $ 212,550
BUILDING 937,450
PROPERTY
PLANT AND EQUIPMENT 721,000
CUSTOMER
CONTRACTS/RELATIONSHIPS 65,250
ASSEMBLED
WORKFORCE 50,750
GOODWILL 718,000
TOTAL
ASSETS ACQUIRED $ 2,705,000
LIABILITIES
ASSUMED 174,000
NET
ASSETS ACQUIRED FROM MRX $ 2,531,000 </t>
  </si>
  <si>
    <t>INTANGIBLE ASSETS (Tables)</t>
  </si>
  <si>
    <t>Intangible Assets</t>
  </si>
  <si>
    <t>Schedule of Impaired Intangible Assets</t>
  </si>
  <si>
    <t xml:space="preserve">2018 2017
Customer
list $ 865,672 $ 480,670
License 503,000 256,000
Favorable
lease 3,100 3,100
Website 49,690 41,965
Non-Compete 184,563 -
Assembled
Workforce 50,750 -
Intellectual
Property 342,610 -
Total 1,999,385 781,735
Accumulated
amortization (318,815 ) (189,475 )
Net
value 1,680,570 $ 592,260 </t>
  </si>
  <si>
    <t>Schedule of future amortization associated with the intangible assets acquired</t>
  </si>
  <si>
    <t xml:space="preserve">For the years
ended September 30, Amortization
2019 $ 395,362
2020 363,002
2021 301,716
2022 232,537
2023 194,770
2024 127,163
2025 45,557
2026 2,317
2027 2,317
2028 2,317
2029 2,317
2030 868
Total $ 1,670,134 </t>
  </si>
  <si>
    <t>PROPERTY AND EQUIPMENT (Tables)</t>
  </si>
  <si>
    <t>Property And Equipment</t>
  </si>
  <si>
    <t>Plant and Equipment</t>
  </si>
  <si>
    <t xml:space="preserve">2018 2017
Assets
Not-In-Service $ 455,540 $ -
Capital
Assets 535,095 68,900
Land 212,550 -
Buildings
&amp; Real Estate 937,450 -
Furniture
and Equipment 189,459 146,870
Laboratory
Equipment 2,468,141 370,171
Software 63,913 58,333
Leasehold
Improvements 303,331 41,081
Vehicles 83,915 75,165
Total 5,249,394 760,520
Accumulated
depreciation (644,291 ) (213,447 )
Net
value $ 4,605,103 $ 547,073 </t>
  </si>
  <si>
    <t>LOANS PAYABLE (Tables)</t>
  </si>
  <si>
    <t>Loans Payable Tables</t>
  </si>
  <si>
    <t>Schedule of loans payable outstanding</t>
  </si>
  <si>
    <t xml:space="preserve">September
30, 2018 September
30, 2017
On
March 16, 2017, the Company executed notes payable for the purchase of three vehicles. The notes carry interest at 6.637%
annually and mature on March 31, 2023. 60,477 71,039
On
August 1, 2017, the Company entered into a note payable totaling $500,000 for the acquisition of Viridis (see note 3). The
note carries interest at 8% annually and is due on July 1, 2018. - 500,000
On
September 6, 2017, the Company entered into a note payable totaling $1,000,000 for the purchase of an outstanding note receivable.
The note carries interest at 8% annually and is due on July 6, 2018. 500,000 1,000,000
On
August 31, 2017, the Company executed a note payable for $120,000 of which $20,000 was an original issue discount resulting
in cash proceeds of $100,000. The note carries interest at 8% annually and is due on March 3, 2018. - 120,000
On
June 28, 2018, the Company executed a note payable for $650,000 for the purchase of the building at 14775 SW 74 th 646,231 -
On
July 5, 2018, the Company executed a note payable for $750,000 for the asset purchase of MRX Labs (see note 3). The note carries
interest at 8% annually and is due on January 5, 2019. 750,000 -
1,956,708 1,691,039
Less:
unamortized original issue discounts (119,000 ) (127,662 )
Total
loans payable 1,837,708 1,563,377
Less:
current portion of loans payable 643,627 1,503,545
Long-term
portion of loans payable $ 1,193,781 $ 59,832 </t>
  </si>
  <si>
    <t>CONVERTIBLE NOTES PAYABLE (Tables)</t>
  </si>
  <si>
    <t>Convertible Notes Payable</t>
  </si>
  <si>
    <t>Schedule of warrants associated with the debt issue costs</t>
  </si>
  <si>
    <t>Expected term of
options granted 2.00
years
Expected
volatility 223 %
Risk-free
interest rate 2.49 %
Expected
dividend yield 0 %</t>
  </si>
  <si>
    <t>Schedule of warrants issued with the convertible debentures</t>
  </si>
  <si>
    <t>Expected term of
options granted 2.00
years
Expected volatility 211-223 %
Risk-free interest
rate 2.09-2.25 %
Expected
dividend yield 0 %</t>
  </si>
  <si>
    <t>Schedule of convertible notes payable outstanding</t>
  </si>
  <si>
    <t xml:space="preserve">The following table summarizes all convertible
notes outstanding as of September 30, 2017:
Holder Issue Date Due Date Principal Unamortized Debt Discount Carrying Value Accrued Interest
Noteholder 1 3/2/2017 3/2/2018 $ 125,000 $ (38,112 ) $ 86,888 $ 5,671
Noteholder 1 7/14/2017 7/14/2018 275,600 (11,795 ) 263,805 4,712
Noteholder 1 8/14/2017 8/14/2018 275,600 (13,068 ) 262,532 2,839
Noteholder 4 3/2/2017 3/2/2018 69,000 (50,009 ) 18,991 7,187
Noteholder 4 6/5/2017 3/2/2018 125,000 (70,833 ) 54,167 3,205
Noteholder 4 7/14/2017 7/14/2018 275,600 (11,795 ) 263,805 4,470
Noteholder 4 8/14/2017 8/14/2018 275,600 (13,068 ) 262,532 2,597
$ 1,421,400 $ (208,680 ) $ 1,212,720 $ 30,681 The following table summarizes all convertible
notes outstanding as of September 30, 2018:
Holder Issue Date Due Date Principal Unamortized Debt Discount Carrying Value Accrued Interest
Noteholder 5 7/2/18 10/1/18 220,000 (220 ) 219,780
Noteholder 6 7/2/18 10/1/18 220,000 (220 ) 219,780
Noteholder 7 8/1/18 10/1/18 330,000 (492 ) 329,508 4,412
Noteholder 4 8/14/18 8/14/19 167,100 (13,591 ) 153,509
Noteholder 8 8/29/18 2/28/19 222,222 (78,670 ) 143,552 1,005
Noteholder 9 9/6/18 9/6/19 125,000 (89,921 ) 35,079 856
Noteholder 10 9/17/18 9/17/19 62,500 (57,381 ) 5,119 240
Noteholder 6 9/17/18 3/11/19 585,000 (513,062 ) 71,938
1,931,822 (753,557 ) 1,178,265 6,513 </t>
  </si>
  <si>
    <t>DERIVATIVE LIABILITIES (Tables)</t>
  </si>
  <si>
    <t>Derivative Liabilities</t>
  </si>
  <si>
    <t>Summary of derivative liabilities</t>
  </si>
  <si>
    <t xml:space="preserve">Fair
Value of Embedded Derivative Liabilities:
Balance,
September 30, 2017 $ 294,637
Initial
measurement of derivative liabilities 6,549,289
Change
in fair market value (3,320,536 )
Write
off due to conversion (2,342,112 )
Balance,
September 30, 2018 $ 1,181,278 </t>
  </si>
  <si>
    <t>Summary of loss on derivative liability</t>
  </si>
  <si>
    <t>Year
Ended September
30,
2018 2017
Day
one loss due to derivatives on convertible debt $ (765,114 ) $ (481,794 )
Change
in fair value of derivatives 3,320,464 195,907
Total
derivative gain (loss) $ 2,555,350 $ (285,887 )</t>
  </si>
  <si>
    <t>INCOME TAXES (Tables)</t>
  </si>
  <si>
    <t>Income Taxes Tables Abstract</t>
  </si>
  <si>
    <t>Schedule of Effective Income Tax Rate Reconciliation</t>
  </si>
  <si>
    <t>September
30, September
30,
2018 2017
Income
tax provision at the federal statutory rate 35.0 % 35.0 %
Effect
on operating losses -35.0 % -35.0 %</t>
  </si>
  <si>
    <t>Schedule of Deferred Tax Assets and Liabilities</t>
  </si>
  <si>
    <t xml:space="preserve">September
30, September
30,
Net deferred tax assets consisted of the
following: 2018 2017
Net
operating loss carryforward $ 4,071,932 $ 1,076,144
Valuation
allowance (4,071,932 ) (1,076,144 )
Net
deferred tax asset $ - $ - </t>
  </si>
  <si>
    <t>Schedule of Components of Income Tax Expense</t>
  </si>
  <si>
    <t xml:space="preserve">September
30, September
30,
2018 2017
Computed
federal income tax expense at statutory rate is as follows. $ (4,071,932 ) $ (1,256,517 )
Depreciation
and amortization 253,703 99,748
Deferred
revenue 127,124 14,280
Common
stock issued for services 136,671 225,598
Common
stock issued under employee incentive plan 251,791 58,102
Stock
option expense 595,304 41,502
Amortization
of debt discounts 1,519,967 299,917
Default
penalties on convertible notes payable - -
Change
in derivative liability 254,788 100,060
Change
in valuation allowance 932,585 417,310
Income
tax expense $ - $ - </t>
  </si>
  <si>
    <t>INDUSTRY SEGMENTS (Tables)</t>
  </si>
  <si>
    <t>Industry Segments Tables</t>
  </si>
  <si>
    <t>Summary of the Company's current segments</t>
  </si>
  <si>
    <t xml:space="preserve">Year
ended September 30, 2018 Corporate Consulting
Services Testing
Services Total
Consolidated
Revenue $ - $ 176,832 $ 3,188,693 $ 3,365,525
Segment
income (loss) from operations (3,802,702 ) (1,835,901 ) (2,537,821 ) (8,176,424 )
Total
assets (16,650 ) 1,534,823 12,836,787 14,354,960
Capital
expenditures - - (4,246,770 ) (4,246,770 )
Depreciation
and amortization - - 724,865 724,865
Year
ended September 30, 2017 Corporate Consulting
Services Testing
Services Total
Consolidated
Revenue $ - $ 324,803 $ 2,696,227 $ 3,021,030
Segment
income (loss) from operations (1,027,737 ) (344,833 ) (698,271 ) (2,070,842 )
Total
assets 26,842 1,534,823 4,456,269 6,017,934
Capital
expenditures - (1,038 ) (252,008 ) (253,046 )
Depreciation
and amortization - 23,895 261,097 284,993 </t>
  </si>
  <si>
    <t>COMMETTMENTS AND CONTINGECIES (Tables)</t>
  </si>
  <si>
    <t>Commettments And Contingecies</t>
  </si>
  <si>
    <t>Operating Leases</t>
  </si>
  <si>
    <t xml:space="preserve">Year
ending September 30,
2019 955,679
2020 974,675
2021 730,840
2022 567,380
2023 315,629
Total $ 3,544,213 </t>
  </si>
  <si>
    <t>STOCK OPTIONS AND WARRANTS (Tables)</t>
  </si>
  <si>
    <t>Stock Options And Warrants</t>
  </si>
  <si>
    <t>Summary of stock option and warrant activity</t>
  </si>
  <si>
    <t xml:space="preserve">Shares Weighted-
Average Exercise
Price Per
Share
Outstanding,
September 30, 2016 315,000 $ 0.449
Granted 380,000 1.295
Exercised - -
Forfeited (40,000 ) 1.075
Expired - -
Outstanding,
September 30, 2017 655,000 $ 0.902
Shares Weighted-
Average Exercise
Price Per
Share
Outstanding,
September 30, 2017 655,000 $ 0.902
Granted 4,073,000 0.767
Exercised - -
Forfeited (90,000 ) 0.878
Expired - -
Outstanding,
September 30, 2018 4,638,050 $ 0.784 </t>
  </si>
  <si>
    <t>Schedule of outstanding and exercisable options and warrants</t>
  </si>
  <si>
    <t>Outstanding Exercisable
Exercise Prices Number of Option Shares Weighted Average Exercise Price Weighted Average Remaining Life (Years) Number of Option Shares Weighted Average Exercise Price
$ 0.400 110,000 $ 0.400 2.88 110,000 $ 0.400
$ 0.500 165,000 $ 0.500 2.95 162,500 $ 0.500
$ 0.600 597,300 $ 0.600 1.33 597,300 $ 0.600
$ 0.650 145,000 $ 0.650 4.07 36,250 $ 0.650
$ 0.800 3,195,750 $ 0.800 2.74 2,808,250 $ 0.800
$ 0.850 100,000 $ 0.850 4.55 - $ 0.850
$ 1.050 25,000 $ 1.050 5.04 - $ 1.050
$ 1.260 220,000 $ 1.260 3.75 110,000 $ 1.260
$ 1.300 10,000 $ 1.300 3.05 7,500 $ 1.300
$ 1.386 60,000 $ 1.386 3.75 30,000 $ 1.386
$ 1.666 10,000 $ 1.666 3.84 5,000 $ 1.666
Total 4,638,050 $ 0.784 3.322 3,866,800 $ 0.763 The assumptions used in these calculations
are summarized as follows:
September 30, 2018
Expected term of options granted 5 years
Expected volatility 14.63 %
Risk-free interest rate 2.94 %
Expected dividend yield 0 %</t>
  </si>
  <si>
    <t>Schedule of information regarding outstanding and exercisable options and warrants</t>
  </si>
  <si>
    <t>Outstanding Exercisable
Exercise Prices Number of Option Shares Weighted Average Exercise Price Weighted Average Remaining Life (Years) Number of Option Shares Weighted Average Exercise Price
$ 0.400 150,000 $ 0.400 3.88 75,000 $ 0.400
$ 0.500 155,000 $ 0.500 3.88 77,500 $ 0.500
$ 1.260 270,000 $ 1.260 4.75 - $ 1.260
$ 1.386 60,000 $ 1.386 4.75 - $ 1.386
$ 1.300 10,000 $ 1.300 4.05 2,500 $ 1.300
$ 1.666 10,000 $ 1.666 4.84 - 1.666
Total 655,000 $ 0.902 4.33 155,000 $ 0.465 The assumptions used in these calculations
are summarized as follows:
September 30, 2017
Expected term of options granted 5 years
Expected volatility 2.68 %
Risk-free interest rate 1.89 %
Expected dividend yield 0 %</t>
  </si>
  <si>
    <t>NATURE OF ACTIVITIES AND CONTINUANCE OF BUSINESS (Details Narrative) - $ / shares</t>
  </si>
  <si>
    <t>Jun. 01, 2016</t>
  </si>
  <si>
    <t>May 02, 2018</t>
  </si>
  <si>
    <t>Dec. 29, 2017</t>
  </si>
  <si>
    <t>Oct. 19, 2016</t>
  </si>
  <si>
    <t>Sep. 17, 2015</t>
  </si>
  <si>
    <t>Ownership percentage</t>
  </si>
  <si>
    <t>50.00%</t>
  </si>
  <si>
    <t>Purchase Agreement [Member] | CR Labs [Member]</t>
  </si>
  <si>
    <t>Acquired shares percentage</t>
  </si>
  <si>
    <t>80.00%</t>
  </si>
  <si>
    <t>Purchase Agreement [Member] | Smith Scientific Industries [Member]</t>
  </si>
  <si>
    <t>Common stock purchase</t>
  </si>
  <si>
    <t>Purchase Agreement [Member] | Greenhaus Analytical Labs, LLC [Member]</t>
  </si>
  <si>
    <t>100.00%</t>
  </si>
  <si>
    <t>Purchase Agreement [Member] | C3 Labs, LLC [Member]</t>
  </si>
  <si>
    <t>Outstanding shares percentage</t>
  </si>
  <si>
    <t>Purchase Agreement [Member] | Keystone Labs [Member]</t>
  </si>
  <si>
    <t>Purchase Agreement [Member] | WB Partners [Member]</t>
  </si>
  <si>
    <t>5.00%</t>
  </si>
  <si>
    <t>Purchase Agreement [Member] | Mr. Waldrop and Ms. Glauser [Member]</t>
  </si>
  <si>
    <t>SUMMARY OF SIGNIFICANT ACCOUNTING POLICIES (Details 1)</t>
  </si>
  <si>
    <t>Sep. 30, 2018USD ($)</t>
  </si>
  <si>
    <t>2019</t>
  </si>
  <si>
    <t>2020</t>
  </si>
  <si>
    <t>2021</t>
  </si>
  <si>
    <t>2022</t>
  </si>
  <si>
    <t>2023</t>
  </si>
  <si>
    <t>2024</t>
  </si>
  <si>
    <t>Interest [Member]</t>
  </si>
  <si>
    <t>Principal [Member]</t>
  </si>
  <si>
    <t>SUMMARY OF SIGNIFICANT ACCOUNTING POLICIES (Details 2) - USD ($)</t>
  </si>
  <si>
    <t>Net accounts receivable</t>
  </si>
  <si>
    <t>Concentration of Credit Risk percentage</t>
  </si>
  <si>
    <t>Customer 1 [Member]</t>
  </si>
  <si>
    <t>28.00%</t>
  </si>
  <si>
    <t>Customer 2 [Member]</t>
  </si>
  <si>
    <t>Customer 3 [Member]</t>
  </si>
  <si>
    <t>All others [Member]</t>
  </si>
  <si>
    <t>62.00%</t>
  </si>
  <si>
    <t>SUMMARY OF SIGNIFICANT ACCOUNTING POLICIES (Details 3)</t>
  </si>
  <si>
    <t>Building [Member]</t>
  </si>
  <si>
    <t>Estimated useful life</t>
  </si>
  <si>
    <t>39 years</t>
  </si>
  <si>
    <t>Laboratory and Computer Equipment [Member]</t>
  </si>
  <si>
    <t>5 years</t>
  </si>
  <si>
    <t>Equipment [Member]</t>
  </si>
  <si>
    <t>7 years</t>
  </si>
  <si>
    <t>Software [Member]</t>
  </si>
  <si>
    <t>3 years</t>
  </si>
  <si>
    <t>Domains [Member]</t>
  </si>
  <si>
    <t>15 years</t>
  </si>
  <si>
    <t>SUMMARY OF SIGNIFICANT ACCOUNTING POLICIES (Details 4) - USD ($)</t>
  </si>
  <si>
    <t>Liabilities</t>
  </si>
  <si>
    <t>Derivative financial instruments</t>
  </si>
  <si>
    <t>Level 1 [Member]</t>
  </si>
  <si>
    <t>Level 2 [Member]</t>
  </si>
  <si>
    <t>Level 3 [Member]</t>
  </si>
  <si>
    <t>SUMMARY OF SIGNIFICANT ACCOUNTING POLICIES (Details Narrative) - USD ($)</t>
  </si>
  <si>
    <t>9 Months Ended</t>
  </si>
  <si>
    <t>Voting equity interests</t>
  </si>
  <si>
    <t>Dilutive common shares outstanding</t>
  </si>
  <si>
    <t>Note receivable current</t>
  </si>
  <si>
    <t>Note receivable long term</t>
  </si>
  <si>
    <t>Due date</t>
  </si>
  <si>
    <t>Sep. 6,
		2024</t>
  </si>
  <si>
    <t>Interest rate</t>
  </si>
  <si>
    <t>8.00%</t>
  </si>
  <si>
    <t>Interest amount</t>
  </si>
  <si>
    <t>Capital lease obligation, non current portion</t>
  </si>
  <si>
    <t>Net present value of leased equipment</t>
  </si>
  <si>
    <t>Capital lease future payment</t>
  </si>
  <si>
    <t>Future payment due date</t>
  </si>
  <si>
    <t>October 2023</t>
  </si>
  <si>
    <t>Financing charges</t>
  </si>
  <si>
    <t>Total principal balance</t>
  </si>
  <si>
    <t>Cash, FDIC Insured Amount</t>
  </si>
  <si>
    <t>Impairment charge</t>
  </si>
  <si>
    <t>Buyout on lease termination</t>
  </si>
  <si>
    <t>client lists [Member]</t>
  </si>
  <si>
    <t>Amortization of Intangible Assets</t>
  </si>
  <si>
    <t>Websites and Domain Names [Member]</t>
  </si>
  <si>
    <t>Testing Licenses [Member]</t>
  </si>
  <si>
    <t>ACQUISITIONS (Details) - USD ($)</t>
  </si>
  <si>
    <t>May 05, 2018</t>
  </si>
  <si>
    <t>ASSETS ACQUIRED:</t>
  </si>
  <si>
    <t>OTHER CURRENT ASSET</t>
  </si>
  <si>
    <t>PREPAID EXPENSES</t>
  </si>
  <si>
    <t>LAND</t>
  </si>
  <si>
    <t>GOODWILL</t>
  </si>
  <si>
    <t>ACCOUNTS PAYABLE AND ACCRUED LIABILITIES</t>
  </si>
  <si>
    <t>NONCONTROLLING INTEREST</t>
  </si>
  <si>
    <t>BUILDING</t>
  </si>
  <si>
    <t>PROPERTY PLANT AND EQUIPMENT</t>
  </si>
  <si>
    <t>ASSEMBLED WORKFORCE</t>
  </si>
  <si>
    <t>CUSTOMER CONTRACTS/RELATIONSHIPS</t>
  </si>
  <si>
    <t>TOTAL ASSETS ACQUIRED</t>
  </si>
  <si>
    <t>TOTAL LIABILITIES ASSUMED</t>
  </si>
  <si>
    <t>NET ASSETS ACQUIRED FROM ACQUISITION</t>
  </si>
  <si>
    <t>C3 Labs, Inc. [Member]</t>
  </si>
  <si>
    <t>CASH</t>
  </si>
  <si>
    <t>ACCOUNT RECEIVABLE</t>
  </si>
  <si>
    <t>SECURITY DEPOSITS</t>
  </si>
  <si>
    <t>LICENSE</t>
  </si>
  <si>
    <t>CUSTOMER LIST</t>
  </si>
  <si>
    <t>NON-COMPETE AGREEMENT</t>
  </si>
  <si>
    <t>DEFERRED RENT</t>
  </si>
  <si>
    <t>INTELLECTUAL PROPERTY</t>
  </si>
  <si>
    <t>WEBSITE</t>
  </si>
  <si>
    <t>CAPITAL LEASE OBLIGATION</t>
  </si>
  <si>
    <t>RELATED PARTY PAYABLES</t>
  </si>
  <si>
    <t>GreenHaus Analytical Labs, LLC [Member]</t>
  </si>
  <si>
    <t>NOTES PAYABLE</t>
  </si>
  <si>
    <t>Viridis Analytics MA, LLC [Member]</t>
  </si>
  <si>
    <t>FAVORABLE LEASE</t>
  </si>
  <si>
    <t>ACQUISITIONS (Details 1) - USD ($)</t>
  </si>
  <si>
    <t>Cost of revenue</t>
  </si>
  <si>
    <t>Total cost of revenue</t>
  </si>
  <si>
    <t>Pro Forma [Member]</t>
  </si>
  <si>
    <t>Loss from Operations</t>
  </si>
  <si>
    <t>ACQUISITIONS (Details Narrative) - USD ($)</t>
  </si>
  <si>
    <t>Jul. 14, 2017</t>
  </si>
  <si>
    <t>Jan. 01, 2018</t>
  </si>
  <si>
    <t>Jul. 31, 2017</t>
  </si>
  <si>
    <t>Oct. 26, 2016</t>
  </si>
  <si>
    <t>Acquisition paid for goodwill</t>
  </si>
  <si>
    <t>Customer Lists [Member]</t>
  </si>
  <si>
    <t>Amortization period</t>
  </si>
  <si>
    <t>License [Member]</t>
  </si>
  <si>
    <t>Non-compete [Member]</t>
  </si>
  <si>
    <t>Preferred stock, value</t>
  </si>
  <si>
    <t>Convertible Notes Payable [Member]</t>
  </si>
  <si>
    <t>Maturity date</t>
  </si>
  <si>
    <t>Jul. 14,
		2018</t>
  </si>
  <si>
    <t>C3 Labs, LLC [Member] | Option One [Member]</t>
  </si>
  <si>
    <t>Option to purchase of additional interest, description</t>
  </si>
  <si>
    <t>30% Option. Effective as of Closing and terminating the date three (3) years from the Closing Date, the C3 Members hereby collectively grant EVIO the right to ratably purchase from the C3 Members an aggregate of 30% of the Interests in C3 LABS following the issuance of 60% of the Interests to EVIO. EVIO may exercise its option by providing C3 LABS and the C3 Members written notice of its intent to exercise the option. The C3 Members shall have three (3) days following the date of such notice to execute assignments of Interests totaling 30% of the then outstanding membership interests in C3 LABS in favor of EVIO California. If EVIO should elect to exercise its option within nine (9) months from the Closing Date, the exercise price for the 30% of Interests shall be $450,000.00, to be paid in cash or EVIO's common stock, as agreed by the C3 Members</t>
  </si>
  <si>
    <t>C3 Labs, LLC [Member] | Option Two [Member]</t>
  </si>
  <si>
    <t>10% Option. Effective as of three (3) years after the Closing Date and terminating the date twenty four (24) months therefrom, the C3 Members hereby collectively grant EVIO the right to ratably purchase from the C3 Members an aggregate of 10% of the then outstanding Interests in C3 LABS (comprising the remaining Interests not owned by EVIO). EVIO may exercise its option by providing C3 LABS and the C3 Members written notice of its intent to exercise the option. The C3 Members shall have three (3) days following the date of such notice to execute assignments of Interests totaling 10% of the then outstanding membership interests in C3 LABS in favor of EVIO</t>
  </si>
  <si>
    <t>C3 Labs, LLC [Member] | Convertible Notes Payable [Member]</t>
  </si>
  <si>
    <t>60.00%</t>
  </si>
  <si>
    <t>Convertible notes payable, issued</t>
  </si>
  <si>
    <t>Convertible, conversion price per share</t>
  </si>
  <si>
    <t>Notes payable, issued</t>
  </si>
  <si>
    <t>Jun. 30,
		2018</t>
  </si>
  <si>
    <t>C3 Labs, LLC [Member] | Notes Payble [Member]</t>
  </si>
  <si>
    <t>Mar. 31,
		2018</t>
  </si>
  <si>
    <t>Issuance of promissory note</t>
  </si>
  <si>
    <t>Transaction cost</t>
  </si>
  <si>
    <t>Cash payment</t>
  </si>
  <si>
    <t>Purchase agreement</t>
  </si>
  <si>
    <t>The note payable may be converted to common stock of the Company at certain dates as follows: 50% on November 1, 2017 and 50% on November 1, 2018. Each conversion may occur at the option of the holder at a price equal to a 20% discount from the lowest trading price in the prior five trading days. Additionally, the Company has agreed to pay the sellers 20% of EVIO California, Inc.&amp;#8217;s net profits effective November 1, 2016 for a period of three years ending October 31, 2019.</t>
  </si>
  <si>
    <t>Promissory note, premium</t>
  </si>
  <si>
    <t>License and customer contract useful lives</t>
  </si>
  <si>
    <t>Future monthly profit</t>
  </si>
  <si>
    <t>Acquisition paid for property and equipment</t>
  </si>
  <si>
    <t>Green Style Consulting, LLC [Member] | Series D Preferred Stock [Member]</t>
  </si>
  <si>
    <t>Shares issued</t>
  </si>
  <si>
    <t>Portions of the note payable may be converted to common stock of the Company at certain dates as follows: 25% on April 16, 2018; 25% on October 16, 2019 and 25% on October 15, 2020. Each conversion may occur at the option of the holder at a price equal to a 20% discount from the lowest trading price in the prior five trading days.</t>
  </si>
  <si>
    <t>Greenhaus Analytical Labs, LLC [Member] | Purchase Agreement [Member]</t>
  </si>
  <si>
    <t>Promissory note, discount value</t>
  </si>
  <si>
    <t>Greenhaus Analytical Labs, LLC [Member] | Series D Preferred Stock [Member]</t>
  </si>
  <si>
    <t>Keystone Labs [Member] | Canadian Dollars [Member]</t>
  </si>
  <si>
    <t>Acquisition paid for property</t>
  </si>
  <si>
    <t>Acquisition paid for customer contracts and relationships</t>
  </si>
  <si>
    <t>INTANGIBLE ASSETS (Details) - USD ($)</t>
  </si>
  <si>
    <t>Accumulated amortization</t>
  </si>
  <si>
    <t>Net value</t>
  </si>
  <si>
    <t>Favorable lease [Member]</t>
  </si>
  <si>
    <t>Website [Member]</t>
  </si>
  <si>
    <t>Assembled Workforce [Member]</t>
  </si>
  <si>
    <t>Intellectual Property [Member]</t>
  </si>
  <si>
    <t>INTANGIBLE ASSETS (Details 1) - USD ($)</t>
  </si>
  <si>
    <t>Amortization [Member]</t>
  </si>
  <si>
    <t>2025</t>
  </si>
  <si>
    <t>2026</t>
  </si>
  <si>
    <t>2027</t>
  </si>
  <si>
    <t>2028</t>
  </si>
  <si>
    <t>2029</t>
  </si>
  <si>
    <t>2030</t>
  </si>
  <si>
    <t>PROPERTY AND EQUIPMENT (Details) - USD ($)</t>
  </si>
  <si>
    <t>Accumulated depreciation</t>
  </si>
  <si>
    <t>Assets Not-In-Service [Member]</t>
  </si>
  <si>
    <t>Capital Assets [Member]</t>
  </si>
  <si>
    <t>Land [Member]</t>
  </si>
  <si>
    <t>Buildings &amp; Real Estate [Member]</t>
  </si>
  <si>
    <t>Laboratory Equipment [Member]</t>
  </si>
  <si>
    <t>Leasehold Improvements [Member]</t>
  </si>
  <si>
    <t>Vehicles [Member]</t>
  </si>
  <si>
    <t>PROPERTY AND EQUIPMENT (Details Narrative) - USD ($)</t>
  </si>
  <si>
    <t>Depreciation expense</t>
  </si>
  <si>
    <t>Purchase of software licence</t>
  </si>
  <si>
    <t>Capitalized amount</t>
  </si>
  <si>
    <t>RELATED PARTY TRANSACTIONS (Details Narrative) - USD ($)</t>
  </si>
  <si>
    <t>Nov. 01, 2016</t>
  </si>
  <si>
    <t>Repayment to related party</t>
  </si>
  <si>
    <t>Chief Science Officer [Member]</t>
  </si>
  <si>
    <t>Borrowed amount</t>
  </si>
  <si>
    <t>Due to related parties</t>
  </si>
  <si>
    <t>Company repaid</t>
  </si>
  <si>
    <t>Current Portion - Notes Payable - Related Party</t>
  </si>
  <si>
    <t>unamortized note premium</t>
  </si>
  <si>
    <t>Premium on fair value</t>
  </si>
  <si>
    <t>Future net profit</t>
  </si>
  <si>
    <t>Oct. 31,
		2018</t>
  </si>
  <si>
    <t>Accrued interest</t>
  </si>
  <si>
    <t>Greenhaus Analytical Services, LLC [Member]</t>
  </si>
  <si>
    <t>Quarterly payments</t>
  </si>
  <si>
    <t>6.00%</t>
  </si>
  <si>
    <t>0.00%</t>
  </si>
  <si>
    <t>Oct. 16,
		2020</t>
  </si>
  <si>
    <t>Chief Operating Officer [Member]</t>
  </si>
  <si>
    <t>Newport Commercials Advisors [Member]</t>
  </si>
  <si>
    <t>Management consulting services expenses</t>
  </si>
  <si>
    <t>Chief Executive Officer [Member]</t>
  </si>
  <si>
    <t>Eric Ezrine, CR Labs, President [Member]</t>
  </si>
  <si>
    <t>Payment of severance agreement</t>
  </si>
  <si>
    <t>Sara Lausmann [Member]</t>
  </si>
  <si>
    <t>Anthony Smith [Member]</t>
  </si>
  <si>
    <t>Acquisition of business, amount</t>
  </si>
  <si>
    <t>Percentage owned</t>
  </si>
  <si>
    <t>STOCKHOLDERS’ EQUITY (Details Narrative) - USD ($)</t>
  </si>
  <si>
    <t>Sep. 05, 2017</t>
  </si>
  <si>
    <t>Sep. 30, 2016</t>
  </si>
  <si>
    <t>Common shares issued for cash proceeds, Amount</t>
  </si>
  <si>
    <t>Common shares issued for cash proceeds, Shares</t>
  </si>
  <si>
    <t>Common shares issued for equity incentive plan, Amount</t>
  </si>
  <si>
    <t>Common shares issued for equity incentive plan, Shares</t>
  </si>
  <si>
    <t>Common shares issued for services valued, Amount</t>
  </si>
  <si>
    <t>Common shares issued for services valued, Shares</t>
  </si>
  <si>
    <t>Conversion of Convertible note and accrued interest into common stock, Shares</t>
  </si>
  <si>
    <t>Conversion of Convertible note and accrued interest into common stock, Amount</t>
  </si>
  <si>
    <t>Debt conversion original amount</t>
  </si>
  <si>
    <t>Reverse stock split</t>
  </si>
  <si>
    <t>1:100</t>
  </si>
  <si>
    <t>Settlement of common share in accounts payable, share</t>
  </si>
  <si>
    <t>Settlement of accounts payable</t>
  </si>
  <si>
    <t>Non-convertible debt settlement, common share</t>
  </si>
  <si>
    <t>Non-convertible debt</t>
  </si>
  <si>
    <t>Common stock value, share</t>
  </si>
  <si>
    <t>Common stock value</t>
  </si>
  <si>
    <t>Common Stock issued</t>
  </si>
  <si>
    <t>Shares issued for cash</t>
  </si>
  <si>
    <t>Revised authorized capital</t>
  </si>
  <si>
    <t>Convertible Preferred Stock, Par Value</t>
  </si>
  <si>
    <t>Convertible Preferred Stock, Shares Authorized</t>
  </si>
  <si>
    <t>Convertible Preferred Stock, Shares Issued</t>
  </si>
  <si>
    <t>Convertible Preferred Stock, Shares Outstanding</t>
  </si>
  <si>
    <t>Common Stock outstanding</t>
  </si>
  <si>
    <t>Convertible preferred stock, terms of conversion</t>
  </si>
  <si>
    <t>Conversion at the Option of the Holder. From 12 months from the date of issuance, each holder of shares of Series A Preferred Stock may, at any time and from time to time, convert (an “Optional Conversion”) each of its shares of Series A Preferred Stock into fully paid and nonassessable shares of Common Stock at a rate equal to 4.9% of the Common Stock.</t>
  </si>
  <si>
    <t>Convertible preferred stock, conversion rate</t>
  </si>
  <si>
    <t>Conversion price description</t>
  </si>
  <si>
    <t>For a period of 18 months after the Preferred is convertible, the conversion price of the Series A Preferred will be subject to adjustment to prevent dilution in the event that the Company issues additional shares at a purchase price less than the applicable conversion price.</t>
  </si>
  <si>
    <t>Stock conversion converted instrument shares issued</t>
  </si>
  <si>
    <t>Voting right description</t>
  </si>
  <si>
    <t>Each holder of outstanding shares of Series B Preferred Stock shall be entitled to the number of votes equal to one Common Share.</t>
  </si>
  <si>
    <t>Fully paid and non assessable shares of Common Stock</t>
  </si>
  <si>
    <t>Issuance of Common Stock</t>
  </si>
  <si>
    <t>Liquidation preference</t>
  </si>
  <si>
    <t>Each holder of outstanding shares of Series C Preferred Stock shall be entitled to the number of votes equal to five (5) Common Shares.</t>
  </si>
  <si>
    <t>Convertible Preferred Stock for cash proceeds</t>
  </si>
  <si>
    <t>Common shares issued for acquisition, Amount</t>
  </si>
  <si>
    <t>Common shares issued for acquisition, Shares</t>
  </si>
  <si>
    <t>Each holder of outstanding shares of Series D Preferred Stock shall be entitled to the number of votes equal to two hundred fifty (250) Common Shares.</t>
  </si>
  <si>
    <t>Common stock shares issuable upon conversion, Minimum</t>
  </si>
  <si>
    <t>Debt conversion converted instrument shares issued</t>
  </si>
  <si>
    <t>Settlement of common share in notes payable, share</t>
  </si>
  <si>
    <t>Settlement of common share in notes payable, value</t>
  </si>
  <si>
    <t>Settlement of common share in debenture conversions, shares</t>
  </si>
  <si>
    <t>Settlement of common share in debenture conversions, value</t>
  </si>
  <si>
    <t>LOANS PAYABLE (Details) - USD ($)</t>
  </si>
  <si>
    <t>Loan Payable</t>
  </si>
  <si>
    <t>Less: unamortized original issue discounts</t>
  </si>
  <si>
    <t>Total loans payable</t>
  </si>
  <si>
    <t>Less: current portion of loans payable</t>
  </si>
  <si>
    <t>Long-term portion of loans payable</t>
  </si>
  <si>
    <t>Loans Payable [Member]</t>
  </si>
  <si>
    <t>Loans Payable One [Member]</t>
  </si>
  <si>
    <t>Loans Payable Two [Member]</t>
  </si>
  <si>
    <t>Loans Payable Three [Member]</t>
  </si>
  <si>
    <t>Loans Payable Four [Member]</t>
  </si>
  <si>
    <t>Loans Payable Five [Member]</t>
  </si>
  <si>
    <t>LOANS PAYABLE (Details Narrative) - USD ($)</t>
  </si>
  <si>
    <t>CONVERTIBLE NOTES PAYABLE (Details) - USD ($)</t>
  </si>
  <si>
    <t>Principal amount</t>
  </si>
  <si>
    <t>Unamortized Debt Discount</t>
  </si>
  <si>
    <t>Carrying Value</t>
  </si>
  <si>
    <t>Accrued Interest</t>
  </si>
  <si>
    <t>Noteholder 1 [Member]</t>
  </si>
  <si>
    <t>Issue Date</t>
  </si>
  <si>
    <t>Mar. 2,
		2017</t>
  </si>
  <si>
    <t>Due Date</t>
  </si>
  <si>
    <t>Mar. 2,
		2018</t>
  </si>
  <si>
    <t>Noteholder 1 One [Member]</t>
  </si>
  <si>
    <t>Jul. 14,
		2017</t>
  </si>
  <si>
    <t>Noteholder 1 Two [Member]</t>
  </si>
  <si>
    <t>Aug. 14,
		2018</t>
  </si>
  <si>
    <t>Noteholder 4 Three [Member]</t>
  </si>
  <si>
    <t>Noteholder 4 Four [Member]</t>
  </si>
  <si>
    <t>Jun. 5,
		2017</t>
  </si>
  <si>
    <t>Noteholder 4 Five [Member]</t>
  </si>
  <si>
    <t>Noteholder 4 Six [Member]</t>
  </si>
  <si>
    <t>Aug. 14,
		2017</t>
  </si>
  <si>
    <t>Noteholder 5 [Member]</t>
  </si>
  <si>
    <t>Jul. 2,
		2018</t>
  </si>
  <si>
    <t>Oct. 1,
		2018</t>
  </si>
  <si>
    <t>Noteholder 6 [Member]</t>
  </si>
  <si>
    <t>Noteholder 7 [Member]</t>
  </si>
  <si>
    <t>Aug. 1,
		2018</t>
  </si>
  <si>
    <t>Aug. 14,
		2019</t>
  </si>
  <si>
    <t>Noteholder 8 [Member]</t>
  </si>
  <si>
    <t>Aug. 29,
		2018</t>
  </si>
  <si>
    <t>Feb. 28,
		2019</t>
  </si>
  <si>
    <t>Noteholder 9 [Member]</t>
  </si>
  <si>
    <t>Sep. 6,
		2018</t>
  </si>
  <si>
    <t>Sep. 6,
		2019</t>
  </si>
  <si>
    <t>Noteholder 10 [Member]</t>
  </si>
  <si>
    <t>Sep. 17,
		2018</t>
  </si>
  <si>
    <t>Sep. 17,
		2019</t>
  </si>
  <si>
    <t>Noteholder 6 One [Member]</t>
  </si>
  <si>
    <t>Mar. 11,
		2019</t>
  </si>
  <si>
    <t>CONVERTIBLE NOTES PAYABLE (Details 1)</t>
  </si>
  <si>
    <t>Expected term of options granted</t>
  </si>
  <si>
    <t>2 years</t>
  </si>
  <si>
    <t>Expected volatility</t>
  </si>
  <si>
    <t>223.00%</t>
  </si>
  <si>
    <t>Risk-free interest rate</t>
  </si>
  <si>
    <t>2.49%</t>
  </si>
  <si>
    <t>Expected dividend yield</t>
  </si>
  <si>
    <t>Minimum [Member]</t>
  </si>
  <si>
    <t>211.00%</t>
  </si>
  <si>
    <t>2.09%</t>
  </si>
  <si>
    <t>Maximum [Member]</t>
  </si>
  <si>
    <t>2.25%</t>
  </si>
  <si>
    <t>CONVERTIBLE NOTES PAYABLE (Details Narrative) - USD ($)</t>
  </si>
  <si>
    <t>Sep. 06, 2018</t>
  </si>
  <si>
    <t>Aug. 02, 2018</t>
  </si>
  <si>
    <t>Jul. 02, 2018</t>
  </si>
  <si>
    <t>Aug. 14, 2017</t>
  </si>
  <si>
    <t>Mar. 02, 2017</t>
  </si>
  <si>
    <t>Feb. 05, 2017</t>
  </si>
  <si>
    <t>Sep. 17, 2018</t>
  </si>
  <si>
    <t>Aug. 29, 2018</t>
  </si>
  <si>
    <t>Jan. 29, 2018</t>
  </si>
  <si>
    <t>Apr. 25, 2017</t>
  </si>
  <si>
    <t>Sep. 19, 2016</t>
  </si>
  <si>
    <t>Aug. 26, 2016</t>
  </si>
  <si>
    <t>May 23, 2016</t>
  </si>
  <si>
    <t>May 19, 2016</t>
  </si>
  <si>
    <t>May 17, 2016</t>
  </si>
  <si>
    <t>Mar. 21, 2016</t>
  </si>
  <si>
    <t>Convertible promissory note principal amount</t>
  </si>
  <si>
    <t>Proceeds from issuance of convertible debt</t>
  </si>
  <si>
    <t>Common Stock, value</t>
  </si>
  <si>
    <t>Common Stock, per share</t>
  </si>
  <si>
    <t>Debt discount</t>
  </si>
  <si>
    <t>Amortized debt discount</t>
  </si>
  <si>
    <t>Convertible debentures [Member]</t>
  </si>
  <si>
    <t>Maturity date, description</t>
  </si>
  <si>
    <t>January 29, 2021 to March 8, 2021</t>
  </si>
  <si>
    <t>Noteholder 3 Three [Member] | Transaction 2 [Member]</t>
  </si>
  <si>
    <t>Discount on convertible promissory note</t>
  </si>
  <si>
    <t>Cash proceeds from convertible promissory note</t>
  </si>
  <si>
    <t>Annual interest rate</t>
  </si>
  <si>
    <t>10.00%</t>
  </si>
  <si>
    <t>Maturity date of note</t>
  </si>
  <si>
    <t>Mar. 21,
		2017</t>
  </si>
  <si>
    <t>Description of conversion of note payable</t>
  </si>
  <si>
    <t>The Note is convertible into the Company's common stock commencing from the date of issuance at a conversion price equal to 50% of the lowest trade price of the Company's common stock for the twenty-five prior trading days including the date of conversion.</t>
  </si>
  <si>
    <t>Noteholder 2 Two [Member] | Post-Split [Member]</t>
  </si>
  <si>
    <t>Noteholder 2 Two [Member] | Pre-Split [Member]</t>
  </si>
  <si>
    <t>Description for prepayment of note</t>
  </si>
  <si>
    <t>The Company may prepay the note during the first 90 days it is outstanding for a sum of 115% of the unpaid principal and accrued interest outstanding and within the next 90 days at a rate of 130% of the unpaid principal and accrued interest outstanding.</t>
  </si>
  <si>
    <t>Noteholder 11 [Member]</t>
  </si>
  <si>
    <t>Accrued interest on note</t>
  </si>
  <si>
    <t>Noteholder 11 [Member] | February 5, 2017 [Member] | Post-Split [Member]</t>
  </si>
  <si>
    <t>Noteholder 11 [Member] | February 5, 2017 [Member] | Pre-Split [Member]</t>
  </si>
  <si>
    <t>Noteholder 11 [Member] | Convertible debentures One [Member]</t>
  </si>
  <si>
    <t>Warrants issued</t>
  </si>
  <si>
    <t>Debt issuance costs</t>
  </si>
  <si>
    <t>Noteholder 11 [Member] | SeparateDebentures [Member]</t>
  </si>
  <si>
    <t>Conversion price</t>
  </si>
  <si>
    <t>Warrant exercise price</t>
  </si>
  <si>
    <t>Noteholder 11 [Member] | Convertible debentures [Member]</t>
  </si>
  <si>
    <t>Outstanding principal amount</t>
  </si>
  <si>
    <t>Warrant period</t>
  </si>
  <si>
    <t>Convertible debt, issuance cost</t>
  </si>
  <si>
    <t>Proceeds from purchase of common stock</t>
  </si>
  <si>
    <t>Detachable warrants issued, valued</t>
  </si>
  <si>
    <t>Noteholder 11 [Member] | Convertible Promissory Note [Member] | Unrelated Party [Member]</t>
  </si>
  <si>
    <t>Aug. 23,
		2017</t>
  </si>
  <si>
    <t>The Note is convertible into the Company's common stock commencing 180 days from the date of the note at a conversion price equal to 72% of the lowest trade price of the Company's common stock for the ten prior trading days including the date of conversion.</t>
  </si>
  <si>
    <t>Noteholder 11 [Member] | Unsecured Convertible Debentures [Member]</t>
  </si>
  <si>
    <t>Number of units issued</t>
  </si>
  <si>
    <t>Principal face value</t>
  </si>
  <si>
    <t>Number of warrants</t>
  </si>
  <si>
    <t>Proceeds from issuance of unsecured convertible debt</t>
  </si>
  <si>
    <t>24 months</t>
  </si>
  <si>
    <t>The convertible debentures have a maturity date of 36 months from issuance.</t>
  </si>
  <si>
    <t>Simple interest rate</t>
  </si>
  <si>
    <t>Noteholder 4 [Member] | August 14, 2017 [Member]</t>
  </si>
  <si>
    <t>Noteholder 4 [Member] | July 14, 2017 [Member]</t>
  </si>
  <si>
    <t>Outstanding principal and interest in exchange common shares</t>
  </si>
  <si>
    <t>The Note is convertible into the Company&amp;#146;s common stock commencing 180 days from the date of issuance at a conversion price equal to 75% of the lowest trade price of the Company&amp;#146;s common stock for the fifteen prior trading days including the date of conversion.</t>
  </si>
  <si>
    <t>The Note, together with accrued interest at the annual rate of 8%, is due on July 14, 2018. The Note is convertible into the Company’s common stock commencing 180 days from the date of issuance at a conversion price equal to 75% of the lowest trade price of the Company’s common stock for the fifteen prior trading days including the date of conversion.</t>
  </si>
  <si>
    <t>Amount paid to third party</t>
  </si>
  <si>
    <t>Noteholder 4 Four [Member] | Transaction 2 [Member]</t>
  </si>
  <si>
    <t>The Note is convertible into the Company's common stock upon funding at a conversion price equal to 65% of the lowest trade price of the Company's common stock for the fifteen prior trading days including the date of conversion</t>
  </si>
  <si>
    <t>Noteholder 4 Four [Member] | Transaction1 [Member]</t>
  </si>
  <si>
    <t>The Note is convertible into the Company's common stock commencing 180 days from the date of issuance at a conversion price equal to 65% of the lowest tradeprice of the Company's common stock for the twenty prior trading days includingthe date of conversion.</t>
  </si>
  <si>
    <t>Convertible promissory note [Member] | Noteholder 4 [Member] | March 2, 2017 [Member] | Transaction 2 [Member]</t>
  </si>
  <si>
    <t>Convertible promissory note [Member] | Noteholder 4 [Member] | March 2, 2017 [Member] | Transaction1 [Member]</t>
  </si>
  <si>
    <t>Debt conversion amount converted</t>
  </si>
  <si>
    <t>Convertible promissory note [Member] | Noteholder 4 [Member] | March 2, 2017 [Member] | Transaction1 [Member] | Post-Split [Member]</t>
  </si>
  <si>
    <t>Convertible promissory note [Member] | Noteholder 4 [Member] | March 2, 2017 [Member] | Transaction1 [Member] | Pre-Split [Member]</t>
  </si>
  <si>
    <t>Convertible promissory note [Member] | Noteholder 3 Three [Member] | September 19, 2016 [Member]</t>
  </si>
  <si>
    <t>Convertible promissory note [Member] | Noteholder 3 Three [Member] | September 19, 2016 [Member] | Post-Split [Member]</t>
  </si>
  <si>
    <t>Convertible promissory note [Member] | Noteholder 3 Three [Member] | September 19, 2016 [Member] | Pre-Split [Member]</t>
  </si>
  <si>
    <t xml:space="preserve">The Company may prepay the note during the first 180 days it is outstanding at a rate of 115% of the outstanding principal amount during the first 90 days from issuance and 135% of the principal amount during the next 90 days. </t>
  </si>
  <si>
    <t>Convertible promissory note [Member] | Noteholder 3 Three [Member] | May 19, 2016 [Member]</t>
  </si>
  <si>
    <t>Convertible promissory note [Member] | Noteholder 3 Three [Member] | May 19, 2016 [Member] | Post-Split [Member]</t>
  </si>
  <si>
    <t>Convertible promissory note [Member] | Noteholder 3 Three [Member] | May 19, 2016 [Member] | Pre-Split [Member]</t>
  </si>
  <si>
    <t xml:space="preserve">The Company may prepay the note during the first 180 days it is outstanding at a rate of 115% of the outstanding principal amount during the first 90 days from issuance and 135% of the principal amount during the next 90 days. The note may not be prepaid without the consent of the noteholder after 180 days. </t>
  </si>
  <si>
    <t>Convertible promissory note [Member] | Noteholder 3 Three [Member] | March 21, 2016 [Member] | Transaction 2 [Member]</t>
  </si>
  <si>
    <t>Convertible promissory note [Member] | Noteholder 3 Three [Member] | March 21, 2016 [Member] | Transaction 2 [Member] | Post-Split [Member]</t>
  </si>
  <si>
    <t>Convertible promissory note [Member] | Noteholder 3 Three [Member] | March 21, 2016 [Member] | Transaction 2 [Member] | Pre-Split [Member]</t>
  </si>
  <si>
    <t>The Company may prepay the note during the first 180 days it is outstanding at a graduated scale of 100% of the principal amount if repaid within 30 days from issuance; 110% of the principal during the next 30 days; 120% of the principal during the next 30 days; 130% of the principal during the next 30 days; 140% of the principal during the next 30 days and 150% of the principal during the next 30 days. The note may not be prepaid after 180 days without the expressed written consent of the noteholder</t>
  </si>
  <si>
    <t>Noteholder 3 Three [Member]</t>
  </si>
  <si>
    <t>May 19,
		2017</t>
  </si>
  <si>
    <t>The Note is convertible into the Company's common stock commencing from the date of issuance at a conversion price equal to 55% of the lowest trade price of the Company's common stock for the twenty prior trading days including the date of conversion.</t>
  </si>
  <si>
    <t>Noteholder 2 Two [Member]</t>
  </si>
  <si>
    <t>May 23,
		2017</t>
  </si>
  <si>
    <t>The Note is convertible into the Company's common stock commencing 180 days from the date of issuance at a conversion price equal to 72% of the lowest trade price of the Company's common stock for the ten prior trading days including the date of conversion.</t>
  </si>
  <si>
    <t>The Note is convertible into the Company&amp;#146;s common stock commencing 180 days from the date of issuance at a conversion price equal to75% of the lowest trade price of the Company&amp;#146;s common stock for the fifteen prior trading days including the date of conversion.&amp;lt;/font&gt;&amp;lt;/p&gt;</t>
  </si>
  <si>
    <t>Noteholder 1 [Member] | Transaction 2 [Member]</t>
  </si>
  <si>
    <t>Aug. 26,
		2017</t>
  </si>
  <si>
    <t>May 18,
		2017</t>
  </si>
  <si>
    <t xml:space="preserve">The Note is convertible into the Company's common stock upon funding at a conversion price equal to 65% of the lowest trade price of the Company's common stock for the fifteen prior trading days including the date of conversion. </t>
  </si>
  <si>
    <t>The Note is convertible into the Company's common stock commencing 180 days from the date of issuance at a conversion price equal to 55% of the lowest trade price of the Company's common stock for the twenty prior trading days including the date of conversion.</t>
  </si>
  <si>
    <t>The Note, together with accrued interest at the annual rate of 8%, is due on May 18, 2017. The Note was convertible into the Company's common stock commencing 180 days from the date of issuance at a conversion price equal to 55% of the lowest trade price of the Company's common stock for the twenty prior trading days including the date of conversion.</t>
  </si>
  <si>
    <t>Noteholder 1 [Member] | Transaction1 [Member]</t>
  </si>
  <si>
    <t>TheNote is convertible into the Company's common stock commencing 180 days fromthe date of issuance at a conversion price equal to 65% of the lowest tradeprice of the Company's common stock for the twenty prior trading days includingthe date of conversion.</t>
  </si>
  <si>
    <t>The Note was convertible into the Company's common stock commencing 180 days from the date of issuance at a conversion price equal to 55% of the lowest trade price of the Company's common stock for the twenty prior trading days including the date of conversion.</t>
  </si>
  <si>
    <t>Noteholder 1 [Member] | August 14, 2017 [Member]</t>
  </si>
  <si>
    <t>Noteholder 1 [Member] | July 14, 2017 [Member]</t>
  </si>
  <si>
    <t>Noteholder 1 [Member] | March 2, 2017 [Member] | Transaction 2 [Member]</t>
  </si>
  <si>
    <t>Noteholder 1 [Member] | March 2, 2017 [Member] | Transaction1 [Member]</t>
  </si>
  <si>
    <t>Noteholder 1 [Member] | March 2, 2017 [Member] | Transaction1 [Member] | Post-Split [Member]</t>
  </si>
  <si>
    <t>Noteholder 1 [Member] | August 26, 2016 [Member] | Transaction 2 [Member]</t>
  </si>
  <si>
    <t>Noteholder 1 [Member] | August 26, 2016 [Member] | Transaction 2 [Member] | Post-Split [Member]</t>
  </si>
  <si>
    <t>Noteholder 1 [Member] | August 26, 2016 [Member] | Transaction 2 [Member] | Pre-Split [Member]</t>
  </si>
  <si>
    <t>Noteholder 1 [Member] | August 26, 2016 [Member] | Transaction1 [Member]</t>
  </si>
  <si>
    <t>Noteholder 1 [Member] | August 26, 2016 [Member] | Transaction1 [Member] | Post-Split [Member]</t>
  </si>
  <si>
    <t>Noteholder 1 [Member] | August 26, 2016 [Member] | Transaction1 [Member] | Pre-Split [Member]</t>
  </si>
  <si>
    <t>Noteholder 1 [Member] | May 17, 2016 [Member] | Transaction 2 [Member]</t>
  </si>
  <si>
    <t>Noteholder 1 [Member] | May 17, 2016 [Member] | Transaction 2 [Member] | Post-Split [Member]</t>
  </si>
  <si>
    <t>Noteholder 1 [Member] | May 17, 2016 [Member] | Transaction 2 [Member] | Pre-Split [Member]</t>
  </si>
  <si>
    <t>Noteholder 1 [Member] | May 17, 2016 [Member] | Transaction1 [Member]</t>
  </si>
  <si>
    <t>Noteholder 1 [Member] | May 17, 2016 [Member] | Transaction1 [Member] | Post-Split [Member]</t>
  </si>
  <si>
    <t>Noteholder 1 [Member] | May 17, 2016 [Member] | Transaction1 [Member] | Pre-Split [Member]</t>
  </si>
  <si>
    <t>Noteholder 5 [Member] | Transaction1 [Member]</t>
  </si>
  <si>
    <t>Original issue discount</t>
  </si>
  <si>
    <t>Noteholder 5 [Member] | On July 2, 2018 [Member] | Transaction1 [Member]</t>
  </si>
  <si>
    <t>Noteholder 6 [Member] | Exchange Agreement [Member] | Unrelated Party [Member]</t>
  </si>
  <si>
    <t>The new convertible note payable carries an interest rate of 0% per annum is convertible into common stock of the Company at the option of the noteholder immediately at 80% of the lowest volume weighted average price of the Company’s common stock in the preceding 20 trading days.</t>
  </si>
  <si>
    <t>Noteholder 6 [Member] | Transaction1 [Member]</t>
  </si>
  <si>
    <t>Noteholder 6 [Member] | On July 2, 2018 [Member]</t>
  </si>
  <si>
    <t>Noteholder 7 [Member] | Convertible Promissory Note [Member] | Unrelated Party [Member]</t>
  </si>
  <si>
    <t>Noteholder 8 [Member] | Convertible Promissory Note [Member] | Unrelated Party [Member]</t>
  </si>
  <si>
    <t>Noteholder 9 [Member] | Convertible Promissory Note [Member] | Unrelated Party [Member]</t>
  </si>
  <si>
    <t>Noteholder 10 [Member] | Convertible Promissory Note [Member] | Unrelated Party [Member]</t>
  </si>
  <si>
    <t>DERIVATIVE LIABILITY (Details)</t>
  </si>
  <si>
    <t>Beginning Balance</t>
  </si>
  <si>
    <t>Ending Balance</t>
  </si>
  <si>
    <t>Derivative Liability [Member]</t>
  </si>
  <si>
    <t>Initial measurement of derivative liabilities</t>
  </si>
  <si>
    <t>Change in fair market value</t>
  </si>
  <si>
    <t>Write off due to conversion</t>
  </si>
  <si>
    <t>DERIVATIVE LIABILITY (Details 1) - USD ($)</t>
  </si>
  <si>
    <t>Total derivative expense (loss)</t>
  </si>
  <si>
    <t>Day one loss due to derivatives on convertible debt</t>
  </si>
  <si>
    <t>Change in fair value of derivatives</t>
  </si>
  <si>
    <t>DERIVATIVE LIABILITY (Details Narrative) - USD ($)</t>
  </si>
  <si>
    <t>Apr. 16, 2018</t>
  </si>
  <si>
    <t>Dividend yield</t>
  </si>
  <si>
    <t>Expected volatility rate</t>
  </si>
  <si>
    <t>Expected life</t>
  </si>
  <si>
    <t>Convertible Notes Payable Seven [Member]</t>
  </si>
  <si>
    <t>Aggregate fair value</t>
  </si>
  <si>
    <t>281.00%</t>
  </si>
  <si>
    <t>Change in fair value due to warrant exercise</t>
  </si>
  <si>
    <t>Convertible Notes Payable Seven [Member] | Minimum [Member]</t>
  </si>
  <si>
    <t>119.00%</t>
  </si>
  <si>
    <t>1 year 4 months 2 days</t>
  </si>
  <si>
    <t>Convertible Notes Payable Seven [Member] | Maximum [Member]</t>
  </si>
  <si>
    <t>122.00%</t>
  </si>
  <si>
    <t>1 year 5 months 9 days</t>
  </si>
  <si>
    <t>Fair value at initial measurement of derivative liability</t>
  </si>
  <si>
    <t>Convertible debt</t>
  </si>
  <si>
    <t>Warrant issued to purchase of common stock</t>
  </si>
  <si>
    <t>Convertible Notes Payable Six [Member]</t>
  </si>
  <si>
    <t>Description of conversion rate</t>
  </si>
  <si>
    <t>conversion rate equal to a 25% discount from the lowest trading price in the fifteen trading days prior to conversion.</t>
  </si>
  <si>
    <t>Derivative liability due to conversion</t>
  </si>
  <si>
    <t>129.00%</t>
  </si>
  <si>
    <t>1.86%</t>
  </si>
  <si>
    <t>3 months 11 days</t>
  </si>
  <si>
    <t>Convertible Notes Payable Five [Member]</t>
  </si>
  <si>
    <t>conversion rate equal to a 20% discount from the lowest trading price in the five trading days prior to conversion.</t>
  </si>
  <si>
    <t>128.00%</t>
  </si>
  <si>
    <t>2.55%</t>
  </si>
  <si>
    <t>2 years 3 months 19 days</t>
  </si>
  <si>
    <t>Convertible Notes Payable Four [Member]</t>
  </si>
  <si>
    <t>1.88%</t>
  </si>
  <si>
    <t>3 months 15 days</t>
  </si>
  <si>
    <t>Convertible Notes Payable Three [Member]</t>
  </si>
  <si>
    <t>Conversion rate equal to a 25% discount from the lowest trading price in the fifteen trading days prior to conversion.</t>
  </si>
  <si>
    <t>1.81%</t>
  </si>
  <si>
    <t>6 months</t>
  </si>
  <si>
    <t>Convertible Notes Payable Two [Member]</t>
  </si>
  <si>
    <t>185.00%</t>
  </si>
  <si>
    <t>26 days</t>
  </si>
  <si>
    <t>Convertible Notes Payable One [Member]</t>
  </si>
  <si>
    <t>1.84%</t>
  </si>
  <si>
    <t>2 months 19 days</t>
  </si>
  <si>
    <t>INCOME TAXES (Details)</t>
  </si>
  <si>
    <t>Income Taxes Details</t>
  </si>
  <si>
    <t>Income tax provision at the federal statutory rate</t>
  </si>
  <si>
    <t>35.00%</t>
  </si>
  <si>
    <t>Effect on operating losses</t>
  </si>
  <si>
    <t>(35.00%)</t>
  </si>
  <si>
    <t>INCOME TAXES (Details 1) - USD ($)</t>
  </si>
  <si>
    <t>Income Taxes Details 1</t>
  </si>
  <si>
    <t>Net operating loss carry forward</t>
  </si>
  <si>
    <t>Valuation allowance</t>
  </si>
  <si>
    <t>Net deferred tax asset</t>
  </si>
  <si>
    <t>INCOME TAXES (Details 2) - USD ($)</t>
  </si>
  <si>
    <t>Income Taxes Details 2</t>
  </si>
  <si>
    <t>Computed federal income tax expense at statutory rate is as follows</t>
  </si>
  <si>
    <t>Common stock issued for services</t>
  </si>
  <si>
    <t>Common stock issued under employee incentive plan</t>
  </si>
  <si>
    <t>Stock option expense</t>
  </si>
  <si>
    <t>Amortization of debt discounts</t>
  </si>
  <si>
    <t>Default penalties on convertible notes payable</t>
  </si>
  <si>
    <t>Change in derivative liability</t>
  </si>
  <si>
    <t>Change in valuation allowance</t>
  </si>
  <si>
    <t>Income tax expense</t>
  </si>
  <si>
    <t>INDUSTRY SEGMENTS (Details) - USD ($)</t>
  </si>
  <si>
    <t>Revenue</t>
  </si>
  <si>
    <t>Segment income (loss) from operations</t>
  </si>
  <si>
    <t>Corporate [Member]</t>
  </si>
  <si>
    <t>Capital expenditures</t>
  </si>
  <si>
    <t>Consulting Services [Member]</t>
  </si>
  <si>
    <t>Testing Services [Member]</t>
  </si>
  <si>
    <t>Total Consolidated [Member]</t>
  </si>
  <si>
    <t>COMMETTMENTS AND CONTINGECIES (Details Narrative) - USD ($)</t>
  </si>
  <si>
    <t>Commettments And Contingecies Details Narrative Abstract</t>
  </si>
  <si>
    <t>REVENUE CONCENTRATION (Details Narrative) - USD ($)</t>
  </si>
  <si>
    <t>No Customer [Member]</t>
  </si>
  <si>
    <t>Concentration risk, percentage of revenue</t>
  </si>
  <si>
    <t>COMMITTMENTS AND CONTINGENCIES (Details)</t>
  </si>
  <si>
    <t>Committments And Contingencies</t>
  </si>
  <si>
    <t>STOCK OPTIONS AND WARRANTS (Details) - $ / shares</t>
  </si>
  <si>
    <t>Number of Options</t>
  </si>
  <si>
    <t>Number of options outstanding, beginning</t>
  </si>
  <si>
    <t>Number of Options, Granted</t>
  </si>
  <si>
    <t>Number of Options, Exercised</t>
  </si>
  <si>
    <t>Number of Options, Forfeited</t>
  </si>
  <si>
    <t>Number of Options, Expired</t>
  </si>
  <si>
    <t>Number of options outstanding, ending</t>
  </si>
  <si>
    <t>Weighted Average Exercise Price</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STOCK OPTIONS AND WARRANTS (Details 1) - $ / shares</t>
  </si>
  <si>
    <t>Outstanding Number of Option Shares</t>
  </si>
  <si>
    <t>Outstanding Weighted Average Exercise Price</t>
  </si>
  <si>
    <t>Weighted Average Remaining Life (Years)</t>
  </si>
  <si>
    <t>4 years 3 months 29 days</t>
  </si>
  <si>
    <t>Exercisable Number of Option Shares</t>
  </si>
  <si>
    <t>Exercisable Weighted Average Exercise Price</t>
  </si>
  <si>
    <t>0.400 [Member]</t>
  </si>
  <si>
    <t>2 years 10 months 17 days</t>
  </si>
  <si>
    <t>3 years 10 months 17 days</t>
  </si>
  <si>
    <t>0.500 [Member]</t>
  </si>
  <si>
    <t>2 years 11 months 12 days</t>
  </si>
  <si>
    <t>1.260 [Member]</t>
  </si>
  <si>
    <t>3 years 9 months</t>
  </si>
  <si>
    <t>4 years 9 months</t>
  </si>
  <si>
    <t>1.386 [Member]</t>
  </si>
  <si>
    <t>1.300 [Member]</t>
  </si>
  <si>
    <t>3 years 15 days</t>
  </si>
  <si>
    <t>4 years 18 days</t>
  </si>
  <si>
    <t>1.666 [Member]</t>
  </si>
  <si>
    <t>3 years 10 months 3 days</t>
  </si>
  <si>
    <t>4 years 10 months 3 days</t>
  </si>
  <si>
    <t>0.600 [Member]</t>
  </si>
  <si>
    <t>1 year 3 months 29 days</t>
  </si>
  <si>
    <t>0.650 [Member]</t>
  </si>
  <si>
    <t>4 years 26 days</t>
  </si>
  <si>
    <t>0.800 [Member]</t>
  </si>
  <si>
    <t>2 years 8 months 26 days</t>
  </si>
  <si>
    <t>0.850 [Member]</t>
  </si>
  <si>
    <t>4 years 6 months 18 days</t>
  </si>
  <si>
    <t>1.050 [Member]</t>
  </si>
  <si>
    <t>5 years 15 days</t>
  </si>
  <si>
    <t>STOCK OPTIONS AND WARRANTS (Details 2)</t>
  </si>
  <si>
    <t>Stock Options And Warrants Details 2Abstract</t>
  </si>
  <si>
    <t>SUBSEQUENT EVENTS (Details Narrative)</t>
  </si>
  <si>
    <t>Aug. 08, 2019USD ($)</t>
  </si>
  <si>
    <t>Apr. 04, 2019shares</t>
  </si>
  <si>
    <t>Feb. 08, 2019USD ($)</t>
  </si>
  <si>
    <t>Feb. 04, 2019USD ($)</t>
  </si>
  <si>
    <t>Jan. 14, 2019USD ($)</t>
  </si>
  <si>
    <t>Oct. 02, 2018USD ($)$ / sharesshares</t>
  </si>
  <si>
    <t>Jun. 16, 2019USD ($)$ / sharesshares</t>
  </si>
  <si>
    <t>Apr. 24, 2019USD ($)Number</t>
  </si>
  <si>
    <t>Dec. 28, 2018USD ($)</t>
  </si>
  <si>
    <t>Nov. 15, 2018USD ($)</t>
  </si>
  <si>
    <t>Oct. 17, 2018USD ($)$ / sharesshares</t>
  </si>
  <si>
    <t>Sep. 30, 2018USD ($)$ / sharesshares</t>
  </si>
  <si>
    <t>Sep. 30, 2017USD ($)shares</t>
  </si>
  <si>
    <t>Aug. 29, 2019USD ($)shares</t>
  </si>
  <si>
    <t>Aug. 04, 2019USD ($)</t>
  </si>
  <si>
    <t>Amount of debt converted</t>
  </si>
  <si>
    <t>Common stock shares issued for services, value</t>
  </si>
  <si>
    <t>Convertible note payable</t>
  </si>
  <si>
    <t>Shares issued upon settlement/conversion of debt | shares</t>
  </si>
  <si>
    <t>Subsequent Event [Member]</t>
  </si>
  <si>
    <t>Shares issued to settle debt issue costs | shares</t>
  </si>
  <si>
    <t>Common stock shares issued for services, shares | shares</t>
  </si>
  <si>
    <t>Subsequent Event [Member] | Cash [Member]</t>
  </si>
  <si>
    <t>Common stock shares issued for cash | shares</t>
  </si>
  <si>
    <t>Share issued, price per share | $ / shares</t>
  </si>
  <si>
    <t>Subsequent Event [Member] | Series D Preferred Stock [Member]</t>
  </si>
  <si>
    <t>Shares issued upon conversion of convertible securities | shares</t>
  </si>
  <si>
    <t>Preferred stock, shares converted | shares</t>
  </si>
  <si>
    <t>Subsequent Event [Member] | Officers and directors [Member]</t>
  </si>
  <si>
    <t>Share issued for vesting of restricted stock grants, shares | shares</t>
  </si>
  <si>
    <t>Share issued for vesting of restricted stock grants, value</t>
  </si>
  <si>
    <t>Subsequent Event [Member] | Interest on notes payable [Member]</t>
  </si>
  <si>
    <t>Subsequent Event [Member] | Principal on notes payable [Member]</t>
  </si>
  <si>
    <t>Subsequent Event [Member] | Convertible debentures [Member]</t>
  </si>
  <si>
    <t>Subsequent Event [Member] | Accounts Payable [Member]</t>
  </si>
  <si>
    <t>Subsequent Event [Member] | Convertible Notes Payable - Exchanged Note [Member]</t>
  </si>
  <si>
    <t>Feb. 8,
		2020</t>
  </si>
  <si>
    <t>Terms of conversion feature</t>
  </si>
  <si>
    <t>Convertible into common stock of the Company at the option of the noteholder six months after issuance at a rate equal to a 30% discount from the lowest trading price of the Company’s common stock in the preceding 15 trading days</t>
  </si>
  <si>
    <t>Subsequent Event [Member] | Convertible Notes Payable [Member]</t>
  </si>
  <si>
    <t>Third party fees</t>
  </si>
  <si>
    <t>Jan. 14,
		2020</t>
  </si>
  <si>
    <t>Dec. 28,
		2019</t>
  </si>
  <si>
    <t>Nov. 15,
		2019</t>
  </si>
  <si>
    <t>Convertible into common stock of the Company at the option of the noteholder six months after issuance at a rate equal to a 35% discount from the lowest trading price of the Company’s common stock in the preceding 15 trading days</t>
  </si>
  <si>
    <t>Subsequent Event [Member] | Debenture Holders Offer [Member]</t>
  </si>
  <si>
    <t>Description of opportunity to lower conversion price</t>
  </si>
  <si>
    <t>the Company offered current Debenture Holders a one-time opportunity to lower the Conversion Price of the Debenture to US$0.40 per share (the “Amended Conversion Price”); provided, however, that Investor agrees to defer interest under the Debenture until the Maturity Date identified in the Debenture, and further agrees to have any and all accrued and unpaid interest automatically converted into Common Shares of the Company at the Amended Conversion Price on the Maturity Date</t>
  </si>
  <si>
    <t>Conversion price | $ / shares</t>
  </si>
  <si>
    <t>Debentures outstanding</t>
  </si>
  <si>
    <t>Outstanding debentures accepted the offer</t>
  </si>
  <si>
    <t>Outstanding debentures not accepted the offer</t>
  </si>
  <si>
    <t>Shares issuabe upon acceptance of offer | shares</t>
  </si>
  <si>
    <t>Subsequent Event [Member] | Convertible Debenture Issuance [Member]</t>
  </si>
  <si>
    <t>Number of units sold | shares</t>
  </si>
  <si>
    <t>Description of units</t>
  </si>
  <si>
    <t>Each unit consists of one convertible debenture with a principal face value of $1,000 and 1,000 warrants. Each warrant shall entitle the holder thereof to purchase one additional common share of the Company at an exercise price of $0.80 per warrant for a period of 24 months</t>
  </si>
  <si>
    <t>The principal amount of the debentures and any accrued interest thereon are convertible at the option of the holder into common shares of the Company at any time at a conversion price of $0.60 per share</t>
  </si>
  <si>
    <t>Exercise price of warrants | $ / shares</t>
  </si>
  <si>
    <t>Maturity period</t>
  </si>
  <si>
    <t>36 months</t>
  </si>
  <si>
    <t>Common stock shares issuable upon exercise of warrants | shares</t>
  </si>
  <si>
    <t>Common stock shares issuable upon exercise of warrants as a percentage of converted debentures</t>
  </si>
  <si>
    <t>Subsequent Event [Member] | Issuance 2 [Member] | Convertible Notes Payable [Member]</t>
  </si>
  <si>
    <t>Aug. 8,
		2020</t>
  </si>
  <si>
    <t>Feb. 4,
		2020</t>
  </si>
  <si>
    <t>Subsequent Event [Member] | Issuance 1 [Member] | Convertible Notes Payable [Member]</t>
  </si>
  <si>
    <t>Subsequent Event [Member] | Convertible Notes Payable with Warrants [Member]</t>
  </si>
  <si>
    <t>Mar. 1,
		2019</t>
  </si>
  <si>
    <t>Convertible into common stock of the Company at the option of the noteholder six months after issuance at a rate of $0.50 per share</t>
  </si>
  <si>
    <t>Warrants issuable upon exercise of debentures | shares</t>
  </si>
  <si>
    <t>Term of warrants</t>
  </si>
  <si>
    <t>Subsequent Event [Member] | Equity Raise with Warrants [Member]</t>
  </si>
  <si>
    <t>Capital raised with warrant in accordance with Regulation S under the United States Securities Act of 1933</t>
  </si>
  <si>
    <t>each Unit consists of one share of EVIO common stock ("Stock") at a price of $0.40, and a share purchase warrant (each, a "Warrant") in the amount of one full Warrant per Unit. Each whole Warrant shall entitle the holder thereof to purchase one additional common share of the Offeror (each a "Warrant Share") at an exercise price of US $0.65 per Warrant Share for a period of 24 months after the closing of the Offering</t>
  </si>
  <si>
    <t>Subsequent Event [Member] | FIRSTFIRE GLOBAL OPPORTUNITIES FUND, LLC [Member]</t>
  </si>
  <si>
    <t>Promissory note</t>
  </si>
  <si>
    <t>Shares issuable upon settlement of debt | shares</t>
  </si>
  <si>
    <t>Subsequent Event [Member] | Sweet Leaf Capital [Member] | Equipment Financing [Member]</t>
  </si>
  <si>
    <t>Term of lease</t>
  </si>
  <si>
    <t>30 months</t>
  </si>
  <si>
    <t>Capital cost of equiment financed</t>
  </si>
  <si>
    <t>Initial payment to be made under agreement</t>
  </si>
  <si>
    <t>Periodic payment of capital cost of equipment financed</t>
  </si>
  <si>
    <t>Number of payments | Nu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000_);_(&quot;$ &quot;(#,##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3</v>
      </c>
    </row>
    <row r="15" spans="1:4">
      <c r="A15" s="4" t="s">
        <v>25</v>
      </c>
      <c r="B15" s="4" t="s">
        <v>15</v>
      </c>
    </row>
    <row r="16" spans="1:4">
      <c r="A16" s="4" t="s">
        <v>26</v>
      </c>
      <c r="B16" s="4" t="s">
        <v>19</v>
      </c>
    </row>
    <row r="17" spans="1:4">
      <c r="A17" s="4" t="s">
        <v>27</v>
      </c>
      <c r="B17" s="4" t="s">
        <v>15</v>
      </c>
    </row>
    <row r="18" spans="1:4">
      <c r="A18" s="4" t="s">
        <v>28</v>
      </c>
      <c r="B18" s="4" t="s">
        <v>29</v>
      </c>
    </row>
    <row r="19" spans="1:4">
      <c r="A19" s="4" t="s">
        <v>30</v>
      </c>
      <c r="B19" s="4" t="s">
        <v>31</v>
      </c>
    </row>
    <row r="20" spans="1:4">
      <c r="A20" s="4" t="s">
        <v>32</v>
      </c>
      <c r="C20" s="5" t="n">
        <v>27679339</v>
      </c>
    </row>
    <row r="21" spans="1:4">
      <c r="A21" s="4" t="s">
        <v>33</v>
      </c>
      <c r="D21" s="6" t="n">
        <v>16621047</v>
      </c>
    </row>
    <row r="22" spans="1:4">
      <c r="A22" s="4" t="s">
        <v>34</v>
      </c>
      <c r="B22" s="4" t="s">
        <v>35</v>
      </c>
    </row>
    <row r="23" spans="1:4">
      <c r="A23" s="4" t="s">
        <v>36</v>
      </c>
      <c r="B23"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0</v>
      </c>
    </row>
    <row r="4" spans="1:2">
      <c r="A4" s="4" t="s">
        <v>257</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50</v>
      </c>
    </row>
    <row r="4" spans="1:2">
      <c r="A4" s="4" t="s">
        <v>260</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50</v>
      </c>
    </row>
    <row r="4" spans="1:2">
      <c r="A4" s="4" t="s">
        <v>263</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50</v>
      </c>
    </row>
    <row r="4" spans="1:2">
      <c r="A4" s="4" t="s">
        <v>266</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50</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50</v>
      </c>
    </row>
    <row r="4" spans="1:2">
      <c r="A4" s="4" t="s">
        <v>272</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50</v>
      </c>
    </row>
    <row r="4" spans="1:2">
      <c r="A4" s="4" t="s">
        <v>275</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50</v>
      </c>
    </row>
    <row r="4" spans="1:2">
      <c r="A4" s="4" t="s">
        <v>278</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50</v>
      </c>
    </row>
    <row r="4" spans="1:2">
      <c r="A4" s="4" t="s">
        <v>281</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50</v>
      </c>
    </row>
    <row r="4" spans="1:2">
      <c r="A4" s="4" t="s">
        <v>284</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81736</v>
      </c>
      <c r="C3" s="6" t="n">
        <v>121013</v>
      </c>
    </row>
    <row r="4" spans="1:3">
      <c r="A4" s="4" t="s">
        <v>42</v>
      </c>
      <c r="B4" s="5" t="n">
        <v>234178</v>
      </c>
      <c r="C4" s="5" t="n">
        <v>229564</v>
      </c>
    </row>
    <row r="5" spans="1:3">
      <c r="A5" s="4" t="s">
        <v>43</v>
      </c>
      <c r="B5" s="5" t="n">
        <v>45940</v>
      </c>
      <c r="C5" s="5" t="n">
        <v>169557</v>
      </c>
    </row>
    <row r="6" spans="1:3">
      <c r="A6" s="4" t="s">
        <v>44</v>
      </c>
      <c r="B6" s="5" t="n">
        <v>146816</v>
      </c>
      <c r="C6" s="5" t="n">
        <v>7438</v>
      </c>
    </row>
    <row r="7" spans="1:3">
      <c r="A7" s="4" t="s">
        <v>45</v>
      </c>
      <c r="B7" s="5" t="n">
        <v>100000</v>
      </c>
      <c r="C7" s="5" t="n">
        <v>100000</v>
      </c>
    </row>
    <row r="8" spans="1:3">
      <c r="A8" s="4" t="s">
        <v>46</v>
      </c>
      <c r="B8" s="5" t="n">
        <v>608670</v>
      </c>
      <c r="C8" s="5" t="n">
        <v>627572</v>
      </c>
    </row>
    <row r="9" spans="1:3">
      <c r="A9" s="4" t="s">
        <v>47</v>
      </c>
      <c r="B9" s="5" t="n">
        <v>411241</v>
      </c>
      <c r="C9" s="5" t="n">
        <v>49761</v>
      </c>
    </row>
    <row r="10" spans="1:3">
      <c r="A10" s="4" t="s">
        <v>48</v>
      </c>
      <c r="B10" s="5" t="n">
        <v>455540</v>
      </c>
      <c r="C10" s="4" t="s">
        <v>49</v>
      </c>
    </row>
    <row r="11" spans="1:3">
      <c r="A11" s="4" t="s">
        <v>50</v>
      </c>
      <c r="B11" s="5" t="n">
        <v>212550</v>
      </c>
      <c r="C11" s="4" t="s">
        <v>49</v>
      </c>
    </row>
    <row r="12" spans="1:3">
      <c r="A12" s="4" t="s">
        <v>51</v>
      </c>
      <c r="B12" s="5" t="n">
        <v>3525772</v>
      </c>
      <c r="C12" s="5" t="n">
        <v>497312</v>
      </c>
    </row>
    <row r="13" spans="1:3">
      <c r="A13" s="4" t="s">
        <v>52</v>
      </c>
      <c r="B13" s="5" t="n">
        <v>159632</v>
      </c>
      <c r="C13" s="5" t="n">
        <v>92892</v>
      </c>
    </row>
    <row r="14" spans="1:3">
      <c r="A14" s="4" t="s">
        <v>53</v>
      </c>
      <c r="B14" s="5" t="n">
        <v>1200000</v>
      </c>
      <c r="C14" s="5" t="n">
        <v>1200000</v>
      </c>
    </row>
    <row r="15" spans="1:3">
      <c r="A15" s="4" t="s">
        <v>54</v>
      </c>
      <c r="B15" s="5" t="n">
        <v>63582</v>
      </c>
      <c r="C15" s="4" t="s">
        <v>49</v>
      </c>
    </row>
    <row r="16" spans="1:3">
      <c r="A16" s="4" t="s">
        <v>55</v>
      </c>
      <c r="B16" s="5" t="n">
        <v>1680569</v>
      </c>
      <c r="C16" s="5" t="n">
        <v>592260</v>
      </c>
    </row>
    <row r="17" spans="1:3">
      <c r="A17" s="4" t="s">
        <v>56</v>
      </c>
      <c r="B17" s="5" t="n">
        <v>6037404</v>
      </c>
      <c r="C17" s="5" t="n">
        <v>2958137</v>
      </c>
    </row>
    <row r="18" spans="1:3">
      <c r="A18" s="4" t="s">
        <v>57</v>
      </c>
      <c r="B18" s="5" t="n">
        <v>14354960</v>
      </c>
      <c r="C18" s="5" t="n">
        <v>6017934</v>
      </c>
    </row>
    <row r="19" spans="1:3">
      <c r="A19" s="3" t="s">
        <v>58</v>
      </c>
    </row>
    <row r="20" spans="1:3">
      <c r="A20" s="4" t="s">
        <v>59</v>
      </c>
      <c r="B20" s="5" t="n">
        <v>1546617</v>
      </c>
      <c r="C20" s="5" t="n">
        <v>773053</v>
      </c>
    </row>
    <row r="21" spans="1:3">
      <c r="A21" s="4" t="s">
        <v>60</v>
      </c>
      <c r="B21" s="5" t="n">
        <v>363211</v>
      </c>
      <c r="C21" s="5" t="n">
        <v>119281</v>
      </c>
    </row>
    <row r="22" spans="1:3">
      <c r="A22" s="4" t="s">
        <v>61</v>
      </c>
      <c r="B22" s="4" t="s">
        <v>49</v>
      </c>
      <c r="C22" s="5" t="n">
        <v>40800</v>
      </c>
    </row>
    <row r="23" spans="1:3">
      <c r="A23" s="4" t="s">
        <v>62</v>
      </c>
      <c r="B23" s="5" t="n">
        <v>416459</v>
      </c>
      <c r="C23" s="5" t="n">
        <v>133697</v>
      </c>
    </row>
    <row r="24" spans="1:3">
      <c r="A24" s="4" t="s">
        <v>63</v>
      </c>
      <c r="B24" s="5" t="n">
        <v>677030</v>
      </c>
      <c r="C24" s="5" t="n">
        <v>37990</v>
      </c>
    </row>
    <row r="25" spans="1:3">
      <c r="A25" s="4" t="s">
        <v>64</v>
      </c>
      <c r="B25" s="5" t="n">
        <v>1181278</v>
      </c>
      <c r="C25" s="5" t="n">
        <v>294637</v>
      </c>
    </row>
    <row r="26" spans="1:3">
      <c r="A26" s="4" t="s">
        <v>65</v>
      </c>
      <c r="B26" s="5" t="n">
        <v>1678265</v>
      </c>
      <c r="C26" s="5" t="n">
        <v>1212720</v>
      </c>
    </row>
    <row r="27" spans="1:3">
      <c r="A27" s="4" t="s">
        <v>66</v>
      </c>
      <c r="B27" s="5" t="n">
        <v>643927</v>
      </c>
      <c r="C27" s="5" t="n">
        <v>1503545</v>
      </c>
    </row>
    <row r="28" spans="1:3">
      <c r="A28" s="4" t="s">
        <v>67</v>
      </c>
      <c r="B28" s="4" t="s">
        <v>49</v>
      </c>
      <c r="C28" s="5" t="n">
        <v>312855</v>
      </c>
    </row>
    <row r="29" spans="1:3">
      <c r="A29" s="4" t="s">
        <v>68</v>
      </c>
      <c r="B29" s="5" t="n">
        <v>6506787</v>
      </c>
      <c r="C29" s="5" t="n">
        <v>4428578</v>
      </c>
    </row>
    <row r="30" spans="1:3">
      <c r="A30" s="4" t="s">
        <v>69</v>
      </c>
      <c r="B30" s="5" t="n">
        <v>1153164</v>
      </c>
      <c r="C30" s="4" t="s">
        <v>49</v>
      </c>
    </row>
    <row r="31" spans="1:3">
      <c r="A31" s="4" t="s">
        <v>70</v>
      </c>
      <c r="B31" s="5" t="n">
        <v>148433</v>
      </c>
      <c r="C31" s="5" t="n">
        <v>52777</v>
      </c>
    </row>
    <row r="32" spans="1:3">
      <c r="A32" s="4" t="s">
        <v>71</v>
      </c>
      <c r="B32" s="5" t="n">
        <v>1193781</v>
      </c>
      <c r="C32" s="5" t="n">
        <v>59832</v>
      </c>
    </row>
    <row r="33" spans="1:3">
      <c r="A33" s="4" t="s">
        <v>72</v>
      </c>
      <c r="B33" s="5" t="n">
        <v>61263</v>
      </c>
      <c r="C33" s="4" t="s">
        <v>49</v>
      </c>
    </row>
    <row r="34" spans="1:3">
      <c r="A34" s="4" t="s">
        <v>73</v>
      </c>
      <c r="B34" s="5" t="n">
        <v>1348793</v>
      </c>
      <c r="C34" s="5" t="n">
        <v>1251306</v>
      </c>
    </row>
    <row r="35" spans="1:3">
      <c r="A35" s="4" t="s">
        <v>74</v>
      </c>
      <c r="B35" s="5" t="n">
        <v>10412221</v>
      </c>
      <c r="C35" s="5" t="n">
        <v>5792493</v>
      </c>
    </row>
    <row r="36" spans="1:3">
      <c r="A36" s="3" t="s">
        <v>75</v>
      </c>
    </row>
    <row r="37" spans="1:3">
      <c r="A37" s="4" t="s">
        <v>76</v>
      </c>
      <c r="B37" s="5" t="n">
        <v>2326</v>
      </c>
      <c r="C37" s="5" t="n">
        <v>1073</v>
      </c>
    </row>
    <row r="38" spans="1:3">
      <c r="A38" s="4" t="s">
        <v>77</v>
      </c>
      <c r="B38" s="5" t="n">
        <v>21495621</v>
      </c>
      <c r="C38" s="5" t="n">
        <v>7657982</v>
      </c>
    </row>
    <row r="39" spans="1:3">
      <c r="A39" s="4" t="s">
        <v>78</v>
      </c>
      <c r="B39" s="5" t="n">
        <v>-263985</v>
      </c>
      <c r="C39" s="4" t="s">
        <v>49</v>
      </c>
    </row>
    <row r="40" spans="1:3">
      <c r="A40" s="4" t="s">
        <v>79</v>
      </c>
      <c r="B40" s="5" t="n">
        <v>-19226462</v>
      </c>
      <c r="C40" s="5" t="n">
        <v>-7592371</v>
      </c>
    </row>
    <row r="41" spans="1:3">
      <c r="A41" s="4" t="s">
        <v>80</v>
      </c>
      <c r="B41" s="5" t="n">
        <v>2008105</v>
      </c>
      <c r="C41" s="5" t="n">
        <v>67317</v>
      </c>
    </row>
    <row r="42" spans="1:3">
      <c r="A42" s="4" t="s">
        <v>81</v>
      </c>
      <c r="B42" s="5" t="n">
        <v>1934634</v>
      </c>
      <c r="C42" s="5" t="n">
        <v>158124</v>
      </c>
    </row>
    <row r="43" spans="1:3">
      <c r="A43" s="4" t="s">
        <v>82</v>
      </c>
      <c r="B43" s="5" t="n">
        <v>3942739</v>
      </c>
      <c r="C43" s="5" t="n">
        <v>225441</v>
      </c>
    </row>
    <row r="44" spans="1:3">
      <c r="A44" s="4" t="s">
        <v>83</v>
      </c>
      <c r="B44" s="5" t="n">
        <v>14354960</v>
      </c>
      <c r="C44" s="5" t="n">
        <v>6017934</v>
      </c>
    </row>
    <row r="45" spans="1:3">
      <c r="A45" s="4" t="s">
        <v>84</v>
      </c>
    </row>
    <row r="46" spans="1:3">
      <c r="A46" s="3" t="s">
        <v>75</v>
      </c>
    </row>
    <row r="47" spans="1:3">
      <c r="A47" s="4" t="s">
        <v>85</v>
      </c>
      <c r="B47" s="5" t="n">
        <v>500</v>
      </c>
      <c r="C47" s="5" t="n">
        <v>500</v>
      </c>
    </row>
    <row r="48" spans="1:3">
      <c r="A48" s="4" t="s">
        <v>86</v>
      </c>
    </row>
    <row r="49" spans="1:3">
      <c r="A49" s="3" t="s">
        <v>75</v>
      </c>
    </row>
    <row r="50" spans="1:3">
      <c r="A50" s="4" t="s">
        <v>85</v>
      </c>
      <c r="B50" s="5" t="n">
        <v>50</v>
      </c>
      <c r="C50" s="5" t="n">
        <v>50</v>
      </c>
    </row>
    <row r="51" spans="1:3">
      <c r="A51" s="4" t="s">
        <v>87</v>
      </c>
    </row>
    <row r="52" spans="1:3">
      <c r="A52" s="3" t="s">
        <v>75</v>
      </c>
    </row>
    <row r="53" spans="1:3">
      <c r="A53" s="4" t="s">
        <v>85</v>
      </c>
      <c r="B53" s="6" t="n">
        <v>55</v>
      </c>
      <c r="C53" s="6" t="n">
        <v>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50</v>
      </c>
    </row>
    <row r="4" spans="1:2">
      <c r="A4" s="4" t="s">
        <v>287</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50</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50</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50</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50</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348</v>
      </c>
    </row>
    <row r="4" spans="1:2">
      <c r="A4" s="4" t="s">
        <v>349</v>
      </c>
      <c r="B4" s="4" t="s">
        <v>350</v>
      </c>
    </row>
    <row r="5" spans="1:2">
      <c r="A5" s="4" t="s">
        <v>331</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4" t="s">
        <v>357</v>
      </c>
      <c r="B3" s="4" t="s">
        <v>358</v>
      </c>
    </row>
    <row r="4" spans="1:2">
      <c r="A4" s="4" t="s">
        <v>359</v>
      </c>
    </row>
    <row r="5" spans="1:2">
      <c r="A5" s="4" t="s">
        <v>360</v>
      </c>
      <c r="B5" s="4" t="s">
        <v>361</v>
      </c>
    </row>
    <row r="6" spans="1:2">
      <c r="A6" s="4" t="s">
        <v>362</v>
      </c>
    </row>
    <row r="7" spans="1:2">
      <c r="A7" s="4" t="s">
        <v>360</v>
      </c>
      <c r="B7" s="4" t="s">
        <v>363</v>
      </c>
    </row>
    <row r="8" spans="1:2">
      <c r="A8" s="4" t="s">
        <v>364</v>
      </c>
    </row>
    <row r="9" spans="1:2">
      <c r="A9" s="4" t="s">
        <v>360</v>
      </c>
      <c r="B9" s="4" t="s">
        <v>365</v>
      </c>
    </row>
    <row r="10" spans="1:2">
      <c r="A10" s="4" t="s">
        <v>366</v>
      </c>
    </row>
    <row r="11" spans="1:2">
      <c r="A11" s="4" t="s">
        <v>360</v>
      </c>
      <c r="B11" s="4" t="s">
        <v>367</v>
      </c>
    </row>
    <row r="12" spans="1:2">
      <c r="A12" s="4" t="s">
        <v>368</v>
      </c>
    </row>
    <row r="13" spans="1:2">
      <c r="A13" s="4" t="s">
        <v>360</v>
      </c>
      <c r="B13" s="4" t="s">
        <v>369</v>
      </c>
    </row>
    <row r="14" spans="1:2">
      <c r="A14" s="4" t="s">
        <v>370</v>
      </c>
    </row>
    <row r="15" spans="1:2">
      <c r="A15" s="4" t="s">
        <v>360</v>
      </c>
      <c r="B15" s="4" t="s">
        <v>3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8</v>
      </c>
      <c r="B1" s="2" t="s">
        <v>2</v>
      </c>
      <c r="C1" s="2" t="s">
        <v>39</v>
      </c>
    </row>
    <row r="2" spans="1:3">
      <c r="A2" s="3" t="s">
        <v>40</v>
      </c>
    </row>
    <row r="3" spans="1:3">
      <c r="A3" s="4" t="s">
        <v>89</v>
      </c>
      <c r="B3" s="6" t="n">
        <v>414475</v>
      </c>
      <c r="C3" s="6" t="n">
        <v>74782</v>
      </c>
    </row>
    <row r="4" spans="1:3">
      <c r="A4" s="4" t="s">
        <v>90</v>
      </c>
      <c r="B4" s="5" t="n">
        <v>123854</v>
      </c>
      <c r="C4" s="5" t="n">
        <v>19139</v>
      </c>
    </row>
    <row r="5" spans="1:3">
      <c r="A5" s="4" t="s">
        <v>91</v>
      </c>
      <c r="B5" s="5" t="n">
        <v>520437</v>
      </c>
      <c r="C5" s="5" t="n">
        <v>194308</v>
      </c>
    </row>
    <row r="6" spans="1:3">
      <c r="A6" s="4" t="s">
        <v>92</v>
      </c>
      <c r="B6" s="5" t="n">
        <v>318816</v>
      </c>
      <c r="C6" s="5" t="n">
        <v>189475</v>
      </c>
    </row>
    <row r="7" spans="1:3">
      <c r="A7" s="3" t="s">
        <v>58</v>
      </c>
    </row>
    <row r="8" spans="1:3">
      <c r="A8" s="4" t="s">
        <v>93</v>
      </c>
      <c r="B8" s="5" t="n">
        <v>753557</v>
      </c>
      <c r="C8" s="5" t="n">
        <v>208680</v>
      </c>
    </row>
    <row r="9" spans="1:3">
      <c r="A9" s="4" t="s">
        <v>94</v>
      </c>
      <c r="B9" s="5" t="n">
        <v>119000</v>
      </c>
      <c r="C9" s="5" t="n">
        <v>127662</v>
      </c>
    </row>
    <row r="10" spans="1:3">
      <c r="A10" s="3" t="s">
        <v>95</v>
      </c>
    </row>
    <row r="11" spans="1:3">
      <c r="A11" s="4" t="s">
        <v>96</v>
      </c>
      <c r="B11" s="5" t="n">
        <v>51971</v>
      </c>
      <c r="C11" s="5" t="n">
        <v>42044</v>
      </c>
    </row>
    <row r="12" spans="1:3">
      <c r="A12" s="4" t="s">
        <v>97</v>
      </c>
      <c r="B12" s="5" t="n">
        <v>23737</v>
      </c>
      <c r="C12" s="5" t="n">
        <v>0</v>
      </c>
    </row>
    <row r="13" spans="1:3">
      <c r="A13" s="4" t="s">
        <v>98</v>
      </c>
      <c r="B13" s="6" t="n">
        <v>4043836</v>
      </c>
      <c r="C13" s="6" t="n">
        <v>0</v>
      </c>
    </row>
    <row r="14" spans="1:3">
      <c r="A14" s="3" t="s">
        <v>99</v>
      </c>
    </row>
    <row r="15" spans="1:3">
      <c r="A15" s="4" t="s">
        <v>100</v>
      </c>
      <c r="B15" s="7" t="n">
        <v>0.0001</v>
      </c>
      <c r="C15" s="7" t="n">
        <v>0.0001</v>
      </c>
    </row>
    <row r="16" spans="1:3">
      <c r="A16" s="4" t="s">
        <v>101</v>
      </c>
      <c r="B16" s="5" t="n">
        <v>1000000000</v>
      </c>
      <c r="C16" s="5" t="n">
        <v>1000000000</v>
      </c>
    </row>
    <row r="17" spans="1:3">
      <c r="A17" s="4" t="s">
        <v>102</v>
      </c>
      <c r="B17" s="5" t="n">
        <v>23255411</v>
      </c>
      <c r="C17" s="5" t="n">
        <v>10732922</v>
      </c>
    </row>
    <row r="18" spans="1:3">
      <c r="A18" s="4" t="s">
        <v>103</v>
      </c>
      <c r="B18" s="5" t="n">
        <v>23255411</v>
      </c>
      <c r="C18" s="5" t="n">
        <v>10732922</v>
      </c>
    </row>
    <row r="19" spans="1:3">
      <c r="A19" s="4" t="s">
        <v>84</v>
      </c>
    </row>
    <row r="20" spans="1:3">
      <c r="A20" s="3" t="s">
        <v>99</v>
      </c>
    </row>
    <row r="21" spans="1:3">
      <c r="A21" s="4" t="s">
        <v>104</v>
      </c>
      <c r="B21" s="7" t="n">
        <v>0.0001</v>
      </c>
      <c r="C21" s="7" t="n">
        <v>0.0001</v>
      </c>
    </row>
    <row r="22" spans="1:3">
      <c r="A22" s="4" t="s">
        <v>105</v>
      </c>
      <c r="B22" s="5" t="n">
        <v>5000000</v>
      </c>
      <c r="C22" s="5" t="n">
        <v>5000000</v>
      </c>
    </row>
    <row r="23" spans="1:3">
      <c r="A23" s="4" t="s">
        <v>106</v>
      </c>
      <c r="B23" s="5" t="n">
        <v>5000000</v>
      </c>
      <c r="C23" s="5" t="n">
        <v>5000000</v>
      </c>
    </row>
    <row r="24" spans="1:3">
      <c r="A24" s="4" t="s">
        <v>107</v>
      </c>
      <c r="B24" s="5" t="n">
        <v>5000000</v>
      </c>
      <c r="C24" s="5" t="n">
        <v>5000000</v>
      </c>
    </row>
    <row r="25" spans="1:3">
      <c r="A25" s="4" t="s">
        <v>86</v>
      </c>
    </row>
    <row r="26" spans="1:3">
      <c r="A26" s="3" t="s">
        <v>99</v>
      </c>
    </row>
    <row r="27" spans="1:3">
      <c r="A27" s="4" t="s">
        <v>104</v>
      </c>
      <c r="B27" s="7" t="n">
        <v>0.0001</v>
      </c>
      <c r="C27" s="7" t="n">
        <v>0.0001</v>
      </c>
    </row>
    <row r="28" spans="1:3">
      <c r="A28" s="4" t="s">
        <v>105</v>
      </c>
      <c r="B28" s="5" t="n">
        <v>500000</v>
      </c>
      <c r="C28" s="5" t="n">
        <v>500000</v>
      </c>
    </row>
    <row r="29" spans="1:3">
      <c r="A29" s="4" t="s">
        <v>106</v>
      </c>
      <c r="B29" s="5" t="n">
        <v>500000</v>
      </c>
      <c r="C29" s="5" t="n">
        <v>500000</v>
      </c>
    </row>
    <row r="30" spans="1:3">
      <c r="A30" s="4" t="s">
        <v>107</v>
      </c>
      <c r="B30" s="5" t="n">
        <v>500000</v>
      </c>
      <c r="C30" s="5" t="n">
        <v>500000</v>
      </c>
    </row>
    <row r="31" spans="1:3">
      <c r="A31" s="4" t="s">
        <v>87</v>
      </c>
    </row>
    <row r="32" spans="1:3">
      <c r="A32" s="3" t="s">
        <v>99</v>
      </c>
    </row>
    <row r="33" spans="1:3">
      <c r="A33" s="4" t="s">
        <v>104</v>
      </c>
      <c r="B33" s="7" t="n">
        <v>0.0001</v>
      </c>
      <c r="C33" s="7" t="n">
        <v>0.0001</v>
      </c>
    </row>
    <row r="34" spans="1:3">
      <c r="A34" s="4" t="s">
        <v>105</v>
      </c>
      <c r="B34" s="5" t="n">
        <v>1000000</v>
      </c>
      <c r="C34" s="5" t="n">
        <v>1000000</v>
      </c>
    </row>
    <row r="35" spans="1:3">
      <c r="A35" s="4" t="s">
        <v>106</v>
      </c>
      <c r="B35" s="5" t="n">
        <v>552500</v>
      </c>
      <c r="C35" s="5" t="n">
        <v>832500</v>
      </c>
    </row>
    <row r="36" spans="1:3">
      <c r="A36" s="4" t="s">
        <v>107</v>
      </c>
      <c r="B36" s="5" t="n">
        <v>552500</v>
      </c>
      <c r="C36" s="5" t="n">
        <v>83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2</v>
      </c>
      <c r="B1" s="2" t="s">
        <v>1</v>
      </c>
    </row>
    <row r="2" spans="1:2">
      <c r="B2" s="2" t="s">
        <v>2</v>
      </c>
    </row>
    <row r="3" spans="1:2">
      <c r="A3" s="3" t="s">
        <v>383</v>
      </c>
    </row>
    <row r="4" spans="1:2">
      <c r="A4" s="4" t="s">
        <v>384</v>
      </c>
      <c r="B4" s="4" t="s">
        <v>3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3" t="s">
        <v>40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8</v>
      </c>
      <c r="B1" s="2" t="s">
        <v>1</v>
      </c>
    </row>
    <row r="2" spans="1:2">
      <c r="B2" s="2" t="s">
        <v>2</v>
      </c>
    </row>
    <row r="3" spans="1:2">
      <c r="A3" s="3" t="s">
        <v>409</v>
      </c>
    </row>
    <row r="4" spans="1:2">
      <c r="A4" s="4" t="s">
        <v>410</v>
      </c>
      <c r="B4" s="4" t="s">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2</v>
      </c>
      <c r="B1" s="2" t="s">
        <v>1</v>
      </c>
    </row>
    <row r="2" spans="1:2">
      <c r="B2" s="2" t="s">
        <v>2</v>
      </c>
    </row>
    <row r="3" spans="1:2">
      <c r="A3" s="3" t="s">
        <v>413</v>
      </c>
    </row>
    <row r="4" spans="1:2">
      <c r="A4" s="4" t="s">
        <v>414</v>
      </c>
      <c r="B4"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424</v>
      </c>
      <c r="B1" s="2" t="s">
        <v>425</v>
      </c>
      <c r="C1" s="2" t="s">
        <v>2</v>
      </c>
      <c r="D1" s="2" t="s">
        <v>426</v>
      </c>
      <c r="E1" s="2" t="s">
        <v>427</v>
      </c>
      <c r="F1" s="2" t="s">
        <v>428</v>
      </c>
      <c r="G1" s="2" t="s">
        <v>429</v>
      </c>
    </row>
    <row r="2" spans="1:7">
      <c r="A2" s="4" t="s">
        <v>368</v>
      </c>
    </row>
    <row r="3" spans="1:7">
      <c r="A3" s="4" t="s">
        <v>430</v>
      </c>
      <c r="D3" s="4" t="s">
        <v>431</v>
      </c>
    </row>
    <row r="4" spans="1:7">
      <c r="A4" s="4" t="s">
        <v>432</v>
      </c>
    </row>
    <row r="5" spans="1:7">
      <c r="A5" s="4" t="s">
        <v>433</v>
      </c>
      <c r="G5" s="4" t="s">
        <v>434</v>
      </c>
    </row>
    <row r="6" spans="1:7">
      <c r="A6" s="4" t="s">
        <v>435</v>
      </c>
    </row>
    <row r="7" spans="1:7">
      <c r="A7" s="4" t="s">
        <v>436</v>
      </c>
      <c r="B7" s="4" t="s">
        <v>434</v>
      </c>
    </row>
    <row r="8" spans="1:7">
      <c r="A8" s="4" t="s">
        <v>437</v>
      </c>
    </row>
    <row r="9" spans="1:7">
      <c r="A9" s="4" t="s">
        <v>430</v>
      </c>
      <c r="F9" s="4" t="s">
        <v>438</v>
      </c>
    </row>
    <row r="10" spans="1:7">
      <c r="A10" s="4" t="s">
        <v>439</v>
      </c>
    </row>
    <row r="11" spans="1:7">
      <c r="A11" s="4" t="s">
        <v>440</v>
      </c>
      <c r="E11" s="8" t="n">
        <v>0.6</v>
      </c>
    </row>
    <row r="12" spans="1:7">
      <c r="A12" s="4" t="s">
        <v>441</v>
      </c>
    </row>
    <row r="13" spans="1:7">
      <c r="A13" s="4" t="s">
        <v>440</v>
      </c>
      <c r="D13" s="6" t="n">
        <v>50</v>
      </c>
    </row>
    <row r="14" spans="1:7">
      <c r="A14" s="4" t="s">
        <v>442</v>
      </c>
    </row>
    <row r="15" spans="1:7">
      <c r="A15" s="4" t="s">
        <v>430</v>
      </c>
      <c r="C15" s="4" t="s">
        <v>443</v>
      </c>
    </row>
    <row r="16" spans="1:7">
      <c r="A16" s="4" t="s">
        <v>444</v>
      </c>
    </row>
    <row r="17" spans="1:7">
      <c r="A17" s="4" t="s">
        <v>436</v>
      </c>
      <c r="C17" s="4" t="s">
        <v>4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21"/>
  </cols>
  <sheetData>
    <row r="1" spans="1:2">
      <c r="A1" s="1" t="s">
        <v>445</v>
      </c>
      <c r="B1" s="2" t="s">
        <v>446</v>
      </c>
    </row>
    <row r="2" spans="1:2">
      <c r="A2" s="4" t="s">
        <v>447</v>
      </c>
      <c r="B2" s="6" t="n">
        <v>246855</v>
      </c>
    </row>
    <row r="3" spans="1:2">
      <c r="A3" s="4" t="s">
        <v>448</v>
      </c>
      <c r="B3" s="5" t="n">
        <v>228302</v>
      </c>
    </row>
    <row r="4" spans="1:2">
      <c r="A4" s="4" t="s">
        <v>449</v>
      </c>
      <c r="B4" s="5" t="n">
        <v>220556</v>
      </c>
    </row>
    <row r="5" spans="1:2">
      <c r="A5" s="4" t="s">
        <v>450</v>
      </c>
      <c r="B5" s="5" t="n">
        <v>91108</v>
      </c>
    </row>
    <row r="6" spans="1:2">
      <c r="A6" s="4" t="s">
        <v>451</v>
      </c>
      <c r="B6" s="5" t="n">
        <v>91108</v>
      </c>
    </row>
    <row r="7" spans="1:2">
      <c r="A7" s="4" t="s">
        <v>452</v>
      </c>
      <c r="B7" s="5" t="n">
        <v>38544</v>
      </c>
    </row>
    <row r="8" spans="1:2">
      <c r="A8" s="4" t="s">
        <v>205</v>
      </c>
      <c r="B8" s="5" t="n">
        <v>916472</v>
      </c>
    </row>
    <row r="9" spans="1:2">
      <c r="A9" s="4" t="s">
        <v>453</v>
      </c>
    </row>
    <row r="10" spans="1:2">
      <c r="A10" s="4" t="s">
        <v>447</v>
      </c>
      <c r="B10" s="5" t="n">
        <v>19671</v>
      </c>
    </row>
    <row r="11" spans="1:2">
      <c r="A11" s="4" t="s">
        <v>448</v>
      </c>
      <c r="B11" s="5" t="n">
        <v>12231</v>
      </c>
    </row>
    <row r="12" spans="1:2">
      <c r="A12" s="4" t="s">
        <v>449</v>
      </c>
      <c r="B12" s="5" t="n">
        <v>2343</v>
      </c>
    </row>
    <row r="13" spans="1:2">
      <c r="A13" s="4" t="s">
        <v>450</v>
      </c>
      <c r="B13" s="4" t="s">
        <v>49</v>
      </c>
    </row>
    <row r="14" spans="1:2">
      <c r="A14" s="4" t="s">
        <v>451</v>
      </c>
      <c r="B14" s="4" t="s">
        <v>49</v>
      </c>
    </row>
    <row r="15" spans="1:2">
      <c r="A15" s="4" t="s">
        <v>452</v>
      </c>
      <c r="B15" s="4" t="s">
        <v>49</v>
      </c>
    </row>
    <row r="16" spans="1:2">
      <c r="A16" s="4" t="s">
        <v>205</v>
      </c>
      <c r="B16" s="5" t="n">
        <v>34246</v>
      </c>
    </row>
    <row r="17" spans="1:2">
      <c r="A17" s="4" t="s">
        <v>454</v>
      </c>
    </row>
    <row r="18" spans="1:2">
      <c r="A18" s="4" t="s">
        <v>447</v>
      </c>
      <c r="B18" s="5" t="n">
        <v>227184</v>
      </c>
    </row>
    <row r="19" spans="1:2">
      <c r="A19" s="4" t="s">
        <v>448</v>
      </c>
      <c r="B19" s="5" t="n">
        <v>216071</v>
      </c>
    </row>
    <row r="20" spans="1:2">
      <c r="A20" s="4" t="s">
        <v>449</v>
      </c>
      <c r="B20" s="5" t="n">
        <v>218212</v>
      </c>
    </row>
    <row r="21" spans="1:2">
      <c r="A21" s="4" t="s">
        <v>450</v>
      </c>
      <c r="B21" s="5" t="n">
        <v>91108</v>
      </c>
    </row>
    <row r="22" spans="1:2">
      <c r="A22" s="4" t="s">
        <v>451</v>
      </c>
      <c r="B22" s="5" t="n">
        <v>91108</v>
      </c>
    </row>
    <row r="23" spans="1:2">
      <c r="A23" s="4" t="s">
        <v>452</v>
      </c>
      <c r="B23" s="5" t="n">
        <v>38544</v>
      </c>
    </row>
    <row r="24" spans="1:2">
      <c r="A24" s="4" t="s">
        <v>205</v>
      </c>
      <c r="B24" s="6" t="n">
        <v>8822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55</v>
      </c>
      <c r="B1" s="2" t="s">
        <v>1</v>
      </c>
    </row>
    <row r="2" spans="1:3">
      <c r="B2" s="2" t="s">
        <v>2</v>
      </c>
      <c r="C2" s="2" t="s">
        <v>39</v>
      </c>
    </row>
    <row r="3" spans="1:3">
      <c r="A3" s="4" t="s">
        <v>205</v>
      </c>
      <c r="B3" s="6" t="n">
        <v>648653</v>
      </c>
    </row>
    <row r="4" spans="1:3">
      <c r="A4" s="4" t="s">
        <v>152</v>
      </c>
      <c r="B4" s="5" t="n">
        <v>-414475</v>
      </c>
    </row>
    <row r="5" spans="1:3">
      <c r="A5" s="4" t="s">
        <v>456</v>
      </c>
      <c r="B5" s="6" t="n">
        <v>414475</v>
      </c>
      <c r="C5" s="6" t="n">
        <v>74782</v>
      </c>
    </row>
    <row r="6" spans="1:3">
      <c r="A6" s="4" t="s">
        <v>457</v>
      </c>
      <c r="B6" s="4" t="s">
        <v>438</v>
      </c>
    </row>
    <row r="7" spans="1:3">
      <c r="A7" s="4" t="s">
        <v>458</v>
      </c>
    </row>
    <row r="8" spans="1:3">
      <c r="A8" s="4" t="s">
        <v>205</v>
      </c>
      <c r="B8" s="6" t="n">
        <v>180000</v>
      </c>
    </row>
    <row r="9" spans="1:3">
      <c r="A9" s="4" t="s">
        <v>457</v>
      </c>
      <c r="B9" s="4" t="s">
        <v>459</v>
      </c>
    </row>
    <row r="10" spans="1:3">
      <c r="A10" s="4" t="s">
        <v>460</v>
      </c>
    </row>
    <row r="11" spans="1:3">
      <c r="A11" s="4" t="s">
        <v>205</v>
      </c>
      <c r="B11" s="6" t="n">
        <v>32750</v>
      </c>
    </row>
    <row r="12" spans="1:3">
      <c r="A12" s="4" t="s">
        <v>457</v>
      </c>
      <c r="B12" s="4" t="s">
        <v>431</v>
      </c>
    </row>
    <row r="13" spans="1:3">
      <c r="A13" s="4" t="s">
        <v>461</v>
      </c>
    </row>
    <row r="14" spans="1:3">
      <c r="A14" s="4" t="s">
        <v>205</v>
      </c>
      <c r="B14" s="6" t="n">
        <v>30000</v>
      </c>
    </row>
    <row r="15" spans="1:3">
      <c r="A15" s="4" t="s">
        <v>457</v>
      </c>
      <c r="B15" s="4" t="s">
        <v>431</v>
      </c>
    </row>
    <row r="16" spans="1:3">
      <c r="A16" s="4" t="s">
        <v>462</v>
      </c>
    </row>
    <row r="17" spans="1:3">
      <c r="A17" s="4" t="s">
        <v>205</v>
      </c>
      <c r="B17" s="6" t="n">
        <v>405903</v>
      </c>
    </row>
    <row r="18" spans="1:3">
      <c r="A18" s="4" t="s">
        <v>457</v>
      </c>
      <c r="B18" s="4" t="s">
        <v>4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8</v>
      </c>
      <c r="B1" s="2" t="s">
        <v>1</v>
      </c>
    </row>
    <row r="2" spans="1:3">
      <c r="B2" s="2" t="s">
        <v>2</v>
      </c>
      <c r="C2" s="2" t="s">
        <v>39</v>
      </c>
    </row>
    <row r="3" spans="1:3">
      <c r="A3" s="3" t="s">
        <v>109</v>
      </c>
    </row>
    <row r="4" spans="1:3">
      <c r="A4" s="4" t="s">
        <v>110</v>
      </c>
      <c r="B4" s="6" t="n">
        <v>3188693</v>
      </c>
      <c r="C4" s="6" t="n">
        <v>2696227</v>
      </c>
    </row>
    <row r="5" spans="1:3">
      <c r="A5" s="4" t="s">
        <v>111</v>
      </c>
      <c r="B5" s="5" t="n">
        <v>176832</v>
      </c>
      <c r="C5" s="5" t="n">
        <v>324803</v>
      </c>
    </row>
    <row r="6" spans="1:3">
      <c r="A6" s="4" t="s">
        <v>112</v>
      </c>
      <c r="B6" s="5" t="n">
        <v>3365525</v>
      </c>
      <c r="C6" s="5" t="n">
        <v>3021030</v>
      </c>
    </row>
    <row r="7" spans="1:3">
      <c r="A7" s="3" t="s">
        <v>113</v>
      </c>
    </row>
    <row r="8" spans="1:3">
      <c r="A8" s="4" t="s">
        <v>110</v>
      </c>
      <c r="B8" s="5" t="n">
        <v>3125171</v>
      </c>
      <c r="C8" s="5" t="n">
        <v>2282164</v>
      </c>
    </row>
    <row r="9" spans="1:3">
      <c r="A9" s="4" t="s">
        <v>111</v>
      </c>
      <c r="B9" s="5" t="n">
        <v>190125</v>
      </c>
      <c r="C9" s="5" t="n">
        <v>70505</v>
      </c>
    </row>
    <row r="10" spans="1:3">
      <c r="A10" s="4" t="s">
        <v>114</v>
      </c>
      <c r="B10" s="5" t="n">
        <v>521992</v>
      </c>
      <c r="C10" s="5" t="n">
        <v>103854</v>
      </c>
    </row>
    <row r="11" spans="1:3">
      <c r="A11" s="4" t="s">
        <v>115</v>
      </c>
      <c r="B11" s="5" t="n">
        <v>3837288</v>
      </c>
      <c r="C11" s="5" t="n">
        <v>2456523</v>
      </c>
    </row>
    <row r="12" spans="1:3">
      <c r="A12" s="4" t="s">
        <v>116</v>
      </c>
      <c r="B12" s="5" t="n">
        <v>-471763</v>
      </c>
      <c r="C12" s="5" t="n">
        <v>564507</v>
      </c>
    </row>
    <row r="13" spans="1:3">
      <c r="A13" s="3" t="s">
        <v>117</v>
      </c>
    </row>
    <row r="14" spans="1:3">
      <c r="A14" s="4" t="s">
        <v>118</v>
      </c>
      <c r="B14" s="5" t="n">
        <v>7501788</v>
      </c>
      <c r="C14" s="5" t="n">
        <v>2454210</v>
      </c>
    </row>
    <row r="15" spans="1:3">
      <c r="A15" s="4" t="s">
        <v>114</v>
      </c>
      <c r="B15" s="5" t="n">
        <v>202873</v>
      </c>
      <c r="C15" s="5" t="n">
        <v>181139</v>
      </c>
    </row>
    <row r="16" spans="1:3">
      <c r="A16" s="4" t="s">
        <v>119</v>
      </c>
      <c r="B16" s="5" t="n">
        <v>7704661</v>
      </c>
      <c r="C16" s="5" t="n">
        <v>2635349</v>
      </c>
    </row>
    <row r="17" spans="1:3">
      <c r="A17" s="4" t="s">
        <v>120</v>
      </c>
      <c r="B17" s="5" t="n">
        <v>-8176424</v>
      </c>
      <c r="C17" s="5" t="n">
        <v>-2070842</v>
      </c>
    </row>
    <row r="18" spans="1:3">
      <c r="A18" s="3" t="s">
        <v>121</v>
      </c>
    </row>
    <row r="19" spans="1:3">
      <c r="A19" s="4" t="s">
        <v>122</v>
      </c>
      <c r="B19" s="5" t="n">
        <v>-4870103</v>
      </c>
      <c r="C19" s="5" t="n">
        <v>-1011150</v>
      </c>
    </row>
    <row r="20" spans="1:3">
      <c r="A20" s="4" t="s">
        <v>123</v>
      </c>
      <c r="B20" s="5" t="n">
        <v>7246</v>
      </c>
      <c r="C20" s="4" t="s">
        <v>49</v>
      </c>
    </row>
    <row r="21" spans="1:3">
      <c r="A21" s="4" t="s">
        <v>124</v>
      </c>
      <c r="B21" s="5" t="n">
        <v>-56093</v>
      </c>
      <c r="C21" s="5" t="n">
        <v>-22170</v>
      </c>
    </row>
    <row r="22" spans="1:3">
      <c r="A22" s="4" t="s">
        <v>125</v>
      </c>
      <c r="B22" s="5" t="n">
        <v>-1396319</v>
      </c>
      <c r="C22" s="5" t="n">
        <v>-200000</v>
      </c>
    </row>
    <row r="23" spans="1:3">
      <c r="A23" s="4" t="s">
        <v>126</v>
      </c>
      <c r="B23" s="5" t="n">
        <v>2555350</v>
      </c>
      <c r="C23" s="5" t="n">
        <v>-285887</v>
      </c>
    </row>
    <row r="24" spans="1:3">
      <c r="A24" s="4" t="s">
        <v>127</v>
      </c>
      <c r="B24" s="5" t="n">
        <v>-3759919</v>
      </c>
      <c r="C24" s="5" t="n">
        <v>-1519207</v>
      </c>
    </row>
    <row r="25" spans="1:3">
      <c r="A25" s="4" t="s">
        <v>128</v>
      </c>
      <c r="B25" s="5" t="n">
        <v>-11936343</v>
      </c>
      <c r="C25" s="5" t="n">
        <v>-3590049</v>
      </c>
    </row>
    <row r="26" spans="1:3">
      <c r="A26" s="4" t="s">
        <v>129</v>
      </c>
      <c r="B26" s="5" t="n">
        <v>-302252</v>
      </c>
      <c r="C26" s="5" t="n">
        <v>-29855</v>
      </c>
    </row>
    <row r="27" spans="1:3">
      <c r="A27" s="4" t="s">
        <v>130</v>
      </c>
      <c r="B27" s="6" t="n">
        <v>-11634091</v>
      </c>
      <c r="C27" s="6" t="n">
        <v>-3560194</v>
      </c>
    </row>
    <row r="28" spans="1:3">
      <c r="A28" s="4" t="s">
        <v>131</v>
      </c>
      <c r="B28" s="8" t="n">
        <v>-0.72</v>
      </c>
      <c r="C28" s="8" t="n">
        <v>-0.37</v>
      </c>
    </row>
    <row r="29" spans="1:3">
      <c r="A29" s="4" t="s">
        <v>132</v>
      </c>
      <c r="B29" s="5" t="n">
        <v>16548473</v>
      </c>
      <c r="C29" s="5" t="n">
        <v>96282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6"/>
  </cols>
  <sheetData>
    <row r="1" spans="1:2">
      <c r="A1" s="1" t="s">
        <v>464</v>
      </c>
      <c r="B1" s="2" t="s">
        <v>1</v>
      </c>
    </row>
    <row r="2" spans="1:2">
      <c r="B2" s="2" t="s">
        <v>2</v>
      </c>
    </row>
    <row r="3" spans="1:2">
      <c r="A3" s="4" t="s">
        <v>465</v>
      </c>
    </row>
    <row r="4" spans="1:2">
      <c r="A4" s="4" t="s">
        <v>466</v>
      </c>
      <c r="B4" s="4" t="s">
        <v>467</v>
      </c>
    </row>
    <row r="5" spans="1:2">
      <c r="A5" s="4" t="s">
        <v>468</v>
      </c>
    </row>
    <row r="6" spans="1:2">
      <c r="A6" s="4" t="s">
        <v>466</v>
      </c>
      <c r="B6" s="4" t="s">
        <v>469</v>
      </c>
    </row>
    <row r="7" spans="1:2">
      <c r="A7" s="4" t="s">
        <v>470</v>
      </c>
    </row>
    <row r="8" spans="1:2">
      <c r="A8" s="4" t="s">
        <v>466</v>
      </c>
      <c r="B8" s="4" t="s">
        <v>471</v>
      </c>
    </row>
    <row r="9" spans="1:2">
      <c r="A9" s="4" t="s">
        <v>472</v>
      </c>
    </row>
    <row r="10" spans="1:2">
      <c r="A10" s="4" t="s">
        <v>466</v>
      </c>
      <c r="B10" s="4" t="s">
        <v>473</v>
      </c>
    </row>
    <row r="11" spans="1:2">
      <c r="A11" s="4" t="s">
        <v>474</v>
      </c>
    </row>
    <row r="12" spans="1:2">
      <c r="A12" s="4" t="s">
        <v>466</v>
      </c>
      <c r="B12" s="4" t="s">
        <v>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6</v>
      </c>
      <c r="B1" s="2" t="s">
        <v>2</v>
      </c>
      <c r="C1" s="2" t="s">
        <v>39</v>
      </c>
    </row>
    <row r="2" spans="1:3">
      <c r="A2" s="3" t="s">
        <v>477</v>
      </c>
    </row>
    <row r="3" spans="1:3">
      <c r="A3" s="4" t="s">
        <v>478</v>
      </c>
      <c r="B3" s="6" t="n">
        <v>294637</v>
      </c>
      <c r="C3" s="6" t="n">
        <v>1181278</v>
      </c>
    </row>
    <row r="4" spans="1:3">
      <c r="A4" s="4" t="s">
        <v>479</v>
      </c>
    </row>
    <row r="5" spans="1:3">
      <c r="A5" s="3" t="s">
        <v>477</v>
      </c>
    </row>
    <row r="6" spans="1:3">
      <c r="A6" s="4" t="s">
        <v>478</v>
      </c>
      <c r="B6" s="4" t="s">
        <v>49</v>
      </c>
      <c r="C6" s="4" t="s">
        <v>49</v>
      </c>
    </row>
    <row r="7" spans="1:3">
      <c r="A7" s="4" t="s">
        <v>480</v>
      </c>
    </row>
    <row r="8" spans="1:3">
      <c r="A8" s="3" t="s">
        <v>477</v>
      </c>
    </row>
    <row r="9" spans="1:3">
      <c r="A9" s="4" t="s">
        <v>478</v>
      </c>
      <c r="B9" s="4" t="s">
        <v>49</v>
      </c>
      <c r="C9" s="4" t="s">
        <v>49</v>
      </c>
    </row>
    <row r="10" spans="1:3">
      <c r="A10" s="4" t="s">
        <v>481</v>
      </c>
    </row>
    <row r="11" spans="1:3">
      <c r="A11" s="3" t="s">
        <v>477</v>
      </c>
    </row>
    <row r="12" spans="1:3">
      <c r="A12" s="4" t="s">
        <v>478</v>
      </c>
      <c r="B12" s="6" t="n">
        <v>294637</v>
      </c>
      <c r="C12" s="6" t="n">
        <v>11812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482</v>
      </c>
      <c r="B1" s="2" t="s">
        <v>483</v>
      </c>
      <c r="C1" s="2" t="s">
        <v>1</v>
      </c>
    </row>
    <row r="2" spans="1:4">
      <c r="B2" s="2" t="s">
        <v>2</v>
      </c>
      <c r="C2" s="2" t="s">
        <v>2</v>
      </c>
      <c r="D2" s="2" t="s">
        <v>39</v>
      </c>
    </row>
    <row r="3" spans="1:4">
      <c r="A3" s="4" t="s">
        <v>484</v>
      </c>
      <c r="B3" s="4" t="s">
        <v>431</v>
      </c>
      <c r="C3" s="4" t="s">
        <v>431</v>
      </c>
    </row>
    <row r="4" spans="1:4">
      <c r="A4" s="4" t="s">
        <v>485</v>
      </c>
      <c r="C4" s="5" t="n">
        <v>16548473</v>
      </c>
      <c r="D4" s="5" t="n">
        <v>10433939</v>
      </c>
    </row>
    <row r="5" spans="1:4">
      <c r="A5" s="4" t="s">
        <v>109</v>
      </c>
      <c r="B5" s="6" t="n">
        <v>218160</v>
      </c>
      <c r="C5" s="6" t="n">
        <v>3365525</v>
      </c>
      <c r="D5" s="6" t="n">
        <v>3021030</v>
      </c>
    </row>
    <row r="6" spans="1:4">
      <c r="A6" s="4" t="s">
        <v>61</v>
      </c>
      <c r="B6" s="5" t="n">
        <v>363211</v>
      </c>
      <c r="C6" s="5" t="n">
        <v>363211</v>
      </c>
      <c r="D6" s="5" t="n">
        <v>160081</v>
      </c>
    </row>
    <row r="7" spans="1:4">
      <c r="A7" s="4" t="s">
        <v>115</v>
      </c>
      <c r="C7" s="5" t="n">
        <v>3837288</v>
      </c>
      <c r="D7" s="5" t="n">
        <v>2456523</v>
      </c>
    </row>
    <row r="8" spans="1:4">
      <c r="A8" s="4" t="s">
        <v>486</v>
      </c>
      <c r="B8" s="5" t="n">
        <v>100000</v>
      </c>
      <c r="C8" s="5" t="n">
        <v>100000</v>
      </c>
      <c r="D8" s="5" t="n">
        <v>100000</v>
      </c>
    </row>
    <row r="9" spans="1:4">
      <c r="A9" s="4" t="s">
        <v>487</v>
      </c>
      <c r="B9" s="5" t="n">
        <v>1200000</v>
      </c>
      <c r="C9" s="5" t="n">
        <v>1200000</v>
      </c>
      <c r="D9" s="5" t="n">
        <v>1200000</v>
      </c>
    </row>
    <row r="10" spans="1:4">
      <c r="A10" s="4" t="s">
        <v>160</v>
      </c>
      <c r="B10" s="5" t="n">
        <v>1300000</v>
      </c>
      <c r="C10" s="6" t="n">
        <v>1300000</v>
      </c>
    </row>
    <row r="11" spans="1:4">
      <c r="A11" s="4" t="s">
        <v>488</v>
      </c>
      <c r="C11" s="4" t="s">
        <v>489</v>
      </c>
    </row>
    <row r="12" spans="1:4">
      <c r="A12" s="4" t="s">
        <v>490</v>
      </c>
      <c r="C12" s="4" t="s">
        <v>491</v>
      </c>
    </row>
    <row r="13" spans="1:4">
      <c r="A13" s="4" t="s">
        <v>492</v>
      </c>
      <c r="C13" s="6" t="n">
        <v>120849</v>
      </c>
    </row>
    <row r="14" spans="1:4">
      <c r="A14" s="4" t="s">
        <v>63</v>
      </c>
      <c r="B14" s="5" t="n">
        <v>677030</v>
      </c>
      <c r="C14" s="5" t="n">
        <v>677030</v>
      </c>
      <c r="D14" s="5" t="n">
        <v>37990</v>
      </c>
    </row>
    <row r="15" spans="1:4">
      <c r="A15" s="4" t="s">
        <v>89</v>
      </c>
      <c r="B15" s="5" t="n">
        <v>414475</v>
      </c>
      <c r="C15" s="5" t="n">
        <v>414475</v>
      </c>
      <c r="D15" s="5" t="n">
        <v>74782</v>
      </c>
    </row>
    <row r="16" spans="1:4">
      <c r="A16" s="4" t="s">
        <v>493</v>
      </c>
      <c r="B16" s="5" t="n">
        <v>148433</v>
      </c>
      <c r="C16" s="5" t="n">
        <v>148433</v>
      </c>
      <c r="D16" s="5" t="n">
        <v>52777</v>
      </c>
    </row>
    <row r="17" spans="1:4">
      <c r="A17" s="4" t="s">
        <v>494</v>
      </c>
      <c r="B17" s="5" t="n">
        <v>116800</v>
      </c>
      <c r="C17" s="5" t="n">
        <v>116800</v>
      </c>
    </row>
    <row r="18" spans="1:4">
      <c r="A18" s="4" t="s">
        <v>495</v>
      </c>
      <c r="B18" s="5" t="n">
        <v>916472</v>
      </c>
      <c r="C18" s="6" t="n">
        <v>916472</v>
      </c>
    </row>
    <row r="19" spans="1:4">
      <c r="A19" s="4" t="s">
        <v>496</v>
      </c>
      <c r="C19" s="4" t="s">
        <v>497</v>
      </c>
    </row>
    <row r="20" spans="1:4">
      <c r="A20" s="4" t="s">
        <v>498</v>
      </c>
      <c r="B20" s="5" t="n">
        <v>34246</v>
      </c>
      <c r="C20" s="6" t="n">
        <v>34246</v>
      </c>
    </row>
    <row r="21" spans="1:4">
      <c r="A21" s="4" t="s">
        <v>499</v>
      </c>
      <c r="B21" s="5" t="n">
        <v>882226</v>
      </c>
      <c r="C21" s="5" t="n">
        <v>882226</v>
      </c>
    </row>
    <row r="22" spans="1:4">
      <c r="A22" s="4" t="s">
        <v>500</v>
      </c>
      <c r="B22" s="5" t="n">
        <v>250000</v>
      </c>
      <c r="C22" s="5" t="n">
        <v>250000</v>
      </c>
    </row>
    <row r="23" spans="1:4">
      <c r="A23" s="4" t="s">
        <v>501</v>
      </c>
      <c r="C23" s="5" t="n">
        <v>1396319</v>
      </c>
      <c r="D23" s="6" t="n">
        <v>200000</v>
      </c>
    </row>
    <row r="24" spans="1:4">
      <c r="A24" s="4" t="s">
        <v>502</v>
      </c>
      <c r="B24" s="6" t="n">
        <v>1</v>
      </c>
      <c r="C24" s="6" t="n">
        <v>1</v>
      </c>
    </row>
    <row r="25" spans="1:4">
      <c r="A25" s="4" t="s">
        <v>503</v>
      </c>
    </row>
    <row r="26" spans="1:4">
      <c r="A26" s="4" t="s">
        <v>504</v>
      </c>
      <c r="C26" s="4" t="s">
        <v>469</v>
      </c>
    </row>
    <row r="27" spans="1:4">
      <c r="A27" s="4" t="s">
        <v>505</v>
      </c>
    </row>
    <row r="28" spans="1:4">
      <c r="A28" s="4" t="s">
        <v>504</v>
      </c>
      <c r="C28" s="4" t="s">
        <v>475</v>
      </c>
    </row>
    <row r="29" spans="1:4">
      <c r="A29" s="4" t="s">
        <v>506</v>
      </c>
    </row>
    <row r="30" spans="1:4">
      <c r="A30" s="4" t="s">
        <v>504</v>
      </c>
      <c r="C30" s="4" t="s">
        <v>46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41"/>
    <col customWidth="1" max="2" min="2" width="14"/>
    <col customWidth="1" max="3" min="3" width="13"/>
    <col customWidth="1" max="4" min="4" width="14"/>
  </cols>
  <sheetData>
    <row r="1" spans="1:4">
      <c r="A1" s="1" t="s">
        <v>507</v>
      </c>
      <c r="B1" s="2" t="s">
        <v>2</v>
      </c>
      <c r="C1" s="2" t="s">
        <v>508</v>
      </c>
      <c r="D1" s="2" t="s">
        <v>39</v>
      </c>
    </row>
    <row r="2" spans="1:4">
      <c r="A2" s="3" t="s">
        <v>509</v>
      </c>
    </row>
    <row r="3" spans="1:4">
      <c r="A3" s="4" t="s">
        <v>510</v>
      </c>
      <c r="B3" s="6" t="n">
        <v>146816</v>
      </c>
      <c r="D3" s="6" t="n">
        <v>7438</v>
      </c>
    </row>
    <row r="4" spans="1:4">
      <c r="A4" s="4" t="s">
        <v>511</v>
      </c>
      <c r="B4" s="5" t="n">
        <v>45940</v>
      </c>
      <c r="D4" s="5" t="n">
        <v>169557</v>
      </c>
    </row>
    <row r="5" spans="1:4">
      <c r="A5" s="4" t="s">
        <v>512</v>
      </c>
      <c r="B5" s="5" t="n">
        <v>212550</v>
      </c>
      <c r="D5" s="4" t="s">
        <v>49</v>
      </c>
    </row>
    <row r="6" spans="1:4">
      <c r="A6" s="4" t="s">
        <v>513</v>
      </c>
      <c r="B6" s="5" t="n">
        <v>6037404</v>
      </c>
      <c r="D6" s="5" t="n">
        <v>2958137</v>
      </c>
    </row>
    <row r="7" spans="1:4">
      <c r="A7" s="4" t="s">
        <v>514</v>
      </c>
      <c r="B7" s="5" t="n">
        <v>1546617</v>
      </c>
      <c r="D7" s="5" t="n">
        <v>773053</v>
      </c>
    </row>
    <row r="8" spans="1:4">
      <c r="A8" s="4" t="s">
        <v>515</v>
      </c>
      <c r="B8" s="5" t="n">
        <v>1934634</v>
      </c>
      <c r="D8" s="6" t="n">
        <v>158124</v>
      </c>
    </row>
    <row r="9" spans="1:4">
      <c r="A9" s="4" t="s">
        <v>370</v>
      </c>
    </row>
    <row r="10" spans="1:4">
      <c r="A10" s="3" t="s">
        <v>509</v>
      </c>
    </row>
    <row r="11" spans="1:4">
      <c r="A11" s="4" t="s">
        <v>512</v>
      </c>
      <c r="B11" s="5" t="n">
        <v>212550</v>
      </c>
    </row>
    <row r="12" spans="1:4">
      <c r="A12" s="4" t="s">
        <v>516</v>
      </c>
      <c r="B12" s="5" t="n">
        <v>937450</v>
      </c>
    </row>
    <row r="13" spans="1:4">
      <c r="A13" s="4" t="s">
        <v>517</v>
      </c>
      <c r="B13" s="5" t="n">
        <v>721000</v>
      </c>
      <c r="C13" s="6" t="n">
        <v>721000</v>
      </c>
    </row>
    <row r="14" spans="1:4">
      <c r="A14" s="4" t="s">
        <v>518</v>
      </c>
      <c r="B14" s="5" t="n">
        <v>50750</v>
      </c>
    </row>
    <row r="15" spans="1:4">
      <c r="A15" s="4" t="s">
        <v>519</v>
      </c>
      <c r="B15" s="5" t="n">
        <v>65250</v>
      </c>
    </row>
    <row r="16" spans="1:4">
      <c r="A16" s="4" t="s">
        <v>513</v>
      </c>
      <c r="B16" s="5" t="n">
        <v>718000</v>
      </c>
      <c r="C16" s="6" t="n">
        <v>718000</v>
      </c>
    </row>
    <row r="17" spans="1:4">
      <c r="A17" s="4" t="s">
        <v>520</v>
      </c>
      <c r="B17" s="5" t="n">
        <v>2705000</v>
      </c>
    </row>
    <row r="18" spans="1:4">
      <c r="A18" s="4" t="s">
        <v>521</v>
      </c>
      <c r="B18" s="5" t="n">
        <v>174000</v>
      </c>
    </row>
    <row r="19" spans="1:4">
      <c r="A19" s="4" t="s">
        <v>522</v>
      </c>
      <c r="B19" s="5" t="n">
        <v>2531000</v>
      </c>
    </row>
    <row r="20" spans="1:4">
      <c r="A20" s="4" t="s">
        <v>523</v>
      </c>
    </row>
    <row r="21" spans="1:4">
      <c r="A21" s="3" t="s">
        <v>509</v>
      </c>
    </row>
    <row r="22" spans="1:4">
      <c r="A22" s="4" t="s">
        <v>524</v>
      </c>
      <c r="B22" s="5" t="n">
        <v>20468</v>
      </c>
    </row>
    <row r="23" spans="1:4">
      <c r="A23" s="4" t="s">
        <v>525</v>
      </c>
      <c r="B23" s="5" t="n">
        <v>5110</v>
      </c>
    </row>
    <row r="24" spans="1:4">
      <c r="A24" s="4" t="s">
        <v>510</v>
      </c>
      <c r="B24" s="5" t="n">
        <v>3461</v>
      </c>
    </row>
    <row r="25" spans="1:4">
      <c r="A25" s="4" t="s">
        <v>526</v>
      </c>
      <c r="B25" s="5" t="n">
        <v>20000</v>
      </c>
    </row>
    <row r="26" spans="1:4">
      <c r="A26" s="4" t="s">
        <v>517</v>
      </c>
      <c r="B26" s="5" t="n">
        <v>244875</v>
      </c>
    </row>
    <row r="27" spans="1:4">
      <c r="A27" s="4" t="s">
        <v>527</v>
      </c>
      <c r="B27" s="5" t="n">
        <v>247000</v>
      </c>
    </row>
    <row r="28" spans="1:4">
      <c r="A28" s="4" t="s">
        <v>528</v>
      </c>
      <c r="B28" s="5" t="n">
        <v>112000</v>
      </c>
    </row>
    <row r="29" spans="1:4">
      <c r="A29" s="4" t="s">
        <v>529</v>
      </c>
      <c r="B29" s="5" t="n">
        <v>88000</v>
      </c>
    </row>
    <row r="30" spans="1:4">
      <c r="A30" s="4" t="s">
        <v>513</v>
      </c>
      <c r="B30" s="5" t="n">
        <v>291697</v>
      </c>
    </row>
    <row r="31" spans="1:4">
      <c r="A31" s="4" t="s">
        <v>520</v>
      </c>
      <c r="B31" s="5" t="n">
        <v>1032611</v>
      </c>
    </row>
    <row r="32" spans="1:4">
      <c r="A32" s="4" t="s">
        <v>514</v>
      </c>
      <c r="B32" s="5" t="n">
        <v>4314</v>
      </c>
    </row>
    <row r="33" spans="1:4">
      <c r="A33" s="4" t="s">
        <v>530</v>
      </c>
      <c r="B33" s="5" t="n">
        <v>28297</v>
      </c>
    </row>
    <row r="34" spans="1:4">
      <c r="A34" s="4" t="s">
        <v>521</v>
      </c>
      <c r="B34" s="5" t="n">
        <v>32611</v>
      </c>
    </row>
    <row r="35" spans="1:4">
      <c r="A35" s="4" t="s">
        <v>515</v>
      </c>
      <c r="B35" s="5" t="n">
        <v>-400000</v>
      </c>
    </row>
    <row r="36" spans="1:4">
      <c r="A36" s="4" t="s">
        <v>522</v>
      </c>
      <c r="B36" s="5" t="n">
        <v>600000</v>
      </c>
    </row>
    <row r="37" spans="1:4">
      <c r="A37" s="4" t="s">
        <v>368</v>
      </c>
    </row>
    <row r="38" spans="1:4">
      <c r="A38" s="3" t="s">
        <v>509</v>
      </c>
    </row>
    <row r="39" spans="1:4">
      <c r="A39" s="4" t="s">
        <v>524</v>
      </c>
      <c r="B39" s="5" t="n">
        <v>371278</v>
      </c>
    </row>
    <row r="40" spans="1:4">
      <c r="A40" s="4" t="s">
        <v>525</v>
      </c>
      <c r="B40" s="5" t="n">
        <v>65815</v>
      </c>
    </row>
    <row r="41" spans="1:4">
      <c r="A41" s="4" t="s">
        <v>511</v>
      </c>
      <c r="B41" s="5" t="n">
        <v>38415</v>
      </c>
    </row>
    <row r="42" spans="1:4">
      <c r="A42" s="4" t="s">
        <v>517</v>
      </c>
      <c r="B42" s="5" t="n">
        <v>40774</v>
      </c>
    </row>
    <row r="43" spans="1:4">
      <c r="A43" s="4" t="s">
        <v>531</v>
      </c>
      <c r="B43" s="5" t="n">
        <v>334719</v>
      </c>
    </row>
    <row r="44" spans="1:4">
      <c r="A44" s="4" t="s">
        <v>532</v>
      </c>
      <c r="B44" s="5" t="n">
        <v>18299</v>
      </c>
    </row>
    <row r="45" spans="1:4">
      <c r="A45" s="4" t="s">
        <v>528</v>
      </c>
      <c r="B45" s="5" t="n">
        <v>521539</v>
      </c>
    </row>
    <row r="46" spans="1:4">
      <c r="A46" s="4" t="s">
        <v>529</v>
      </c>
      <c r="B46" s="5" t="n">
        <v>97302</v>
      </c>
    </row>
    <row r="47" spans="1:4">
      <c r="A47" s="4" t="s">
        <v>513</v>
      </c>
      <c r="B47" s="5" t="n">
        <v>2716027</v>
      </c>
    </row>
    <row r="48" spans="1:4">
      <c r="A48" s="4" t="s">
        <v>520</v>
      </c>
      <c r="B48" s="5" t="n">
        <v>4204167</v>
      </c>
    </row>
    <row r="49" spans="1:4">
      <c r="A49" s="4" t="s">
        <v>514</v>
      </c>
      <c r="B49" s="5" t="n">
        <v>108207</v>
      </c>
    </row>
    <row r="50" spans="1:4">
      <c r="A50" s="4" t="s">
        <v>533</v>
      </c>
      <c r="B50" s="5" t="n">
        <v>12826</v>
      </c>
    </row>
    <row r="51" spans="1:4">
      <c r="A51" s="4" t="s">
        <v>534</v>
      </c>
      <c r="B51" s="5" t="n">
        <v>153755</v>
      </c>
    </row>
    <row r="52" spans="1:4">
      <c r="A52" s="4" t="s">
        <v>521</v>
      </c>
      <c r="B52" s="5" t="n">
        <v>279977</v>
      </c>
    </row>
    <row r="53" spans="1:4">
      <c r="A53" s="4" t="s">
        <v>515</v>
      </c>
      <c r="B53" s="5" t="n">
        <v>-1962095</v>
      </c>
    </row>
    <row r="54" spans="1:4">
      <c r="A54" s="4" t="s">
        <v>522</v>
      </c>
      <c r="B54" s="5" t="n">
        <v>1962095</v>
      </c>
    </row>
    <row r="55" spans="1:4">
      <c r="A55" s="4" t="s">
        <v>535</v>
      </c>
    </row>
    <row r="56" spans="1:4">
      <c r="A56" s="3" t="s">
        <v>509</v>
      </c>
    </row>
    <row r="57" spans="1:4">
      <c r="A57" s="4" t="s">
        <v>524</v>
      </c>
      <c r="B57" s="5" t="n">
        <v>13070</v>
      </c>
    </row>
    <row r="58" spans="1:4">
      <c r="A58" s="4" t="s">
        <v>525</v>
      </c>
      <c r="B58" s="5" t="n">
        <v>21767</v>
      </c>
    </row>
    <row r="59" spans="1:4">
      <c r="A59" s="4" t="s">
        <v>511</v>
      </c>
      <c r="B59" s="5" t="n">
        <v>300</v>
      </c>
    </row>
    <row r="60" spans="1:4">
      <c r="A60" s="4" t="s">
        <v>526</v>
      </c>
      <c r="B60" s="5" t="n">
        <v>700</v>
      </c>
    </row>
    <row r="61" spans="1:4">
      <c r="A61" s="4" t="s">
        <v>517</v>
      </c>
      <c r="B61" s="5" t="n">
        <v>81311</v>
      </c>
    </row>
    <row r="62" spans="1:4">
      <c r="A62" s="4" t="s">
        <v>527</v>
      </c>
      <c r="B62" s="5" t="n">
        <v>256000</v>
      </c>
    </row>
    <row r="63" spans="1:4">
      <c r="A63" s="4" t="s">
        <v>519</v>
      </c>
      <c r="B63" s="5" t="n">
        <v>11500</v>
      </c>
    </row>
    <row r="64" spans="1:4">
      <c r="A64" s="4" t="s">
        <v>513</v>
      </c>
      <c r="B64" s="5" t="n">
        <v>653453</v>
      </c>
    </row>
    <row r="65" spans="1:4">
      <c r="A65" s="4" t="s">
        <v>520</v>
      </c>
      <c r="B65" s="5" t="n">
        <v>1038101</v>
      </c>
    </row>
    <row r="66" spans="1:4">
      <c r="A66" s="4" t="s">
        <v>514</v>
      </c>
      <c r="B66" s="5" t="n">
        <v>-73866</v>
      </c>
    </row>
    <row r="67" spans="1:4">
      <c r="A67" s="4" t="s">
        <v>534</v>
      </c>
      <c r="B67" s="5" t="n">
        <v>-194512</v>
      </c>
    </row>
    <row r="68" spans="1:4">
      <c r="A68" s="4" t="s">
        <v>536</v>
      </c>
      <c r="B68" s="5" t="n">
        <v>-25000</v>
      </c>
    </row>
    <row r="69" spans="1:4">
      <c r="A69" s="4" t="s">
        <v>521</v>
      </c>
      <c r="B69" s="5" t="n">
        <v>-293378</v>
      </c>
    </row>
    <row r="70" spans="1:4">
      <c r="A70" s="4" t="s">
        <v>522</v>
      </c>
      <c r="B70" s="5" t="n">
        <v>744723</v>
      </c>
    </row>
    <row r="71" spans="1:4">
      <c r="A71" s="4" t="s">
        <v>362</v>
      </c>
    </row>
    <row r="72" spans="1:4">
      <c r="A72" s="3" t="s">
        <v>509</v>
      </c>
    </row>
    <row r="73" spans="1:4">
      <c r="A73" s="4" t="s">
        <v>517</v>
      </c>
      <c r="B73" s="5" t="n">
        <v>19300</v>
      </c>
    </row>
    <row r="74" spans="1:4">
      <c r="A74" s="4" t="s">
        <v>519</v>
      </c>
      <c r="B74" s="5" t="n">
        <v>14800</v>
      </c>
    </row>
    <row r="75" spans="1:4">
      <c r="A75" s="4" t="s">
        <v>513</v>
      </c>
      <c r="B75" s="5" t="n">
        <v>269125</v>
      </c>
    </row>
    <row r="76" spans="1:4">
      <c r="A76" s="4" t="s">
        <v>520</v>
      </c>
      <c r="B76" s="5" t="n">
        <v>303225</v>
      </c>
    </row>
    <row r="77" spans="1:4">
      <c r="A77" s="4" t="s">
        <v>521</v>
      </c>
      <c r="B77" s="4" t="s">
        <v>49</v>
      </c>
    </row>
    <row r="78" spans="1:4">
      <c r="A78" s="4" t="s">
        <v>522</v>
      </c>
      <c r="B78" s="5" t="n">
        <v>303225</v>
      </c>
    </row>
    <row r="79" spans="1:4">
      <c r="A79" s="4" t="s">
        <v>537</v>
      </c>
    </row>
    <row r="80" spans="1:4">
      <c r="A80" s="3" t="s">
        <v>509</v>
      </c>
    </row>
    <row r="81" spans="1:4">
      <c r="A81" s="4" t="s">
        <v>524</v>
      </c>
      <c r="B81" s="5" t="n">
        <v>1914</v>
      </c>
    </row>
    <row r="82" spans="1:4">
      <c r="A82" s="4" t="s">
        <v>525</v>
      </c>
      <c r="B82" s="5" t="n">
        <v>65776</v>
      </c>
    </row>
    <row r="83" spans="1:4">
      <c r="A83" s="4" t="s">
        <v>510</v>
      </c>
      <c r="B83" s="5" t="n">
        <v>600</v>
      </c>
    </row>
    <row r="84" spans="1:4">
      <c r="A84" s="4" t="s">
        <v>517</v>
      </c>
      <c r="B84" s="5" t="n">
        <v>152126</v>
      </c>
    </row>
    <row r="85" spans="1:4">
      <c r="A85" s="4" t="s">
        <v>532</v>
      </c>
      <c r="B85" s="5" t="n">
        <v>7215</v>
      </c>
    </row>
    <row r="86" spans="1:4">
      <c r="A86" s="4" t="s">
        <v>519</v>
      </c>
      <c r="B86" s="5" t="n">
        <v>13500</v>
      </c>
    </row>
    <row r="87" spans="1:4">
      <c r="A87" s="4" t="s">
        <v>538</v>
      </c>
      <c r="B87" s="5" t="n">
        <v>3100</v>
      </c>
    </row>
    <row r="88" spans="1:4">
      <c r="A88" s="4" t="s">
        <v>513</v>
      </c>
      <c r="B88" s="5" t="n">
        <v>620151</v>
      </c>
    </row>
    <row r="89" spans="1:4">
      <c r="A89" s="4" t="s">
        <v>520</v>
      </c>
      <c r="B89" s="5" t="n">
        <v>864382</v>
      </c>
    </row>
    <row r="90" spans="1:4">
      <c r="A90" s="4" t="s">
        <v>521</v>
      </c>
      <c r="B90" s="4" t="s">
        <v>49</v>
      </c>
    </row>
    <row r="91" spans="1:4">
      <c r="A91" s="4" t="s">
        <v>522</v>
      </c>
      <c r="B91" s="6" t="n">
        <v>8643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539</v>
      </c>
      <c r="B1" s="2" t="s">
        <v>483</v>
      </c>
      <c r="C1" s="2" t="s">
        <v>1</v>
      </c>
    </row>
    <row r="2" spans="1:4">
      <c r="B2" s="2" t="s">
        <v>2</v>
      </c>
      <c r="C2" s="2" t="s">
        <v>2</v>
      </c>
      <c r="D2" s="2" t="s">
        <v>39</v>
      </c>
    </row>
    <row r="3" spans="1:4">
      <c r="A3" s="3" t="s">
        <v>109</v>
      </c>
    </row>
    <row r="4" spans="1:4">
      <c r="A4" s="4" t="s">
        <v>110</v>
      </c>
      <c r="C4" s="6" t="n">
        <v>3188693</v>
      </c>
      <c r="D4" s="6" t="n">
        <v>2696227</v>
      </c>
    </row>
    <row r="5" spans="1:4">
      <c r="A5" s="4" t="s">
        <v>111</v>
      </c>
      <c r="C5" s="5" t="n">
        <v>176832</v>
      </c>
      <c r="D5" s="5" t="n">
        <v>324803</v>
      </c>
    </row>
    <row r="6" spans="1:4">
      <c r="A6" s="4" t="s">
        <v>109</v>
      </c>
      <c r="B6" s="6" t="n">
        <v>218160</v>
      </c>
      <c r="C6" s="5" t="n">
        <v>3365525</v>
      </c>
      <c r="D6" s="5" t="n">
        <v>3021030</v>
      </c>
    </row>
    <row r="7" spans="1:4">
      <c r="A7" s="3" t="s">
        <v>540</v>
      </c>
    </row>
    <row r="8" spans="1:4">
      <c r="A8" s="4" t="s">
        <v>110</v>
      </c>
      <c r="C8" s="5" t="n">
        <v>3125171</v>
      </c>
      <c r="D8" s="5" t="n">
        <v>2282164</v>
      </c>
    </row>
    <row r="9" spans="1:4">
      <c r="A9" s="4" t="s">
        <v>111</v>
      </c>
      <c r="C9" s="5" t="n">
        <v>190125</v>
      </c>
      <c r="D9" s="5" t="n">
        <v>70505</v>
      </c>
    </row>
    <row r="10" spans="1:4">
      <c r="A10" s="4" t="s">
        <v>114</v>
      </c>
      <c r="C10" s="5" t="n">
        <v>724865</v>
      </c>
      <c r="D10" s="5" t="n">
        <v>284993</v>
      </c>
    </row>
    <row r="11" spans="1:4">
      <c r="A11" s="4" t="s">
        <v>541</v>
      </c>
      <c r="C11" s="5" t="n">
        <v>3837288</v>
      </c>
      <c r="D11" s="5" t="n">
        <v>2456523</v>
      </c>
    </row>
    <row r="12" spans="1:4">
      <c r="A12" s="3" t="s">
        <v>117</v>
      </c>
    </row>
    <row r="13" spans="1:4">
      <c r="A13" s="4" t="s">
        <v>118</v>
      </c>
      <c r="C13" s="5" t="n">
        <v>7501788</v>
      </c>
      <c r="D13" s="5" t="n">
        <v>2454210</v>
      </c>
    </row>
    <row r="14" spans="1:4">
      <c r="A14" s="4" t="s">
        <v>114</v>
      </c>
      <c r="C14" s="5" t="n">
        <v>202873</v>
      </c>
      <c r="D14" s="5" t="n">
        <v>181139</v>
      </c>
    </row>
    <row r="15" spans="1:4">
      <c r="A15" s="3" t="s">
        <v>121</v>
      </c>
    </row>
    <row r="16" spans="1:4">
      <c r="A16" s="4" t="s">
        <v>122</v>
      </c>
      <c r="C16" s="5" t="n">
        <v>-4870103</v>
      </c>
      <c r="D16" s="5" t="n">
        <v>-1011150</v>
      </c>
    </row>
    <row r="17" spans="1:4">
      <c r="A17" s="4" t="s">
        <v>123</v>
      </c>
      <c r="C17" s="5" t="n">
        <v>7246</v>
      </c>
      <c r="D17" s="4" t="s">
        <v>49</v>
      </c>
    </row>
    <row r="18" spans="1:4">
      <c r="A18" s="4" t="s">
        <v>124</v>
      </c>
      <c r="C18" s="5" t="n">
        <v>-56093</v>
      </c>
      <c r="D18" s="5" t="n">
        <v>-22170</v>
      </c>
    </row>
    <row r="19" spans="1:4">
      <c r="A19" s="4" t="s">
        <v>126</v>
      </c>
      <c r="C19" s="5" t="n">
        <v>2555350</v>
      </c>
      <c r="D19" s="5" t="n">
        <v>-285887</v>
      </c>
    </row>
    <row r="20" spans="1:4">
      <c r="A20" s="4" t="s">
        <v>128</v>
      </c>
      <c r="C20" s="5" t="n">
        <v>-11936343</v>
      </c>
      <c r="D20" s="5" t="n">
        <v>-3590049</v>
      </c>
    </row>
    <row r="21" spans="1:4">
      <c r="A21" s="4" t="s">
        <v>542</v>
      </c>
    </row>
    <row r="22" spans="1:4">
      <c r="A22" s="3" t="s">
        <v>109</v>
      </c>
    </row>
    <row r="23" spans="1:4">
      <c r="A23" s="4" t="s">
        <v>110</v>
      </c>
      <c r="C23" s="5" t="n">
        <v>3576919</v>
      </c>
      <c r="D23" s="5" t="n">
        <v>3499135</v>
      </c>
    </row>
    <row r="24" spans="1:4">
      <c r="A24" s="4" t="s">
        <v>111</v>
      </c>
      <c r="C24" s="5" t="n">
        <v>176832</v>
      </c>
      <c r="D24" s="5" t="n">
        <v>347044</v>
      </c>
    </row>
    <row r="25" spans="1:4">
      <c r="A25" s="4" t="s">
        <v>109</v>
      </c>
      <c r="C25" s="5" t="n">
        <v>3753751</v>
      </c>
      <c r="D25" s="5" t="n">
        <v>3846179</v>
      </c>
    </row>
    <row r="26" spans="1:4">
      <c r="A26" s="3" t="s">
        <v>540</v>
      </c>
    </row>
    <row r="27" spans="1:4">
      <c r="A27" s="4" t="s">
        <v>110</v>
      </c>
      <c r="C27" s="5" t="n">
        <v>3301016</v>
      </c>
      <c r="D27" s="5" t="n">
        <v>3089092</v>
      </c>
    </row>
    <row r="28" spans="1:4">
      <c r="A28" s="4" t="s">
        <v>111</v>
      </c>
      <c r="C28" s="5" t="n">
        <v>190125</v>
      </c>
      <c r="D28" s="5" t="n">
        <v>115387</v>
      </c>
    </row>
    <row r="29" spans="1:4">
      <c r="A29" s="4" t="s">
        <v>114</v>
      </c>
      <c r="C29" s="5" t="n">
        <v>529732</v>
      </c>
      <c r="D29" s="5" t="n">
        <v>145203</v>
      </c>
    </row>
    <row r="30" spans="1:4">
      <c r="A30" s="4" t="s">
        <v>541</v>
      </c>
      <c r="C30" s="5" t="n">
        <v>4020873</v>
      </c>
      <c r="D30" s="5" t="n">
        <v>3349681</v>
      </c>
    </row>
    <row r="31" spans="1:4">
      <c r="A31" s="4" t="s">
        <v>116</v>
      </c>
      <c r="C31" s="5" t="n">
        <v>-267122</v>
      </c>
      <c r="D31" s="5" t="n">
        <v>496498</v>
      </c>
    </row>
    <row r="32" spans="1:4">
      <c r="A32" s="3" t="s">
        <v>117</v>
      </c>
    </row>
    <row r="33" spans="1:4">
      <c r="A33" s="4" t="s">
        <v>118</v>
      </c>
      <c r="C33" s="5" t="n">
        <v>7766313</v>
      </c>
      <c r="D33" s="5" t="n">
        <v>3396397</v>
      </c>
    </row>
    <row r="34" spans="1:4">
      <c r="A34" s="4" t="s">
        <v>114</v>
      </c>
      <c r="C34" s="5" t="n">
        <v>202873</v>
      </c>
      <c r="D34" s="5" t="n">
        <v>222714</v>
      </c>
    </row>
    <row r="35" spans="1:4">
      <c r="A35" s="4" t="s">
        <v>119</v>
      </c>
      <c r="C35" s="5" t="n">
        <v>7969186</v>
      </c>
      <c r="D35" s="5" t="n">
        <v>3619111</v>
      </c>
    </row>
    <row r="36" spans="1:4">
      <c r="A36" s="4" t="s">
        <v>543</v>
      </c>
      <c r="C36" s="5" t="n">
        <v>-8236308</v>
      </c>
      <c r="D36" s="5" t="n">
        <v>-3122614</v>
      </c>
    </row>
    <row r="37" spans="1:4">
      <c r="A37" s="3" t="s">
        <v>121</v>
      </c>
    </row>
    <row r="38" spans="1:4">
      <c r="A38" s="4" t="s">
        <v>122</v>
      </c>
      <c r="C38" s="5" t="n">
        <v>-4872084</v>
      </c>
      <c r="D38" s="5" t="n">
        <v>-1011259</v>
      </c>
    </row>
    <row r="39" spans="1:4">
      <c r="A39" s="4" t="s">
        <v>123</v>
      </c>
      <c r="C39" s="5" t="n">
        <v>7246</v>
      </c>
      <c r="D39" s="5" t="n">
        <v>-22170</v>
      </c>
    </row>
    <row r="40" spans="1:4">
      <c r="A40" s="4" t="s">
        <v>124</v>
      </c>
      <c r="C40" s="5" t="n">
        <v>-56093</v>
      </c>
      <c r="D40" s="4" t="s">
        <v>49</v>
      </c>
    </row>
    <row r="41" spans="1:4">
      <c r="A41" s="4" t="s">
        <v>125</v>
      </c>
      <c r="C41" s="5" t="n">
        <v>-1396319</v>
      </c>
      <c r="D41" s="5" t="n">
        <v>-200000</v>
      </c>
    </row>
    <row r="42" spans="1:4">
      <c r="A42" s="4" t="s">
        <v>126</v>
      </c>
      <c r="C42" s="5" t="n">
        <v>2555350</v>
      </c>
      <c r="D42" s="5" t="n">
        <v>-285887</v>
      </c>
    </row>
    <row r="43" spans="1:4">
      <c r="A43" s="4" t="s">
        <v>127</v>
      </c>
      <c r="C43" s="5" t="n">
        <v>-3761900</v>
      </c>
      <c r="D43" s="5" t="n">
        <v>-1519316</v>
      </c>
    </row>
    <row r="44" spans="1:4">
      <c r="A44" s="4" t="s">
        <v>128</v>
      </c>
      <c r="C44" s="6" t="n">
        <v>-11998208</v>
      </c>
      <c r="D44" s="6" t="n">
        <v>-464193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76"/>
    <col customWidth="1" max="2" min="2" width="13"/>
    <col customWidth="1" max="3" min="3" width="16"/>
    <col customWidth="1" max="4" min="4" width="80"/>
    <col customWidth="1" max="5" min="5" width="14"/>
    <col customWidth="1" max="6" min="6" width="80"/>
    <col customWidth="1" max="7" min="7" width="80"/>
    <col customWidth="1" max="8" min="8" width="14"/>
    <col customWidth="1" max="9" min="9" width="14"/>
    <col customWidth="1" max="10" min="10" width="14"/>
    <col customWidth="1" max="11" min="11" width="13"/>
  </cols>
  <sheetData>
    <row r="1" spans="1:11">
      <c r="A1" s="1" t="s">
        <v>544</v>
      </c>
      <c r="B1" s="2" t="s">
        <v>508</v>
      </c>
      <c r="C1" s="2" t="s">
        <v>545</v>
      </c>
      <c r="D1" s="2" t="s">
        <v>546</v>
      </c>
      <c r="E1" s="2" t="s">
        <v>547</v>
      </c>
      <c r="F1" s="2" t="s">
        <v>548</v>
      </c>
      <c r="G1" s="2" t="s">
        <v>428</v>
      </c>
      <c r="H1" s="2" t="s">
        <v>2</v>
      </c>
      <c r="I1" s="2" t="s">
        <v>2</v>
      </c>
      <c r="J1" s="2" t="s">
        <v>39</v>
      </c>
      <c r="K1" s="2" t="s">
        <v>426</v>
      </c>
    </row>
    <row r="2" spans="1:11">
      <c r="A2" s="4" t="s">
        <v>112</v>
      </c>
      <c r="H2" s="6" t="n">
        <v>218160</v>
      </c>
      <c r="I2" s="6" t="n">
        <v>3365525</v>
      </c>
      <c r="J2" s="6" t="n">
        <v>3021030</v>
      </c>
    </row>
    <row r="3" spans="1:11">
      <c r="A3" s="4" t="s">
        <v>549</v>
      </c>
      <c r="H3" s="5" t="n">
        <v>6037404</v>
      </c>
      <c r="I3" s="5" t="n">
        <v>6037404</v>
      </c>
      <c r="J3" s="6" t="n">
        <v>2958137</v>
      </c>
    </row>
    <row r="4" spans="1:11">
      <c r="A4" s="4" t="s">
        <v>550</v>
      </c>
    </row>
    <row r="5" spans="1:11">
      <c r="A5" s="4" t="s">
        <v>551</v>
      </c>
      <c r="D5" s="4" t="s">
        <v>471</v>
      </c>
    </row>
    <row r="6" spans="1:11">
      <c r="A6" s="4" t="s">
        <v>552</v>
      </c>
    </row>
    <row r="7" spans="1:11">
      <c r="A7" s="4" t="s">
        <v>551</v>
      </c>
      <c r="D7" s="4" t="s">
        <v>471</v>
      </c>
    </row>
    <row r="8" spans="1:11">
      <c r="A8" s="4" t="s">
        <v>553</v>
      </c>
    </row>
    <row r="9" spans="1:11">
      <c r="A9" s="4" t="s">
        <v>551</v>
      </c>
      <c r="D9" s="4" t="s">
        <v>469</v>
      </c>
    </row>
    <row r="10" spans="1:11">
      <c r="A10" s="4" t="s">
        <v>87</v>
      </c>
    </row>
    <row r="11" spans="1:11">
      <c r="A11" s="4" t="s">
        <v>554</v>
      </c>
      <c r="H11" s="5" t="n">
        <v>114500</v>
      </c>
      <c r="I11" s="5" t="n">
        <v>114500</v>
      </c>
    </row>
    <row r="12" spans="1:11">
      <c r="A12" s="4" t="s">
        <v>555</v>
      </c>
    </row>
    <row r="13" spans="1:11">
      <c r="A13" s="4" t="s">
        <v>556</v>
      </c>
      <c r="C13" s="4" t="s">
        <v>557</v>
      </c>
    </row>
    <row r="14" spans="1:11">
      <c r="A14" s="4" t="s">
        <v>558</v>
      </c>
    </row>
    <row r="15" spans="1:11">
      <c r="A15" s="4" t="s">
        <v>559</v>
      </c>
      <c r="D15" s="4" t="s">
        <v>560</v>
      </c>
    </row>
    <row r="16" spans="1:11">
      <c r="A16" s="4" t="s">
        <v>561</v>
      </c>
    </row>
    <row r="17" spans="1:11">
      <c r="A17" s="4" t="s">
        <v>559</v>
      </c>
      <c r="D17" s="4" t="s">
        <v>562</v>
      </c>
    </row>
    <row r="18" spans="1:11">
      <c r="A18" s="4" t="s">
        <v>563</v>
      </c>
    </row>
    <row r="19" spans="1:11">
      <c r="A19" s="4" t="s">
        <v>430</v>
      </c>
      <c r="D19" s="4" t="s">
        <v>564</v>
      </c>
    </row>
    <row r="20" spans="1:11">
      <c r="A20" s="4" t="s">
        <v>565</v>
      </c>
      <c r="D20" s="6" t="n">
        <v>500000</v>
      </c>
    </row>
    <row r="21" spans="1:11">
      <c r="A21" s="4" t="s">
        <v>566</v>
      </c>
      <c r="D21" s="8" t="n">
        <v>0.75</v>
      </c>
    </row>
    <row r="22" spans="1:11">
      <c r="A22" s="4" t="s">
        <v>567</v>
      </c>
      <c r="D22" s="6" t="n">
        <v>100000</v>
      </c>
    </row>
    <row r="23" spans="1:11">
      <c r="A23" s="4" t="s">
        <v>556</v>
      </c>
      <c r="D23" s="4" t="s">
        <v>568</v>
      </c>
    </row>
    <row r="24" spans="1:11">
      <c r="A24" s="4" t="s">
        <v>569</v>
      </c>
    </row>
    <row r="25" spans="1:11">
      <c r="A25" s="4" t="s">
        <v>556</v>
      </c>
      <c r="D25" s="4" t="s">
        <v>570</v>
      </c>
    </row>
    <row r="26" spans="1:11">
      <c r="A26" s="4" t="s">
        <v>362</v>
      </c>
    </row>
    <row r="27" spans="1:11">
      <c r="A27" s="4" t="s">
        <v>554</v>
      </c>
      <c r="F27" s="6" t="n">
        <v>210000</v>
      </c>
    </row>
    <row r="28" spans="1:11">
      <c r="A28" s="4" t="s">
        <v>571</v>
      </c>
      <c r="F28" s="5" t="n">
        <v>50000</v>
      </c>
    </row>
    <row r="29" spans="1:11">
      <c r="A29" s="4" t="s">
        <v>572</v>
      </c>
      <c r="F29" s="5" t="n">
        <v>303225</v>
      </c>
    </row>
    <row r="30" spans="1:11">
      <c r="A30" s="4" t="s">
        <v>573</v>
      </c>
      <c r="F30" s="6" t="n">
        <v>20000</v>
      </c>
    </row>
    <row r="31" spans="1:11">
      <c r="A31" s="4" t="s">
        <v>574</v>
      </c>
      <c r="F31" s="4" t="s">
        <v>575</v>
      </c>
    </row>
    <row r="32" spans="1:11">
      <c r="A32" s="4" t="s">
        <v>576</v>
      </c>
      <c r="F32" s="6" t="n">
        <v>7415</v>
      </c>
    </row>
    <row r="33" spans="1:11">
      <c r="A33" s="4" t="s">
        <v>577</v>
      </c>
      <c r="F33" s="4" t="s">
        <v>469</v>
      </c>
    </row>
    <row r="34" spans="1:11">
      <c r="A34" s="4" t="s">
        <v>578</v>
      </c>
      <c r="F34" s="6" t="n">
        <v>15810</v>
      </c>
    </row>
    <row r="35" spans="1:11">
      <c r="A35" s="4" t="s">
        <v>549</v>
      </c>
      <c r="H35" s="5" t="n">
        <v>269125</v>
      </c>
      <c r="I35" s="5" t="n">
        <v>269125</v>
      </c>
    </row>
    <row r="36" spans="1:11">
      <c r="A36" s="4" t="s">
        <v>579</v>
      </c>
      <c r="H36" s="5" t="n">
        <v>19300</v>
      </c>
      <c r="I36" s="5" t="n">
        <v>19300</v>
      </c>
    </row>
    <row r="37" spans="1:11">
      <c r="A37" s="4" t="s">
        <v>580</v>
      </c>
    </row>
    <row r="38" spans="1:11">
      <c r="A38" s="4" t="s">
        <v>581</v>
      </c>
      <c r="F38" s="5" t="n">
        <v>210000</v>
      </c>
    </row>
    <row r="39" spans="1:11">
      <c r="A39" s="4" t="s">
        <v>359</v>
      </c>
    </row>
    <row r="40" spans="1:11">
      <c r="A40" s="4" t="s">
        <v>572</v>
      </c>
      <c r="G40" s="6" t="n">
        <v>744723</v>
      </c>
    </row>
    <row r="41" spans="1:11">
      <c r="A41" s="4" t="s">
        <v>574</v>
      </c>
      <c r="G41" s="4" t="s">
        <v>582</v>
      </c>
    </row>
    <row r="42" spans="1:11">
      <c r="A42" s="4" t="s">
        <v>577</v>
      </c>
      <c r="G42" s="4" t="s">
        <v>469</v>
      </c>
    </row>
    <row r="43" spans="1:11">
      <c r="A43" s="4" t="s">
        <v>583</v>
      </c>
    </row>
    <row r="44" spans="1:11">
      <c r="A44" s="4" t="s">
        <v>430</v>
      </c>
      <c r="G44" s="4" t="s">
        <v>438</v>
      </c>
    </row>
    <row r="45" spans="1:11">
      <c r="A45" s="4" t="s">
        <v>554</v>
      </c>
      <c r="G45" s="6" t="n">
        <v>460000</v>
      </c>
    </row>
    <row r="46" spans="1:11">
      <c r="A46" s="4" t="s">
        <v>571</v>
      </c>
      <c r="G46" s="5" t="n">
        <v>340000</v>
      </c>
    </row>
    <row r="47" spans="1:11">
      <c r="A47" s="4" t="s">
        <v>584</v>
      </c>
      <c r="G47" s="6" t="n">
        <v>284723</v>
      </c>
    </row>
    <row r="48" spans="1:11">
      <c r="A48" s="4" t="s">
        <v>585</v>
      </c>
    </row>
    <row r="49" spans="1:11">
      <c r="A49" s="4" t="s">
        <v>581</v>
      </c>
      <c r="G49" s="5" t="n">
        <v>460000</v>
      </c>
    </row>
    <row r="50" spans="1:11">
      <c r="A50" s="4" t="s">
        <v>537</v>
      </c>
    </row>
    <row r="51" spans="1:11">
      <c r="A51" s="4" t="s">
        <v>430</v>
      </c>
      <c r="E51" s="4" t="s">
        <v>438</v>
      </c>
    </row>
    <row r="52" spans="1:11">
      <c r="A52" s="4" t="s">
        <v>571</v>
      </c>
      <c r="E52" s="6" t="n">
        <v>500000</v>
      </c>
    </row>
    <row r="53" spans="1:11">
      <c r="A53" s="4" t="s">
        <v>572</v>
      </c>
      <c r="E53" s="5" t="n">
        <v>864382</v>
      </c>
    </row>
    <row r="54" spans="1:11">
      <c r="A54" s="4" t="s">
        <v>573</v>
      </c>
      <c r="E54" s="5" t="n">
        <v>500000</v>
      </c>
    </row>
    <row r="55" spans="1:11">
      <c r="A55" s="4" t="s">
        <v>584</v>
      </c>
      <c r="E55" s="6" t="n">
        <v>364382</v>
      </c>
    </row>
    <row r="56" spans="1:11">
      <c r="A56" s="4" t="s">
        <v>577</v>
      </c>
      <c r="E56" s="4" t="s">
        <v>469</v>
      </c>
    </row>
    <row r="57" spans="1:11">
      <c r="A57" s="4" t="s">
        <v>368</v>
      </c>
    </row>
    <row r="58" spans="1:11">
      <c r="A58" s="4" t="s">
        <v>430</v>
      </c>
      <c r="K58" s="4" t="s">
        <v>431</v>
      </c>
    </row>
    <row r="59" spans="1:11">
      <c r="A59" s="4" t="s">
        <v>573</v>
      </c>
      <c r="K59" s="6" t="n">
        <v>1962095</v>
      </c>
    </row>
    <row r="60" spans="1:11">
      <c r="A60" s="4" t="s">
        <v>549</v>
      </c>
      <c r="H60" s="5" t="n">
        <v>2716027</v>
      </c>
      <c r="I60" s="5" t="n">
        <v>2716027</v>
      </c>
    </row>
    <row r="61" spans="1:11">
      <c r="A61" s="4" t="s">
        <v>579</v>
      </c>
      <c r="H61" s="5" t="n">
        <v>40774</v>
      </c>
      <c r="I61" s="5" t="n">
        <v>40774</v>
      </c>
    </row>
    <row r="62" spans="1:11">
      <c r="A62" s="4" t="s">
        <v>586</v>
      </c>
    </row>
    <row r="63" spans="1:11">
      <c r="A63" s="4" t="s">
        <v>573</v>
      </c>
      <c r="K63" s="6" t="n">
        <v>2495000</v>
      </c>
    </row>
    <row r="64" spans="1:11">
      <c r="A64" s="4" t="s">
        <v>370</v>
      </c>
    </row>
    <row r="65" spans="1:11">
      <c r="A65" s="4" t="s">
        <v>430</v>
      </c>
      <c r="B65" s="4" t="s">
        <v>491</v>
      </c>
    </row>
    <row r="66" spans="1:11">
      <c r="A66" s="4" t="s">
        <v>572</v>
      </c>
      <c r="B66" s="6" t="n">
        <v>2705000</v>
      </c>
    </row>
    <row r="67" spans="1:11">
      <c r="A67" s="4" t="s">
        <v>573</v>
      </c>
      <c r="B67" s="5" t="n">
        <v>750000</v>
      </c>
    </row>
    <row r="68" spans="1:11">
      <c r="A68" s="4" t="s">
        <v>587</v>
      </c>
      <c r="B68" s="5" t="n">
        <v>1150000</v>
      </c>
    </row>
    <row r="69" spans="1:11">
      <c r="A69" s="4" t="s">
        <v>549</v>
      </c>
      <c r="B69" s="5" t="n">
        <v>718000</v>
      </c>
      <c r="H69" s="5" t="n">
        <v>718000</v>
      </c>
      <c r="I69" s="5" t="n">
        <v>718000</v>
      </c>
    </row>
    <row r="70" spans="1:11">
      <c r="A70" s="4" t="s">
        <v>579</v>
      </c>
      <c r="B70" s="5" t="n">
        <v>721000</v>
      </c>
      <c r="H70" s="6" t="n">
        <v>721000</v>
      </c>
      <c r="I70" s="6" t="n">
        <v>721000</v>
      </c>
    </row>
    <row r="71" spans="1:11">
      <c r="A71" s="4" t="s">
        <v>588</v>
      </c>
      <c r="B71" s="6" t="n">
        <v>507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89</v>
      </c>
      <c r="B1" s="2" t="s">
        <v>2</v>
      </c>
      <c r="C1" s="2" t="s">
        <v>39</v>
      </c>
    </row>
    <row r="2" spans="1:3">
      <c r="A2" s="4" t="s">
        <v>205</v>
      </c>
      <c r="B2" s="6" t="n">
        <v>1999385</v>
      </c>
      <c r="C2" s="6" t="n">
        <v>781735</v>
      </c>
    </row>
    <row r="3" spans="1:3">
      <c r="A3" s="4" t="s">
        <v>590</v>
      </c>
      <c r="B3" s="5" t="n">
        <v>-318816</v>
      </c>
      <c r="C3" s="5" t="n">
        <v>-189475</v>
      </c>
    </row>
    <row r="4" spans="1:3">
      <c r="A4" s="4" t="s">
        <v>591</v>
      </c>
      <c r="B4" s="5" t="n">
        <v>1680569</v>
      </c>
      <c r="C4" s="5" t="n">
        <v>592260</v>
      </c>
    </row>
    <row r="5" spans="1:3">
      <c r="A5" s="4" t="s">
        <v>550</v>
      </c>
    </row>
    <row r="6" spans="1:3">
      <c r="A6" s="4" t="s">
        <v>205</v>
      </c>
      <c r="B6" s="5" t="n">
        <v>865672</v>
      </c>
      <c r="C6" s="5" t="n">
        <v>480670</v>
      </c>
    </row>
    <row r="7" spans="1:3">
      <c r="A7" s="4" t="s">
        <v>552</v>
      </c>
    </row>
    <row r="8" spans="1:3">
      <c r="A8" s="4" t="s">
        <v>205</v>
      </c>
      <c r="B8" s="5" t="n">
        <v>503000</v>
      </c>
      <c r="C8" s="5" t="n">
        <v>256000</v>
      </c>
    </row>
    <row r="9" spans="1:3">
      <c r="A9" s="4" t="s">
        <v>592</v>
      </c>
    </row>
    <row r="10" spans="1:3">
      <c r="A10" s="4" t="s">
        <v>205</v>
      </c>
      <c r="B10" s="5" t="n">
        <v>3100</v>
      </c>
      <c r="C10" s="5" t="n">
        <v>3100</v>
      </c>
    </row>
    <row r="11" spans="1:3">
      <c r="A11" s="4" t="s">
        <v>593</v>
      </c>
    </row>
    <row r="12" spans="1:3">
      <c r="A12" s="4" t="s">
        <v>205</v>
      </c>
      <c r="B12" s="5" t="n">
        <v>49690</v>
      </c>
      <c r="C12" s="5" t="n">
        <v>41965</v>
      </c>
    </row>
    <row r="13" spans="1:3">
      <c r="A13" s="4" t="s">
        <v>553</v>
      </c>
    </row>
    <row r="14" spans="1:3">
      <c r="A14" s="4" t="s">
        <v>205</v>
      </c>
      <c r="B14" s="5" t="n">
        <v>184563</v>
      </c>
      <c r="C14" s="4" t="s">
        <v>49</v>
      </c>
    </row>
    <row r="15" spans="1:3">
      <c r="A15" s="4" t="s">
        <v>594</v>
      </c>
    </row>
    <row r="16" spans="1:3">
      <c r="A16" s="4" t="s">
        <v>205</v>
      </c>
      <c r="B16" s="5" t="n">
        <v>50750</v>
      </c>
      <c r="C16" s="4" t="s">
        <v>49</v>
      </c>
    </row>
    <row r="17" spans="1:3">
      <c r="A17" s="4" t="s">
        <v>595</v>
      </c>
    </row>
    <row r="18" spans="1:3">
      <c r="A18" s="4" t="s">
        <v>205</v>
      </c>
      <c r="B18" s="6" t="n">
        <v>342610</v>
      </c>
      <c r="C18" s="4" t="s">
        <v>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96</v>
      </c>
      <c r="B1" s="2" t="s">
        <v>2</v>
      </c>
      <c r="C1" s="2" t="s">
        <v>39</v>
      </c>
    </row>
    <row r="2" spans="1:3">
      <c r="A2" s="4" t="s">
        <v>205</v>
      </c>
      <c r="B2" s="6" t="n">
        <v>1680569</v>
      </c>
      <c r="C2" s="6" t="n">
        <v>592260</v>
      </c>
    </row>
    <row r="3" spans="1:3">
      <c r="A3" s="4" t="s">
        <v>597</v>
      </c>
    </row>
    <row r="4" spans="1:3">
      <c r="A4" s="4" t="s">
        <v>447</v>
      </c>
      <c r="B4" s="5" t="n">
        <v>395362</v>
      </c>
    </row>
    <row r="5" spans="1:3">
      <c r="A5" s="4" t="s">
        <v>448</v>
      </c>
      <c r="B5" s="5" t="n">
        <v>363002</v>
      </c>
    </row>
    <row r="6" spans="1:3">
      <c r="A6" s="4" t="s">
        <v>449</v>
      </c>
      <c r="B6" s="5" t="n">
        <v>301716</v>
      </c>
    </row>
    <row r="7" spans="1:3">
      <c r="A7" s="4" t="s">
        <v>450</v>
      </c>
      <c r="B7" s="5" t="n">
        <v>232537</v>
      </c>
    </row>
    <row r="8" spans="1:3">
      <c r="A8" s="4" t="s">
        <v>451</v>
      </c>
      <c r="B8" s="5" t="n">
        <v>194770</v>
      </c>
    </row>
    <row r="9" spans="1:3">
      <c r="A9" s="4" t="s">
        <v>452</v>
      </c>
      <c r="B9" s="5" t="n">
        <v>127163</v>
      </c>
    </row>
    <row r="10" spans="1:3">
      <c r="A10" s="4" t="s">
        <v>598</v>
      </c>
      <c r="B10" s="5" t="n">
        <v>45557</v>
      </c>
    </row>
    <row r="11" spans="1:3">
      <c r="A11" s="4" t="s">
        <v>599</v>
      </c>
      <c r="B11" s="5" t="n">
        <v>2317</v>
      </c>
    </row>
    <row r="12" spans="1:3">
      <c r="A12" s="4" t="s">
        <v>600</v>
      </c>
      <c r="B12" s="5" t="n">
        <v>2317</v>
      </c>
    </row>
    <row r="13" spans="1:3">
      <c r="A13" s="4" t="s">
        <v>601</v>
      </c>
      <c r="B13" s="5" t="n">
        <v>2317</v>
      </c>
    </row>
    <row r="14" spans="1:3">
      <c r="A14" s="4" t="s">
        <v>602</v>
      </c>
      <c r="B14" s="5" t="n">
        <v>2317</v>
      </c>
    </row>
    <row r="15" spans="1:3">
      <c r="A15" s="4" t="s">
        <v>603</v>
      </c>
      <c r="B15" s="5" t="n">
        <v>868</v>
      </c>
    </row>
    <row r="16" spans="1:3">
      <c r="A16" s="4" t="s">
        <v>205</v>
      </c>
      <c r="B16" s="6" t="n">
        <v>16701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04</v>
      </c>
      <c r="B1" s="2" t="s">
        <v>2</v>
      </c>
      <c r="C1" s="2" t="s">
        <v>39</v>
      </c>
    </row>
    <row r="2" spans="1:3">
      <c r="A2" s="4" t="s">
        <v>205</v>
      </c>
      <c r="B2" s="6" t="n">
        <v>5249394</v>
      </c>
      <c r="C2" s="6" t="n">
        <v>760520</v>
      </c>
    </row>
    <row r="3" spans="1:3">
      <c r="A3" s="4" t="s">
        <v>605</v>
      </c>
      <c r="B3" s="5" t="n">
        <v>-644291</v>
      </c>
      <c r="C3" s="5" t="n">
        <v>-213447</v>
      </c>
    </row>
    <row r="4" spans="1:3">
      <c r="A4" s="4" t="s">
        <v>591</v>
      </c>
      <c r="B4" s="5" t="n">
        <v>4605103</v>
      </c>
      <c r="C4" s="5" t="n">
        <v>547073</v>
      </c>
    </row>
    <row r="5" spans="1:3">
      <c r="A5" s="4" t="s">
        <v>606</v>
      </c>
    </row>
    <row r="6" spans="1:3">
      <c r="A6" s="4" t="s">
        <v>205</v>
      </c>
      <c r="B6" s="5" t="n">
        <v>455540</v>
      </c>
      <c r="C6" s="4" t="s">
        <v>49</v>
      </c>
    </row>
    <row r="7" spans="1:3">
      <c r="A7" s="4" t="s">
        <v>607</v>
      </c>
    </row>
    <row r="8" spans="1:3">
      <c r="A8" s="4" t="s">
        <v>205</v>
      </c>
      <c r="B8" s="5" t="n">
        <v>535095</v>
      </c>
      <c r="C8" s="5" t="n">
        <v>68900</v>
      </c>
    </row>
    <row r="9" spans="1:3">
      <c r="A9" s="4" t="s">
        <v>608</v>
      </c>
    </row>
    <row r="10" spans="1:3">
      <c r="A10" s="4" t="s">
        <v>205</v>
      </c>
      <c r="B10" s="5" t="n">
        <v>212550</v>
      </c>
      <c r="C10" s="4" t="s">
        <v>49</v>
      </c>
    </row>
    <row r="11" spans="1:3">
      <c r="A11" s="4" t="s">
        <v>609</v>
      </c>
    </row>
    <row r="12" spans="1:3">
      <c r="A12" s="4" t="s">
        <v>205</v>
      </c>
      <c r="B12" s="5" t="n">
        <v>937450</v>
      </c>
      <c r="C12" s="4" t="s">
        <v>49</v>
      </c>
    </row>
    <row r="13" spans="1:3">
      <c r="A13" s="4" t="s">
        <v>470</v>
      </c>
    </row>
    <row r="14" spans="1:3">
      <c r="A14" s="4" t="s">
        <v>205</v>
      </c>
      <c r="B14" s="5" t="n">
        <v>189459</v>
      </c>
      <c r="C14" s="5" t="n">
        <v>146870</v>
      </c>
    </row>
    <row r="15" spans="1:3">
      <c r="A15" s="4" t="s">
        <v>610</v>
      </c>
    </row>
    <row r="16" spans="1:3">
      <c r="A16" s="4" t="s">
        <v>205</v>
      </c>
      <c r="B16" s="5" t="n">
        <v>2468141</v>
      </c>
      <c r="C16" s="5" t="n">
        <v>370171</v>
      </c>
    </row>
    <row r="17" spans="1:3">
      <c r="A17" s="4" t="s">
        <v>472</v>
      </c>
    </row>
    <row r="18" spans="1:3">
      <c r="A18" s="4" t="s">
        <v>205</v>
      </c>
      <c r="B18" s="5" t="n">
        <v>63913</v>
      </c>
    </row>
    <row r="19" spans="1:3">
      <c r="A19" s="4" t="s">
        <v>611</v>
      </c>
    </row>
    <row r="20" spans="1:3">
      <c r="A20" s="4" t="s">
        <v>205</v>
      </c>
      <c r="B20" s="5" t="n">
        <v>303331</v>
      </c>
      <c r="C20" s="5" t="n">
        <v>41081</v>
      </c>
    </row>
    <row r="21" spans="1:3">
      <c r="A21" s="4" t="s">
        <v>612</v>
      </c>
    </row>
    <row r="22" spans="1:3">
      <c r="A22" s="4" t="s">
        <v>205</v>
      </c>
      <c r="B22" s="6" t="n">
        <v>83915</v>
      </c>
      <c r="C22" s="5" t="n">
        <v>75165</v>
      </c>
    </row>
    <row r="23" spans="1:3">
      <c r="A23" s="4" t="s">
        <v>472</v>
      </c>
    </row>
    <row r="24" spans="1:3">
      <c r="A24" s="4" t="s">
        <v>205</v>
      </c>
      <c r="C24" s="6" t="n">
        <v>583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3</v>
      </c>
      <c r="B1" s="2" t="s">
        <v>1</v>
      </c>
    </row>
    <row r="2" spans="1:3">
      <c r="B2" s="2" t="s">
        <v>2</v>
      </c>
      <c r="C2" s="2" t="s">
        <v>39</v>
      </c>
    </row>
    <row r="3" spans="1:3">
      <c r="A3" s="4" t="s">
        <v>614</v>
      </c>
      <c r="B3" s="6" t="n">
        <v>104715</v>
      </c>
      <c r="C3" s="6" t="n">
        <v>19139</v>
      </c>
    </row>
    <row r="4" spans="1:3">
      <c r="A4" s="4" t="s">
        <v>615</v>
      </c>
      <c r="B4" s="5" t="n">
        <v>200000</v>
      </c>
    </row>
    <row r="5" spans="1:3">
      <c r="A5" s="4" t="s">
        <v>125</v>
      </c>
      <c r="B5" s="5" t="n">
        <v>-1367813</v>
      </c>
      <c r="C5" s="6" t="n">
        <v>-200000</v>
      </c>
    </row>
    <row r="6" spans="1:3">
      <c r="A6" s="4" t="s">
        <v>470</v>
      </c>
    </row>
    <row r="7" spans="1:3">
      <c r="A7" s="4" t="s">
        <v>616</v>
      </c>
      <c r="B7" s="6" t="n">
        <v>5350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33</v>
      </c>
      <c r="B1" s="2" t="s">
        <v>1</v>
      </c>
    </row>
    <row r="2" spans="1:3">
      <c r="B2" s="2" t="s">
        <v>2</v>
      </c>
      <c r="C2" s="2" t="s">
        <v>39</v>
      </c>
    </row>
    <row r="3" spans="1:3">
      <c r="A3" s="3" t="s">
        <v>134</v>
      </c>
    </row>
    <row r="4" spans="1:3">
      <c r="A4" s="4" t="s">
        <v>135</v>
      </c>
      <c r="B4" s="6" t="n">
        <v>-11634091</v>
      </c>
      <c r="C4" s="6" t="n">
        <v>-3560194</v>
      </c>
    </row>
    <row r="5" spans="1:3">
      <c r="A5" s="3" t="s">
        <v>136</v>
      </c>
    </row>
    <row r="6" spans="1:3">
      <c r="A6" s="4" t="s">
        <v>137</v>
      </c>
      <c r="B6" s="5" t="n">
        <v>-263985</v>
      </c>
      <c r="C6" s="4" t="s">
        <v>49</v>
      </c>
    </row>
    <row r="7" spans="1:3">
      <c r="A7" s="4" t="s">
        <v>138</v>
      </c>
      <c r="B7" s="5" t="n">
        <v>-263985</v>
      </c>
      <c r="C7" s="4" t="s">
        <v>49</v>
      </c>
    </row>
    <row r="8" spans="1:3">
      <c r="A8" s="4" t="s">
        <v>139</v>
      </c>
      <c r="B8" s="6" t="n">
        <v>-11898076</v>
      </c>
      <c r="C8" s="6" t="n">
        <v>-35601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 customWidth="1" max="5" min="5" width="14"/>
  </cols>
  <sheetData>
    <row r="1" spans="1:5">
      <c r="A1" s="1" t="s">
        <v>617</v>
      </c>
      <c r="B1" s="2" t="s">
        <v>618</v>
      </c>
      <c r="C1" s="2" t="s">
        <v>428</v>
      </c>
      <c r="D1" s="2" t="s">
        <v>2</v>
      </c>
      <c r="E1" s="2" t="s">
        <v>39</v>
      </c>
    </row>
    <row r="2" spans="1:5">
      <c r="A2" s="4" t="s">
        <v>619</v>
      </c>
      <c r="D2" s="6" t="n">
        <v>22450</v>
      </c>
    </row>
    <row r="3" spans="1:5">
      <c r="A3" s="4" t="s">
        <v>620</v>
      </c>
    </row>
    <row r="4" spans="1:5">
      <c r="A4" s="4" t="s">
        <v>621</v>
      </c>
      <c r="D4" s="5" t="n">
        <v>9200</v>
      </c>
      <c r="E4" s="6" t="n">
        <v>7000</v>
      </c>
    </row>
    <row r="5" spans="1:5">
      <c r="A5" s="4" t="s">
        <v>622</v>
      </c>
      <c r="D5" s="5" t="n">
        <v>0</v>
      </c>
      <c r="E5" s="5" t="n">
        <v>9200</v>
      </c>
    </row>
    <row r="6" spans="1:5">
      <c r="A6" s="4" t="s">
        <v>362</v>
      </c>
    </row>
    <row r="7" spans="1:5">
      <c r="A7" s="4" t="s">
        <v>623</v>
      </c>
      <c r="D7" s="5" t="n">
        <v>24328</v>
      </c>
      <c r="E7" s="5" t="n">
        <v>6090</v>
      </c>
    </row>
    <row r="8" spans="1:5">
      <c r="A8" s="4" t="s">
        <v>622</v>
      </c>
      <c r="D8" s="5" t="n">
        <v>19582</v>
      </c>
      <c r="E8" s="5" t="n">
        <v>43910</v>
      </c>
    </row>
    <row r="9" spans="1:5">
      <c r="A9" s="4" t="s">
        <v>490</v>
      </c>
      <c r="B9" s="4" t="s">
        <v>443</v>
      </c>
    </row>
    <row r="10" spans="1:5">
      <c r="A10" s="4" t="s">
        <v>624</v>
      </c>
      <c r="B10" s="6" t="n">
        <v>50000</v>
      </c>
    </row>
    <row r="11" spans="1:5">
      <c r="A11" s="4" t="s">
        <v>625</v>
      </c>
      <c r="D11" s="5" t="n">
        <v>315</v>
      </c>
      <c r="E11" s="5" t="n">
        <v>4028</v>
      </c>
    </row>
    <row r="12" spans="1:5">
      <c r="A12" s="4" t="s">
        <v>626</v>
      </c>
      <c r="B12" s="6" t="n">
        <v>7416</v>
      </c>
    </row>
    <row r="13" spans="1:5">
      <c r="A13" s="4" t="s">
        <v>627</v>
      </c>
      <c r="C13" s="6" t="n">
        <v>15809</v>
      </c>
    </row>
    <row r="14" spans="1:5">
      <c r="A14" s="4" t="s">
        <v>556</v>
      </c>
      <c r="B14" s="4" t="s">
        <v>628</v>
      </c>
    </row>
    <row r="15" spans="1:5">
      <c r="A15" s="4" t="s">
        <v>629</v>
      </c>
      <c r="C15" s="5" t="n">
        <v>15809</v>
      </c>
      <c r="D15" s="5" t="n">
        <v>965</v>
      </c>
      <c r="E15" s="5" t="n">
        <v>5055</v>
      </c>
    </row>
    <row r="16" spans="1:5">
      <c r="A16" s="4" t="s">
        <v>630</v>
      </c>
    </row>
    <row r="17" spans="1:5">
      <c r="A17" s="4" t="s">
        <v>631</v>
      </c>
      <c r="D17" s="5" t="n">
        <v>25000</v>
      </c>
    </row>
    <row r="18" spans="1:5">
      <c r="A18" s="4" t="s">
        <v>622</v>
      </c>
      <c r="C18" s="6" t="n">
        <v>340000</v>
      </c>
      <c r="D18" s="6" t="n">
        <v>117412</v>
      </c>
      <c r="E18" s="5" t="n">
        <v>169412</v>
      </c>
    </row>
    <row r="19" spans="1:5">
      <c r="A19" s="4" t="s">
        <v>490</v>
      </c>
      <c r="C19" s="4" t="s">
        <v>632</v>
      </c>
      <c r="D19" s="4" t="s">
        <v>633</v>
      </c>
    </row>
    <row r="20" spans="1:5">
      <c r="A20" s="4" t="s">
        <v>624</v>
      </c>
      <c r="C20" s="6" t="n">
        <v>340000</v>
      </c>
      <c r="D20" s="6" t="n">
        <v>52000</v>
      </c>
      <c r="E20" s="5" t="n">
        <v>25000</v>
      </c>
    </row>
    <row r="21" spans="1:5">
      <c r="A21" s="4" t="s">
        <v>619</v>
      </c>
      <c r="D21" s="5" t="n">
        <v>25000</v>
      </c>
    </row>
    <row r="22" spans="1:5">
      <c r="A22" s="4" t="s">
        <v>556</v>
      </c>
      <c r="C22" s="4" t="s">
        <v>634</v>
      </c>
    </row>
    <row r="23" spans="1:5">
      <c r="A23" s="4" t="s">
        <v>629</v>
      </c>
      <c r="D23" s="5" t="n">
        <v>19506</v>
      </c>
      <c r="E23" s="5" t="n">
        <v>19506</v>
      </c>
    </row>
    <row r="24" spans="1:5">
      <c r="A24" s="4" t="s">
        <v>635</v>
      </c>
    </row>
    <row r="25" spans="1:5">
      <c r="A25" s="4" t="s">
        <v>621</v>
      </c>
      <c r="D25" s="5" t="n">
        <v>84205</v>
      </c>
      <c r="E25" s="5" t="n">
        <v>7500</v>
      </c>
    </row>
    <row r="26" spans="1:5">
      <c r="A26" s="4" t="s">
        <v>622</v>
      </c>
      <c r="D26" s="6" t="n">
        <v>0</v>
      </c>
      <c r="E26" s="6" t="n">
        <v>84205</v>
      </c>
    </row>
    <row r="27" spans="1:5">
      <c r="A27" s="4" t="s">
        <v>490</v>
      </c>
      <c r="D27" s="4" t="s">
        <v>633</v>
      </c>
      <c r="E27" s="4" t="s">
        <v>633</v>
      </c>
    </row>
    <row r="28" spans="1:5">
      <c r="A28" s="4" t="s">
        <v>636</v>
      </c>
    </row>
    <row r="29" spans="1:5">
      <c r="A29" s="4" t="s">
        <v>637</v>
      </c>
      <c r="D29" s="6" t="n">
        <v>24841</v>
      </c>
      <c r="E29" s="6" t="n">
        <v>42192</v>
      </c>
    </row>
    <row r="30" spans="1:5">
      <c r="A30" s="4" t="s">
        <v>638</v>
      </c>
    </row>
    <row r="31" spans="1:5">
      <c r="A31" s="4" t="s">
        <v>621</v>
      </c>
      <c r="D31" s="5" t="n">
        <v>4450</v>
      </c>
      <c r="E31" s="5" t="n">
        <v>75650</v>
      </c>
    </row>
    <row r="32" spans="1:5">
      <c r="A32" s="4" t="s">
        <v>622</v>
      </c>
      <c r="D32" s="6" t="n">
        <v>0</v>
      </c>
      <c r="E32" s="6" t="n">
        <v>4450</v>
      </c>
    </row>
    <row r="33" spans="1:5">
      <c r="A33" s="4" t="s">
        <v>490</v>
      </c>
      <c r="D33" s="4" t="s">
        <v>633</v>
      </c>
      <c r="E33" s="4" t="s">
        <v>633</v>
      </c>
    </row>
    <row r="34" spans="1:5">
      <c r="A34" s="4" t="s">
        <v>639</v>
      </c>
    </row>
    <row r="35" spans="1:5">
      <c r="A35" s="4" t="s">
        <v>622</v>
      </c>
      <c r="D35" s="6" t="n">
        <v>0</v>
      </c>
      <c r="E35" s="6" t="n">
        <v>130</v>
      </c>
    </row>
    <row r="36" spans="1:5">
      <c r="A36" s="4" t="s">
        <v>490</v>
      </c>
      <c r="D36" s="4" t="s">
        <v>633</v>
      </c>
    </row>
    <row r="37" spans="1:5">
      <c r="A37" s="4" t="s">
        <v>640</v>
      </c>
      <c r="E37" s="5" t="n">
        <v>44500</v>
      </c>
    </row>
    <row r="38" spans="1:5">
      <c r="A38" s="4" t="s">
        <v>619</v>
      </c>
      <c r="D38" s="6" t="n">
        <v>0</v>
      </c>
      <c r="E38" s="5" t="n">
        <v>130</v>
      </c>
    </row>
    <row r="39" spans="1:5">
      <c r="A39" s="4" t="s">
        <v>641</v>
      </c>
    </row>
    <row r="40" spans="1:5">
      <c r="A40" s="4" t="s">
        <v>621</v>
      </c>
      <c r="D40" s="5" t="n">
        <v>97500</v>
      </c>
      <c r="E40" s="5" t="n">
        <v>47714</v>
      </c>
    </row>
    <row r="41" spans="1:5">
      <c r="A41" s="4" t="s">
        <v>622</v>
      </c>
      <c r="D41" s="6" t="n">
        <v>592370</v>
      </c>
      <c r="E41" s="6" t="n">
        <v>689870</v>
      </c>
    </row>
    <row r="42" spans="1:5">
      <c r="A42" s="4" t="s">
        <v>490</v>
      </c>
      <c r="D42" s="4" t="s">
        <v>443</v>
      </c>
      <c r="E42" s="4" t="s">
        <v>443</v>
      </c>
    </row>
    <row r="43" spans="1:5">
      <c r="A43" s="4" t="s">
        <v>629</v>
      </c>
      <c r="D43" s="6" t="n">
        <v>79295</v>
      </c>
      <c r="E43" s="6" t="n">
        <v>47409</v>
      </c>
    </row>
    <row r="44" spans="1:5">
      <c r="A44" s="4" t="s">
        <v>642</v>
      </c>
    </row>
    <row r="45" spans="1:5">
      <c r="A45" s="4" t="s">
        <v>643</v>
      </c>
      <c r="D45" s="6" t="n">
        <v>25000</v>
      </c>
      <c r="E45" s="5" t="n">
        <v>50000</v>
      </c>
    </row>
    <row r="46" spans="1:5">
      <c r="A46" s="4" t="s">
        <v>644</v>
      </c>
      <c r="D46" s="4" t="s">
        <v>434</v>
      </c>
    </row>
    <row r="47" spans="1:5">
      <c r="A47" s="4" t="s">
        <v>622</v>
      </c>
      <c r="D47" s="6" t="n">
        <v>236000</v>
      </c>
      <c r="E47" s="5" t="n">
        <v>261000</v>
      </c>
    </row>
    <row r="48" spans="1:5">
      <c r="A48" s="4" t="s">
        <v>490</v>
      </c>
      <c r="D48" s="4" t="s">
        <v>443</v>
      </c>
    </row>
    <row r="49" spans="1:5">
      <c r="A49" s="4" t="s">
        <v>629</v>
      </c>
      <c r="D49" s="6" t="n">
        <v>30960</v>
      </c>
      <c r="E49" s="6" t="n">
        <v>188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645</v>
      </c>
      <c r="B1" s="2" t="s">
        <v>1</v>
      </c>
    </row>
    <row r="2" spans="1:5">
      <c r="B2" s="2" t="s">
        <v>2</v>
      </c>
      <c r="C2" s="2" t="s">
        <v>39</v>
      </c>
      <c r="D2" s="2" t="s">
        <v>646</v>
      </c>
      <c r="E2" s="2" t="s">
        <v>647</v>
      </c>
    </row>
    <row r="3" spans="1:5">
      <c r="A3" s="4" t="s">
        <v>648</v>
      </c>
      <c r="B3" s="6" t="n">
        <v>2041501</v>
      </c>
      <c r="C3" s="6" t="n">
        <v>112000</v>
      </c>
    </row>
    <row r="4" spans="1:5">
      <c r="A4" s="4" t="s">
        <v>649</v>
      </c>
      <c r="B4" s="5" t="n">
        <v>2561392</v>
      </c>
      <c r="C4" s="5" t="n">
        <v>112000</v>
      </c>
    </row>
    <row r="5" spans="1:5">
      <c r="A5" s="4" t="s">
        <v>650</v>
      </c>
      <c r="B5" s="6" t="n">
        <v>831133</v>
      </c>
      <c r="C5" s="6" t="n">
        <v>211071</v>
      </c>
    </row>
    <row r="6" spans="1:5">
      <c r="A6" s="4" t="s">
        <v>651</v>
      </c>
      <c r="B6" s="5" t="n">
        <v>478500</v>
      </c>
      <c r="C6" s="5" t="n">
        <v>93691</v>
      </c>
    </row>
    <row r="7" spans="1:5">
      <c r="A7" s="4" t="s">
        <v>652</v>
      </c>
      <c r="B7" s="6" t="n">
        <v>153788</v>
      </c>
      <c r="C7" s="6" t="n">
        <v>537515</v>
      </c>
    </row>
    <row r="8" spans="1:5">
      <c r="A8" s="4" t="s">
        <v>653</v>
      </c>
      <c r="B8" s="5" t="n">
        <v>131250</v>
      </c>
      <c r="C8" s="5" t="n">
        <v>333949</v>
      </c>
    </row>
    <row r="9" spans="1:5">
      <c r="A9" s="4" t="s">
        <v>654</v>
      </c>
      <c r="B9" s="5" t="n">
        <v>210553</v>
      </c>
      <c r="C9" s="5" t="n">
        <v>53304</v>
      </c>
    </row>
    <row r="10" spans="1:5">
      <c r="A10" s="4" t="s">
        <v>655</v>
      </c>
      <c r="B10" s="6" t="n">
        <v>114792</v>
      </c>
      <c r="C10" s="6" t="n">
        <v>30975</v>
      </c>
    </row>
    <row r="11" spans="1:5">
      <c r="A11" s="4" t="s">
        <v>102</v>
      </c>
      <c r="B11" s="5" t="n">
        <v>23255411</v>
      </c>
      <c r="C11" s="5" t="n">
        <v>10732922</v>
      </c>
    </row>
    <row r="12" spans="1:5">
      <c r="A12" s="4" t="s">
        <v>103</v>
      </c>
      <c r="B12" s="5" t="n">
        <v>23255411</v>
      </c>
      <c r="C12" s="5" t="n">
        <v>10732922</v>
      </c>
    </row>
    <row r="13" spans="1:5">
      <c r="A13" s="4" t="s">
        <v>656</v>
      </c>
      <c r="B13" s="6" t="n">
        <v>52343</v>
      </c>
      <c r="C13" s="6" t="n">
        <v>15964</v>
      </c>
    </row>
    <row r="14" spans="1:5">
      <c r="A14" s="4" t="s">
        <v>657</v>
      </c>
      <c r="C14" s="4" t="s">
        <v>658</v>
      </c>
    </row>
    <row r="15" spans="1:5">
      <c r="A15" s="4" t="s">
        <v>659</v>
      </c>
      <c r="B15" s="5" t="n">
        <v>37500</v>
      </c>
      <c r="C15" s="5" t="n">
        <v>10000</v>
      </c>
    </row>
    <row r="16" spans="1:5">
      <c r="A16" s="4" t="s">
        <v>660</v>
      </c>
      <c r="B16" s="6" t="n">
        <v>18750</v>
      </c>
      <c r="C16" s="6" t="n">
        <v>11400</v>
      </c>
    </row>
    <row r="17" spans="1:5">
      <c r="A17" s="4" t="s">
        <v>661</v>
      </c>
      <c r="B17" s="5" t="n">
        <v>548780</v>
      </c>
      <c r="C17" s="5" t="n">
        <v>40935</v>
      </c>
    </row>
    <row r="18" spans="1:5">
      <c r="A18" s="4" t="s">
        <v>662</v>
      </c>
      <c r="B18" s="6" t="n">
        <v>450000</v>
      </c>
      <c r="C18" s="6" t="n">
        <v>46666</v>
      </c>
    </row>
    <row r="19" spans="1:5">
      <c r="A19" s="4" t="s">
        <v>663</v>
      </c>
      <c r="C19" s="5" t="n">
        <v>5000</v>
      </c>
    </row>
    <row r="20" spans="1:5">
      <c r="A20" s="4" t="s">
        <v>664</v>
      </c>
      <c r="C20" s="6" t="n">
        <v>7651</v>
      </c>
    </row>
    <row r="21" spans="1:5">
      <c r="A21" s="4" t="s">
        <v>202</v>
      </c>
    </row>
    <row r="22" spans="1:5">
      <c r="A22" s="4" t="s">
        <v>665</v>
      </c>
      <c r="B22" s="5" t="n">
        <v>23255411</v>
      </c>
      <c r="C22" s="5" t="n">
        <v>10732922</v>
      </c>
      <c r="E22" s="5" t="n">
        <v>8500643</v>
      </c>
    </row>
    <row r="23" spans="1:5">
      <c r="A23" s="4" t="s">
        <v>666</v>
      </c>
      <c r="B23" s="5" t="n">
        <v>2561392</v>
      </c>
      <c r="C23" s="5" t="n">
        <v>112000</v>
      </c>
    </row>
    <row r="24" spans="1:5">
      <c r="A24" s="4" t="s">
        <v>667</v>
      </c>
      <c r="D24" s="5" t="n">
        <v>1000000000</v>
      </c>
    </row>
    <row r="25" spans="1:5">
      <c r="A25" s="4" t="s">
        <v>201</v>
      </c>
    </row>
    <row r="26" spans="1:5">
      <c r="A26" s="4" t="s">
        <v>668</v>
      </c>
      <c r="B26" s="7" t="n">
        <v>0.0001</v>
      </c>
    </row>
    <row r="27" spans="1:5">
      <c r="A27" s="4" t="s">
        <v>669</v>
      </c>
      <c r="B27" s="5" t="n">
        <v>1850000</v>
      </c>
    </row>
    <row r="28" spans="1:5">
      <c r="A28" s="4" t="s">
        <v>670</v>
      </c>
      <c r="B28" s="5" t="n">
        <v>0</v>
      </c>
      <c r="C28" s="5" t="n">
        <v>1840000</v>
      </c>
    </row>
    <row r="29" spans="1:5">
      <c r="A29" s="4" t="s">
        <v>671</v>
      </c>
      <c r="B29" s="5" t="n">
        <v>0</v>
      </c>
      <c r="C29" s="5" t="n">
        <v>1840000</v>
      </c>
    </row>
    <row r="30" spans="1:5">
      <c r="A30" s="4" t="s">
        <v>665</v>
      </c>
      <c r="B30" s="5" t="n">
        <v>500000000</v>
      </c>
    </row>
    <row r="31" spans="1:5">
      <c r="A31" s="4" t="s">
        <v>672</v>
      </c>
      <c r="B31" s="5" t="n">
        <v>500000000</v>
      </c>
    </row>
    <row r="32" spans="1:5">
      <c r="A32" s="4" t="s">
        <v>673</v>
      </c>
      <c r="B32" s="4" t="s">
        <v>674</v>
      </c>
    </row>
    <row r="33" spans="1:5">
      <c r="A33" s="4" t="s">
        <v>675</v>
      </c>
      <c r="B33" s="9" t="n">
        <v>13.24</v>
      </c>
    </row>
    <row r="34" spans="1:5">
      <c r="A34" s="4" t="s">
        <v>676</v>
      </c>
      <c r="B34" s="4" t="s">
        <v>677</v>
      </c>
    </row>
    <row r="35" spans="1:5">
      <c r="A35" s="4" t="s">
        <v>678</v>
      </c>
      <c r="B35" s="5" t="n">
        <v>2561392</v>
      </c>
      <c r="C35" s="5" t="n">
        <v>438753</v>
      </c>
    </row>
    <row r="36" spans="1:5">
      <c r="A36" s="4" t="s">
        <v>84</v>
      </c>
    </row>
    <row r="37" spans="1:5">
      <c r="A37" s="4" t="s">
        <v>668</v>
      </c>
      <c r="B37" s="7" t="n">
        <v>0.0001</v>
      </c>
      <c r="C37" s="7" t="n">
        <v>0.0001</v>
      </c>
    </row>
    <row r="38" spans="1:5">
      <c r="A38" s="4" t="s">
        <v>669</v>
      </c>
      <c r="B38" s="5" t="n">
        <v>5000000</v>
      </c>
      <c r="C38" s="5" t="n">
        <v>5000000</v>
      </c>
    </row>
    <row r="39" spans="1:5">
      <c r="A39" s="4" t="s">
        <v>670</v>
      </c>
      <c r="B39" s="5" t="n">
        <v>5000000</v>
      </c>
      <c r="C39" s="5" t="n">
        <v>5000000</v>
      </c>
    </row>
    <row r="40" spans="1:5">
      <c r="A40" s="4" t="s">
        <v>671</v>
      </c>
      <c r="B40" s="5" t="n">
        <v>5000000</v>
      </c>
      <c r="C40" s="5" t="n">
        <v>5000000</v>
      </c>
    </row>
    <row r="41" spans="1:5">
      <c r="A41" s="4" t="s">
        <v>679</v>
      </c>
      <c r="B41" s="4" t="s">
        <v>680</v>
      </c>
    </row>
    <row r="42" spans="1:5">
      <c r="A42" s="4" t="s">
        <v>86</v>
      </c>
    </row>
    <row r="43" spans="1:5">
      <c r="A43" s="4" t="s">
        <v>668</v>
      </c>
      <c r="B43" s="7" t="n">
        <v>0.0001</v>
      </c>
      <c r="C43" s="7" t="n">
        <v>0.0001</v>
      </c>
    </row>
    <row r="44" spans="1:5">
      <c r="A44" s="4" t="s">
        <v>669</v>
      </c>
      <c r="B44" s="5" t="n">
        <v>500000</v>
      </c>
      <c r="C44" s="5" t="n">
        <v>500000</v>
      </c>
    </row>
    <row r="45" spans="1:5">
      <c r="A45" s="4" t="s">
        <v>670</v>
      </c>
      <c r="B45" s="5" t="n">
        <v>500000</v>
      </c>
      <c r="C45" s="5" t="n">
        <v>500000</v>
      </c>
    </row>
    <row r="46" spans="1:5">
      <c r="A46" s="4" t="s">
        <v>671</v>
      </c>
      <c r="B46" s="5" t="n">
        <v>500000</v>
      </c>
      <c r="C46" s="5" t="n">
        <v>500000</v>
      </c>
    </row>
    <row r="47" spans="1:5">
      <c r="A47" s="4" t="s">
        <v>681</v>
      </c>
      <c r="B47" s="5" t="n">
        <v>5</v>
      </c>
    </row>
    <row r="48" spans="1:5">
      <c r="A48" s="4" t="s">
        <v>682</v>
      </c>
      <c r="B48" s="5" t="n">
        <v>100</v>
      </c>
    </row>
    <row r="49" spans="1:5">
      <c r="A49" s="4" t="s">
        <v>683</v>
      </c>
      <c r="B49" s="6" t="n">
        <v>1</v>
      </c>
    </row>
    <row r="50" spans="1:5">
      <c r="A50" s="4" t="s">
        <v>679</v>
      </c>
      <c r="B50" s="4" t="s">
        <v>684</v>
      </c>
    </row>
    <row r="51" spans="1:5">
      <c r="A51" s="4" t="s">
        <v>87</v>
      </c>
    </row>
    <row r="52" spans="1:5">
      <c r="A52" s="4" t="s">
        <v>668</v>
      </c>
      <c r="B52" s="7" t="n">
        <v>0.0001</v>
      </c>
      <c r="C52" s="7" t="n">
        <v>0.0001</v>
      </c>
    </row>
    <row r="53" spans="1:5">
      <c r="A53" s="4" t="s">
        <v>669</v>
      </c>
      <c r="B53" s="5" t="n">
        <v>1000000</v>
      </c>
      <c r="C53" s="5" t="n">
        <v>1000000</v>
      </c>
    </row>
    <row r="54" spans="1:5">
      <c r="A54" s="4" t="s">
        <v>670</v>
      </c>
      <c r="B54" s="5" t="n">
        <v>552500</v>
      </c>
      <c r="C54" s="5" t="n">
        <v>832500</v>
      </c>
    </row>
    <row r="55" spans="1:5">
      <c r="A55" s="4" t="s">
        <v>671</v>
      </c>
      <c r="B55" s="5" t="n">
        <v>552500</v>
      </c>
      <c r="C55" s="5" t="n">
        <v>832500</v>
      </c>
    </row>
    <row r="56" spans="1:5">
      <c r="A56" s="4" t="s">
        <v>681</v>
      </c>
      <c r="B56" s="10" t="n">
        <v>2.5</v>
      </c>
    </row>
    <row r="57" spans="1:5">
      <c r="A57" s="4" t="s">
        <v>682</v>
      </c>
      <c r="B57" s="5" t="n">
        <v>500</v>
      </c>
    </row>
    <row r="58" spans="1:5">
      <c r="A58" s="4" t="s">
        <v>666</v>
      </c>
      <c r="B58" s="5" t="n">
        <v>114500</v>
      </c>
    </row>
    <row r="59" spans="1:5">
      <c r="A59" s="4" t="s">
        <v>685</v>
      </c>
      <c r="B59" s="6" t="n">
        <v>114500</v>
      </c>
    </row>
    <row r="60" spans="1:5">
      <c r="A60" s="4" t="s">
        <v>686</v>
      </c>
      <c r="B60" s="6" t="n">
        <v>670000</v>
      </c>
    </row>
    <row r="61" spans="1:5">
      <c r="A61" s="4" t="s">
        <v>687</v>
      </c>
      <c r="B61" s="5" t="n">
        <v>670000</v>
      </c>
    </row>
    <row r="62" spans="1:5">
      <c r="A62" s="4" t="s">
        <v>683</v>
      </c>
      <c r="B62" s="6" t="n">
        <v>1</v>
      </c>
    </row>
    <row r="63" spans="1:5">
      <c r="A63" s="4" t="s">
        <v>679</v>
      </c>
      <c r="B63" s="4" t="s">
        <v>688</v>
      </c>
    </row>
    <row r="64" spans="1:5">
      <c r="A64" s="4" t="s">
        <v>689</v>
      </c>
      <c r="B64" s="5" t="n">
        <v>50000</v>
      </c>
    </row>
    <row r="65" spans="1:5">
      <c r="A65" s="4" t="s">
        <v>690</v>
      </c>
      <c r="B65" s="5" t="n">
        <v>700000</v>
      </c>
    </row>
    <row r="66" spans="1:5">
      <c r="A66" s="4" t="s">
        <v>555</v>
      </c>
    </row>
    <row r="67" spans="1:5">
      <c r="A67" s="4" t="s">
        <v>690</v>
      </c>
      <c r="B67" s="5" t="n">
        <v>4918580</v>
      </c>
      <c r="C67" s="5" t="n">
        <v>1142892</v>
      </c>
    </row>
    <row r="68" spans="1:5">
      <c r="A68" s="4" t="s">
        <v>656</v>
      </c>
      <c r="B68" s="6" t="n">
        <v>2805008</v>
      </c>
      <c r="C68" s="6" t="n">
        <v>765050</v>
      </c>
    </row>
    <row r="69" spans="1:5">
      <c r="A69" s="4" t="s">
        <v>691</v>
      </c>
      <c r="B69" s="5" t="n">
        <v>324000</v>
      </c>
    </row>
    <row r="70" spans="1:5">
      <c r="A70" s="4" t="s">
        <v>692</v>
      </c>
      <c r="B70" s="6" t="n">
        <v>162000</v>
      </c>
    </row>
    <row r="71" spans="1:5">
      <c r="A71" s="4" t="s">
        <v>693</v>
      </c>
      <c r="B71" s="5" t="n">
        <v>2309997</v>
      </c>
    </row>
    <row r="72" spans="1:5">
      <c r="A72" s="4" t="s">
        <v>694</v>
      </c>
      <c r="B72" s="6" t="n">
        <v>138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95</v>
      </c>
      <c r="B1" s="2" t="s">
        <v>2</v>
      </c>
      <c r="C1" s="2" t="s">
        <v>39</v>
      </c>
    </row>
    <row r="2" spans="1:3">
      <c r="A2" s="4" t="s">
        <v>696</v>
      </c>
      <c r="B2" s="6" t="n">
        <v>1956708</v>
      </c>
      <c r="C2" s="6" t="n">
        <v>1691039</v>
      </c>
    </row>
    <row r="3" spans="1:3">
      <c r="A3" s="4" t="s">
        <v>697</v>
      </c>
      <c r="B3" s="5" t="n">
        <v>-119000</v>
      </c>
      <c r="C3" s="5" t="n">
        <v>-127662</v>
      </c>
    </row>
    <row r="4" spans="1:3">
      <c r="A4" s="4" t="s">
        <v>698</v>
      </c>
      <c r="B4" s="5" t="n">
        <v>1837708</v>
      </c>
      <c r="C4" s="5" t="n">
        <v>1563377</v>
      </c>
    </row>
    <row r="5" spans="1:3">
      <c r="A5" s="4" t="s">
        <v>699</v>
      </c>
      <c r="B5" s="5" t="n">
        <v>643927</v>
      </c>
      <c r="C5" s="5" t="n">
        <v>1503545</v>
      </c>
    </row>
    <row r="6" spans="1:3">
      <c r="A6" s="4" t="s">
        <v>700</v>
      </c>
      <c r="B6" s="5" t="n">
        <v>1193781</v>
      </c>
      <c r="C6" s="5" t="n">
        <v>59832</v>
      </c>
    </row>
    <row r="7" spans="1:3">
      <c r="A7" s="4" t="s">
        <v>701</v>
      </c>
    </row>
    <row r="8" spans="1:3">
      <c r="A8" s="4" t="s">
        <v>696</v>
      </c>
      <c r="B8" s="5" t="n">
        <v>60477</v>
      </c>
      <c r="C8" s="5" t="n">
        <v>71039</v>
      </c>
    </row>
    <row r="9" spans="1:3">
      <c r="A9" s="4" t="s">
        <v>702</v>
      </c>
    </row>
    <row r="10" spans="1:3">
      <c r="A10" s="4" t="s">
        <v>696</v>
      </c>
      <c r="B10" s="4" t="s">
        <v>49</v>
      </c>
      <c r="C10" s="5" t="n">
        <v>500000</v>
      </c>
    </row>
    <row r="11" spans="1:3">
      <c r="A11" s="4" t="s">
        <v>703</v>
      </c>
    </row>
    <row r="12" spans="1:3">
      <c r="A12" s="4" t="s">
        <v>696</v>
      </c>
      <c r="B12" s="5" t="n">
        <v>500000</v>
      </c>
      <c r="C12" s="5" t="n">
        <v>1000000</v>
      </c>
    </row>
    <row r="13" spans="1:3">
      <c r="A13" s="4" t="s">
        <v>704</v>
      </c>
    </row>
    <row r="14" spans="1:3">
      <c r="A14" s="4" t="s">
        <v>696</v>
      </c>
      <c r="B14" s="4" t="s">
        <v>49</v>
      </c>
      <c r="C14" s="5" t="n">
        <v>120000</v>
      </c>
    </row>
    <row r="15" spans="1:3">
      <c r="A15" s="4" t="s">
        <v>705</v>
      </c>
    </row>
    <row r="16" spans="1:3">
      <c r="A16" s="4" t="s">
        <v>696</v>
      </c>
      <c r="B16" s="5" t="n">
        <v>646231</v>
      </c>
      <c r="C16" s="4" t="s">
        <v>49</v>
      </c>
    </row>
    <row r="17" spans="1:3">
      <c r="A17" s="4" t="s">
        <v>706</v>
      </c>
    </row>
    <row r="18" spans="1:3">
      <c r="A18" s="4" t="s">
        <v>696</v>
      </c>
      <c r="B18" s="6" t="n">
        <v>750000</v>
      </c>
      <c r="C18" s="4" t="s">
        <v>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07</v>
      </c>
      <c r="B1" s="2" t="s">
        <v>2</v>
      </c>
      <c r="C1" s="2" t="s">
        <v>39</v>
      </c>
    </row>
    <row r="2" spans="1:3">
      <c r="A2" s="4" t="s">
        <v>701</v>
      </c>
    </row>
    <row r="3" spans="1:3">
      <c r="A3" s="4" t="s">
        <v>629</v>
      </c>
      <c r="B3" s="6" t="n">
        <v>47767</v>
      </c>
      <c r="C3" s="6" t="n">
        <v>126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46"/>
    <col customWidth="1" max="2" min="2" width="16"/>
    <col customWidth="1" max="3" min="3" width="16"/>
  </cols>
  <sheetData>
    <row r="1" spans="1:3">
      <c r="A1" s="1" t="s">
        <v>708</v>
      </c>
      <c r="B1" s="2" t="s">
        <v>1</v>
      </c>
    </row>
    <row r="2" spans="1:3">
      <c r="B2" s="2" t="s">
        <v>2</v>
      </c>
      <c r="C2" s="2" t="s">
        <v>39</v>
      </c>
    </row>
    <row r="3" spans="1:3">
      <c r="A3" s="4" t="s">
        <v>709</v>
      </c>
      <c r="B3" s="6" t="n">
        <v>1931822</v>
      </c>
      <c r="C3" s="6" t="n">
        <v>1421400</v>
      </c>
    </row>
    <row r="4" spans="1:3">
      <c r="A4" s="4" t="s">
        <v>710</v>
      </c>
      <c r="B4" s="5" t="n">
        <v>-753557</v>
      </c>
      <c r="C4" s="5" t="n">
        <v>-208680</v>
      </c>
    </row>
    <row r="5" spans="1:3">
      <c r="A5" s="4" t="s">
        <v>711</v>
      </c>
      <c r="B5" s="5" t="n">
        <v>1178265</v>
      </c>
      <c r="C5" s="5" t="n">
        <v>1212720</v>
      </c>
    </row>
    <row r="6" spans="1:3">
      <c r="A6" s="4" t="s">
        <v>712</v>
      </c>
      <c r="B6" s="6" t="n">
        <v>6513</v>
      </c>
      <c r="C6" s="6" t="n">
        <v>30681</v>
      </c>
    </row>
    <row r="7" spans="1:3">
      <c r="A7" s="4" t="s">
        <v>713</v>
      </c>
    </row>
    <row r="8" spans="1:3">
      <c r="A8" s="4" t="s">
        <v>714</v>
      </c>
      <c r="C8" s="4" t="s">
        <v>715</v>
      </c>
    </row>
    <row r="9" spans="1:3">
      <c r="A9" s="4" t="s">
        <v>716</v>
      </c>
      <c r="C9" s="4" t="s">
        <v>717</v>
      </c>
    </row>
    <row r="10" spans="1:3">
      <c r="A10" s="4" t="s">
        <v>709</v>
      </c>
      <c r="C10" s="6" t="n">
        <v>125000</v>
      </c>
    </row>
    <row r="11" spans="1:3">
      <c r="A11" s="4" t="s">
        <v>710</v>
      </c>
      <c r="C11" s="5" t="n">
        <v>-38112</v>
      </c>
    </row>
    <row r="12" spans="1:3">
      <c r="A12" s="4" t="s">
        <v>711</v>
      </c>
      <c r="C12" s="5" t="n">
        <v>86888</v>
      </c>
    </row>
    <row r="13" spans="1:3">
      <c r="A13" s="4" t="s">
        <v>712</v>
      </c>
      <c r="C13" s="6" t="n">
        <v>5671</v>
      </c>
    </row>
    <row r="14" spans="1:3">
      <c r="A14" s="4" t="s">
        <v>718</v>
      </c>
    </row>
    <row r="15" spans="1:3">
      <c r="A15" s="4" t="s">
        <v>714</v>
      </c>
      <c r="C15" s="4" t="s">
        <v>719</v>
      </c>
    </row>
    <row r="16" spans="1:3">
      <c r="A16" s="4" t="s">
        <v>716</v>
      </c>
      <c r="C16" s="4" t="s">
        <v>557</v>
      </c>
    </row>
    <row r="17" spans="1:3">
      <c r="A17" s="4" t="s">
        <v>709</v>
      </c>
      <c r="C17" s="6" t="n">
        <v>275600</v>
      </c>
    </row>
    <row r="18" spans="1:3">
      <c r="A18" s="4" t="s">
        <v>710</v>
      </c>
      <c r="C18" s="5" t="n">
        <v>-11795</v>
      </c>
    </row>
    <row r="19" spans="1:3">
      <c r="A19" s="4" t="s">
        <v>711</v>
      </c>
      <c r="C19" s="5" t="n">
        <v>263805</v>
      </c>
    </row>
    <row r="20" spans="1:3">
      <c r="A20" s="4" t="s">
        <v>712</v>
      </c>
      <c r="C20" s="6" t="n">
        <v>4712</v>
      </c>
    </row>
    <row r="21" spans="1:3">
      <c r="A21" s="4" t="s">
        <v>720</v>
      </c>
    </row>
    <row r="22" spans="1:3">
      <c r="A22" s="4" t="s">
        <v>714</v>
      </c>
      <c r="C22" s="4" t="s">
        <v>721</v>
      </c>
    </row>
    <row r="23" spans="1:3">
      <c r="A23" s="4" t="s">
        <v>716</v>
      </c>
      <c r="C23" s="4" t="s">
        <v>721</v>
      </c>
    </row>
    <row r="24" spans="1:3">
      <c r="A24" s="4" t="s">
        <v>709</v>
      </c>
      <c r="C24" s="6" t="n">
        <v>275600</v>
      </c>
    </row>
    <row r="25" spans="1:3">
      <c r="A25" s="4" t="s">
        <v>710</v>
      </c>
      <c r="C25" s="5" t="n">
        <v>-13068</v>
      </c>
    </row>
    <row r="26" spans="1:3">
      <c r="A26" s="4" t="s">
        <v>711</v>
      </c>
      <c r="C26" s="5" t="n">
        <v>262532</v>
      </c>
    </row>
    <row r="27" spans="1:3">
      <c r="A27" s="4" t="s">
        <v>712</v>
      </c>
      <c r="C27" s="6" t="n">
        <v>2839</v>
      </c>
    </row>
    <row r="28" spans="1:3">
      <c r="A28" s="4" t="s">
        <v>722</v>
      </c>
    </row>
    <row r="29" spans="1:3">
      <c r="A29" s="4" t="s">
        <v>714</v>
      </c>
      <c r="C29" s="4" t="s">
        <v>715</v>
      </c>
    </row>
    <row r="30" spans="1:3">
      <c r="A30" s="4" t="s">
        <v>716</v>
      </c>
      <c r="C30" s="4" t="s">
        <v>717</v>
      </c>
    </row>
    <row r="31" spans="1:3">
      <c r="A31" s="4" t="s">
        <v>709</v>
      </c>
      <c r="C31" s="6" t="n">
        <v>69000</v>
      </c>
    </row>
    <row r="32" spans="1:3">
      <c r="A32" s="4" t="s">
        <v>710</v>
      </c>
      <c r="C32" s="5" t="n">
        <v>-50009</v>
      </c>
    </row>
    <row r="33" spans="1:3">
      <c r="A33" s="4" t="s">
        <v>711</v>
      </c>
      <c r="C33" s="5" t="n">
        <v>18991</v>
      </c>
    </row>
    <row r="34" spans="1:3">
      <c r="A34" s="4" t="s">
        <v>712</v>
      </c>
      <c r="C34" s="6" t="n">
        <v>7187</v>
      </c>
    </row>
    <row r="35" spans="1:3">
      <c r="A35" s="4" t="s">
        <v>723</v>
      </c>
    </row>
    <row r="36" spans="1:3">
      <c r="A36" s="4" t="s">
        <v>714</v>
      </c>
      <c r="C36" s="4" t="s">
        <v>724</v>
      </c>
    </row>
    <row r="37" spans="1:3">
      <c r="A37" s="4" t="s">
        <v>716</v>
      </c>
      <c r="C37" s="4" t="s">
        <v>717</v>
      </c>
    </row>
    <row r="38" spans="1:3">
      <c r="A38" s="4" t="s">
        <v>709</v>
      </c>
      <c r="C38" s="6" t="n">
        <v>125000</v>
      </c>
    </row>
    <row r="39" spans="1:3">
      <c r="A39" s="4" t="s">
        <v>710</v>
      </c>
      <c r="C39" s="5" t="n">
        <v>-70833</v>
      </c>
    </row>
    <row r="40" spans="1:3">
      <c r="A40" s="4" t="s">
        <v>711</v>
      </c>
      <c r="C40" s="5" t="n">
        <v>54167</v>
      </c>
    </row>
    <row r="41" spans="1:3">
      <c r="A41" s="4" t="s">
        <v>712</v>
      </c>
      <c r="C41" s="6" t="n">
        <v>3205</v>
      </c>
    </row>
    <row r="42" spans="1:3">
      <c r="A42" s="4" t="s">
        <v>725</v>
      </c>
    </row>
    <row r="43" spans="1:3">
      <c r="A43" s="4" t="s">
        <v>714</v>
      </c>
      <c r="C43" s="4" t="s">
        <v>719</v>
      </c>
    </row>
    <row r="44" spans="1:3">
      <c r="A44" s="4" t="s">
        <v>716</v>
      </c>
      <c r="C44" s="4" t="s">
        <v>557</v>
      </c>
    </row>
    <row r="45" spans="1:3">
      <c r="A45" s="4" t="s">
        <v>709</v>
      </c>
      <c r="C45" s="6" t="n">
        <v>275600</v>
      </c>
    </row>
    <row r="46" spans="1:3">
      <c r="A46" s="4" t="s">
        <v>710</v>
      </c>
      <c r="C46" s="5" t="n">
        <v>-11795</v>
      </c>
    </row>
    <row r="47" spans="1:3">
      <c r="A47" s="4" t="s">
        <v>711</v>
      </c>
      <c r="C47" s="5" t="n">
        <v>263805</v>
      </c>
    </row>
    <row r="48" spans="1:3">
      <c r="A48" s="4" t="s">
        <v>712</v>
      </c>
      <c r="C48" s="6" t="n">
        <v>4470</v>
      </c>
    </row>
    <row r="49" spans="1:3">
      <c r="A49" s="4" t="s">
        <v>726</v>
      </c>
    </row>
    <row r="50" spans="1:3">
      <c r="A50" s="4" t="s">
        <v>714</v>
      </c>
      <c r="C50" s="4" t="s">
        <v>727</v>
      </c>
    </row>
    <row r="51" spans="1:3">
      <c r="A51" s="4" t="s">
        <v>716</v>
      </c>
      <c r="C51" s="4" t="s">
        <v>721</v>
      </c>
    </row>
    <row r="52" spans="1:3">
      <c r="A52" s="4" t="s">
        <v>709</v>
      </c>
      <c r="C52" s="6" t="n">
        <v>275600</v>
      </c>
    </row>
    <row r="53" spans="1:3">
      <c r="A53" s="4" t="s">
        <v>710</v>
      </c>
      <c r="C53" s="5" t="n">
        <v>-13068</v>
      </c>
    </row>
    <row r="54" spans="1:3">
      <c r="A54" s="4" t="s">
        <v>711</v>
      </c>
      <c r="C54" s="5" t="n">
        <v>262532</v>
      </c>
    </row>
    <row r="55" spans="1:3">
      <c r="A55" s="4" t="s">
        <v>712</v>
      </c>
      <c r="C55" s="6" t="n">
        <v>2597</v>
      </c>
    </row>
    <row r="56" spans="1:3">
      <c r="A56" s="4" t="s">
        <v>728</v>
      </c>
    </row>
    <row r="57" spans="1:3">
      <c r="A57" s="4" t="s">
        <v>714</v>
      </c>
      <c r="B57" s="4" t="s">
        <v>729</v>
      </c>
    </row>
    <row r="58" spans="1:3">
      <c r="A58" s="4" t="s">
        <v>716</v>
      </c>
      <c r="B58" s="4" t="s">
        <v>730</v>
      </c>
    </row>
    <row r="59" spans="1:3">
      <c r="A59" s="4" t="s">
        <v>709</v>
      </c>
      <c r="B59" s="6" t="n">
        <v>220000</v>
      </c>
    </row>
    <row r="60" spans="1:3">
      <c r="A60" s="4" t="s">
        <v>710</v>
      </c>
      <c r="B60" s="5" t="n">
        <v>-220</v>
      </c>
    </row>
    <row r="61" spans="1:3">
      <c r="A61" s="4" t="s">
        <v>711</v>
      </c>
      <c r="B61" s="5" t="n">
        <v>219780</v>
      </c>
    </row>
    <row r="62" spans="1:3">
      <c r="A62" s="4" t="s">
        <v>712</v>
      </c>
      <c r="B62" s="4" t="s">
        <v>49</v>
      </c>
    </row>
    <row r="63" spans="1:3">
      <c r="A63" s="4" t="s">
        <v>731</v>
      </c>
    </row>
    <row r="64" spans="1:3">
      <c r="A64" s="4" t="s">
        <v>714</v>
      </c>
      <c r="B64" s="4" t="s">
        <v>729</v>
      </c>
    </row>
    <row r="65" spans="1:3">
      <c r="A65" s="4" t="s">
        <v>716</v>
      </c>
      <c r="B65" s="4" t="s">
        <v>730</v>
      </c>
    </row>
    <row r="66" spans="1:3">
      <c r="A66" s="4" t="s">
        <v>709</v>
      </c>
      <c r="B66" s="6" t="n">
        <v>220000</v>
      </c>
    </row>
    <row r="67" spans="1:3">
      <c r="A67" s="4" t="s">
        <v>710</v>
      </c>
      <c r="B67" s="5" t="n">
        <v>-220</v>
      </c>
    </row>
    <row r="68" spans="1:3">
      <c r="A68" s="4" t="s">
        <v>711</v>
      </c>
      <c r="B68" s="5" t="n">
        <v>219780</v>
      </c>
    </row>
    <row r="69" spans="1:3">
      <c r="A69" s="4" t="s">
        <v>712</v>
      </c>
      <c r="B69" s="4" t="s">
        <v>49</v>
      </c>
    </row>
    <row r="70" spans="1:3">
      <c r="A70" s="4" t="s">
        <v>732</v>
      </c>
    </row>
    <row r="71" spans="1:3">
      <c r="A71" s="4" t="s">
        <v>714</v>
      </c>
      <c r="B71" s="4" t="s">
        <v>733</v>
      </c>
    </row>
    <row r="72" spans="1:3">
      <c r="A72" s="4" t="s">
        <v>716</v>
      </c>
      <c r="B72" s="4" t="s">
        <v>730</v>
      </c>
    </row>
    <row r="73" spans="1:3">
      <c r="A73" s="4" t="s">
        <v>709</v>
      </c>
      <c r="B73" s="6" t="n">
        <v>330000</v>
      </c>
    </row>
    <row r="74" spans="1:3">
      <c r="A74" s="4" t="s">
        <v>710</v>
      </c>
      <c r="B74" s="5" t="n">
        <v>-492</v>
      </c>
    </row>
    <row r="75" spans="1:3">
      <c r="A75" s="4" t="s">
        <v>711</v>
      </c>
      <c r="B75" s="5" t="n">
        <v>329508</v>
      </c>
    </row>
    <row r="76" spans="1:3">
      <c r="A76" s="4" t="s">
        <v>712</v>
      </c>
      <c r="B76" s="6" t="n">
        <v>4412</v>
      </c>
    </row>
    <row r="77" spans="1:3">
      <c r="A77" s="4" t="s">
        <v>723</v>
      </c>
    </row>
    <row r="78" spans="1:3">
      <c r="A78" s="4" t="s">
        <v>714</v>
      </c>
      <c r="B78" s="4" t="s">
        <v>721</v>
      </c>
    </row>
    <row r="79" spans="1:3">
      <c r="A79" s="4" t="s">
        <v>716</v>
      </c>
      <c r="B79" s="4" t="s">
        <v>734</v>
      </c>
    </row>
    <row r="80" spans="1:3">
      <c r="A80" s="4" t="s">
        <v>709</v>
      </c>
      <c r="B80" s="6" t="n">
        <v>167100</v>
      </c>
    </row>
    <row r="81" spans="1:3">
      <c r="A81" s="4" t="s">
        <v>710</v>
      </c>
      <c r="B81" s="5" t="n">
        <v>-13591</v>
      </c>
    </row>
    <row r="82" spans="1:3">
      <c r="A82" s="4" t="s">
        <v>711</v>
      </c>
      <c r="B82" s="5" t="n">
        <v>153509</v>
      </c>
    </row>
    <row r="83" spans="1:3">
      <c r="A83" s="4" t="s">
        <v>712</v>
      </c>
      <c r="B83" s="4" t="s">
        <v>49</v>
      </c>
    </row>
    <row r="84" spans="1:3">
      <c r="A84" s="4" t="s">
        <v>735</v>
      </c>
    </row>
    <row r="85" spans="1:3">
      <c r="A85" s="4" t="s">
        <v>714</v>
      </c>
      <c r="B85" s="4" t="s">
        <v>736</v>
      </c>
    </row>
    <row r="86" spans="1:3">
      <c r="A86" s="4" t="s">
        <v>716</v>
      </c>
      <c r="B86" s="4" t="s">
        <v>737</v>
      </c>
    </row>
    <row r="87" spans="1:3">
      <c r="A87" s="4" t="s">
        <v>709</v>
      </c>
      <c r="B87" s="6" t="n">
        <v>222222</v>
      </c>
    </row>
    <row r="88" spans="1:3">
      <c r="A88" s="4" t="s">
        <v>710</v>
      </c>
      <c r="B88" s="5" t="n">
        <v>-78670</v>
      </c>
    </row>
    <row r="89" spans="1:3">
      <c r="A89" s="4" t="s">
        <v>711</v>
      </c>
      <c r="B89" s="5" t="n">
        <v>143552</v>
      </c>
    </row>
    <row r="90" spans="1:3">
      <c r="A90" s="4" t="s">
        <v>712</v>
      </c>
      <c r="B90" s="6" t="n">
        <v>1005</v>
      </c>
    </row>
    <row r="91" spans="1:3">
      <c r="A91" s="4" t="s">
        <v>738</v>
      </c>
    </row>
    <row r="92" spans="1:3">
      <c r="A92" s="4" t="s">
        <v>714</v>
      </c>
      <c r="B92" s="4" t="s">
        <v>739</v>
      </c>
    </row>
    <row r="93" spans="1:3">
      <c r="A93" s="4" t="s">
        <v>716</v>
      </c>
      <c r="B93" s="4" t="s">
        <v>740</v>
      </c>
    </row>
    <row r="94" spans="1:3">
      <c r="A94" s="4" t="s">
        <v>709</v>
      </c>
      <c r="B94" s="6" t="n">
        <v>125000</v>
      </c>
    </row>
    <row r="95" spans="1:3">
      <c r="A95" s="4" t="s">
        <v>710</v>
      </c>
      <c r="B95" s="5" t="n">
        <v>-89921</v>
      </c>
    </row>
    <row r="96" spans="1:3">
      <c r="A96" s="4" t="s">
        <v>711</v>
      </c>
      <c r="B96" s="5" t="n">
        <v>35079</v>
      </c>
    </row>
    <row r="97" spans="1:3">
      <c r="A97" s="4" t="s">
        <v>712</v>
      </c>
      <c r="B97" s="6" t="n">
        <v>856</v>
      </c>
    </row>
    <row r="98" spans="1:3">
      <c r="A98" s="4" t="s">
        <v>741</v>
      </c>
    </row>
    <row r="99" spans="1:3">
      <c r="A99" s="4" t="s">
        <v>714</v>
      </c>
      <c r="B99" s="4" t="s">
        <v>742</v>
      </c>
    </row>
    <row r="100" spans="1:3">
      <c r="A100" s="4" t="s">
        <v>716</v>
      </c>
      <c r="B100" s="4" t="s">
        <v>743</v>
      </c>
    </row>
    <row r="101" spans="1:3">
      <c r="A101" s="4" t="s">
        <v>709</v>
      </c>
      <c r="B101" s="6" t="n">
        <v>62500</v>
      </c>
    </row>
    <row r="102" spans="1:3">
      <c r="A102" s="4" t="s">
        <v>710</v>
      </c>
      <c r="B102" s="5" t="n">
        <v>-57381</v>
      </c>
    </row>
    <row r="103" spans="1:3">
      <c r="A103" s="4" t="s">
        <v>711</v>
      </c>
      <c r="B103" s="5" t="n">
        <v>5119</v>
      </c>
    </row>
    <row r="104" spans="1:3">
      <c r="A104" s="4" t="s">
        <v>712</v>
      </c>
      <c r="B104" s="6" t="n">
        <v>240</v>
      </c>
    </row>
    <row r="105" spans="1:3">
      <c r="A105" s="4" t="s">
        <v>744</v>
      </c>
    </row>
    <row r="106" spans="1:3">
      <c r="A106" s="4" t="s">
        <v>714</v>
      </c>
      <c r="B106" s="4" t="s">
        <v>742</v>
      </c>
    </row>
    <row r="107" spans="1:3">
      <c r="A107" s="4" t="s">
        <v>716</v>
      </c>
      <c r="B107" s="4" t="s">
        <v>745</v>
      </c>
    </row>
    <row r="108" spans="1:3">
      <c r="A108" s="4" t="s">
        <v>744</v>
      </c>
    </row>
    <row r="109" spans="1:3">
      <c r="A109" s="4" t="s">
        <v>709</v>
      </c>
      <c r="B109" s="6" t="n">
        <v>585000</v>
      </c>
    </row>
    <row r="110" spans="1:3">
      <c r="A110" s="4" t="s">
        <v>710</v>
      </c>
      <c r="B110" s="5" t="n">
        <v>-513062</v>
      </c>
    </row>
    <row r="111" spans="1:3">
      <c r="A111" s="4" t="s">
        <v>711</v>
      </c>
      <c r="B111" s="5" t="n">
        <v>71938</v>
      </c>
    </row>
    <row r="112" spans="1:3">
      <c r="A112" s="4" t="s">
        <v>712</v>
      </c>
      <c r="B112" s="4" t="s">
        <v>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16"/>
  </cols>
  <sheetData>
    <row r="1" spans="1:2">
      <c r="A1" s="1" t="s">
        <v>746</v>
      </c>
      <c r="B1" s="2" t="s">
        <v>1</v>
      </c>
    </row>
    <row r="2" spans="1:2">
      <c r="B2" s="2" t="s">
        <v>2</v>
      </c>
    </row>
    <row r="3" spans="1:2">
      <c r="A3" s="4" t="s">
        <v>747</v>
      </c>
      <c r="B3" s="4" t="s">
        <v>748</v>
      </c>
    </row>
    <row r="4" spans="1:2">
      <c r="A4" s="4" t="s">
        <v>749</v>
      </c>
      <c r="B4" s="4" t="s">
        <v>750</v>
      </c>
    </row>
    <row r="5" spans="1:2">
      <c r="A5" s="4" t="s">
        <v>751</v>
      </c>
      <c r="B5" s="4" t="s">
        <v>752</v>
      </c>
    </row>
    <row r="6" spans="1:2">
      <c r="A6" s="4" t="s">
        <v>753</v>
      </c>
      <c r="B6" s="4" t="s">
        <v>633</v>
      </c>
    </row>
    <row r="7" spans="1:2">
      <c r="A7" s="4" t="s">
        <v>754</v>
      </c>
    </row>
    <row r="8" spans="1:2">
      <c r="A8" s="4" t="s">
        <v>749</v>
      </c>
      <c r="B8" s="4" t="s">
        <v>755</v>
      </c>
    </row>
    <row r="9" spans="1:2">
      <c r="A9" s="4" t="s">
        <v>751</v>
      </c>
      <c r="B9" s="4" t="s">
        <v>756</v>
      </c>
    </row>
    <row r="10" spans="1:2">
      <c r="A10" s="4" t="s">
        <v>757</v>
      </c>
    </row>
    <row r="11" spans="1:2">
      <c r="A11" s="4" t="s">
        <v>749</v>
      </c>
      <c r="B11" s="4" t="s">
        <v>750</v>
      </c>
    </row>
    <row r="12" spans="1:2">
      <c r="A12" s="4" t="s">
        <v>751</v>
      </c>
      <c r="B12" s="4" t="s">
        <v>7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29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80"/>
    <col customWidth="1" max="6" min="6" width="80"/>
    <col customWidth="1" max="7" min="7" width="80"/>
    <col customWidth="1" max="8" min="8" width="80"/>
    <col customWidth="1" max="9" min="9" width="80"/>
    <col customWidth="1" max="10" min="10" width="16"/>
    <col customWidth="1" max="11" min="11" width="76"/>
    <col customWidth="1" max="12" min="12" width="14"/>
    <col customWidth="1" max="13" min="13" width="80"/>
    <col customWidth="1" max="14" min="14" width="80"/>
    <col customWidth="1" max="15" min="15" width="80"/>
    <col customWidth="1" max="16" min="16" width="80"/>
    <col customWidth="1" max="17" min="17" width="80"/>
    <col customWidth="1" max="18" min="18" width="80"/>
    <col customWidth="1" max="19" min="19" width="34"/>
    <col customWidth="1" max="20" min="20" width="80"/>
  </cols>
  <sheetData>
    <row r="1" spans="1:20">
      <c r="A1" s="1" t="s">
        <v>759</v>
      </c>
      <c r="B1" s="2" t="s">
        <v>760</v>
      </c>
      <c r="C1" s="2" t="s">
        <v>761</v>
      </c>
      <c r="D1" s="2" t="s">
        <v>762</v>
      </c>
      <c r="E1" s="2" t="s">
        <v>763</v>
      </c>
      <c r="F1" s="2" t="s">
        <v>545</v>
      </c>
      <c r="G1" s="2" t="s">
        <v>764</v>
      </c>
      <c r="H1" s="2" t="s">
        <v>765</v>
      </c>
      <c r="I1" s="2" t="s">
        <v>766</v>
      </c>
      <c r="J1" s="2" t="s">
        <v>767</v>
      </c>
      <c r="K1" s="2" t="s">
        <v>768</v>
      </c>
      <c r="L1" s="2" t="s">
        <v>769</v>
      </c>
      <c r="M1" s="2" t="s">
        <v>770</v>
      </c>
      <c r="N1" s="2" t="s">
        <v>771</v>
      </c>
      <c r="O1" s="2" t="s">
        <v>772</v>
      </c>
      <c r="P1" s="2" t="s">
        <v>773</v>
      </c>
      <c r="Q1" s="2" t="s">
        <v>774</v>
      </c>
      <c r="R1" s="2" t="s">
        <v>775</v>
      </c>
      <c r="S1" s="2" t="s">
        <v>2</v>
      </c>
      <c r="T1" s="2" t="s">
        <v>39</v>
      </c>
    </row>
    <row r="2" spans="1:20">
      <c r="A2" s="4" t="s">
        <v>776</v>
      </c>
      <c r="S2" s="6" t="n">
        <v>1931822</v>
      </c>
      <c r="T2" s="6" t="n">
        <v>1421400</v>
      </c>
    </row>
    <row r="3" spans="1:20">
      <c r="A3" s="4" t="s">
        <v>100</v>
      </c>
      <c r="S3" s="7" t="n">
        <v>0.0001</v>
      </c>
      <c r="T3" s="7" t="n">
        <v>0.0001</v>
      </c>
    </row>
    <row r="4" spans="1:20">
      <c r="A4" s="4" t="s">
        <v>777</v>
      </c>
      <c r="S4" s="6" t="n">
        <v>6136120</v>
      </c>
      <c r="T4" s="4" t="s">
        <v>49</v>
      </c>
    </row>
    <row r="5" spans="1:20">
      <c r="A5" s="4" t="s">
        <v>778</v>
      </c>
      <c r="S5" s="6" t="n">
        <v>2326</v>
      </c>
      <c r="T5" s="6" t="n">
        <v>1073</v>
      </c>
    </row>
    <row r="6" spans="1:20">
      <c r="A6" s="4" t="s">
        <v>779</v>
      </c>
      <c r="S6" s="7" t="n">
        <v>0.0001</v>
      </c>
      <c r="T6" s="7" t="n">
        <v>0.0001</v>
      </c>
    </row>
    <row r="7" spans="1:20">
      <c r="A7" s="4" t="s">
        <v>780</v>
      </c>
      <c r="S7" s="6" t="n">
        <v>753557</v>
      </c>
      <c r="T7" s="6" t="n">
        <v>208680</v>
      </c>
    </row>
    <row r="8" spans="1:20">
      <c r="A8" s="4" t="s">
        <v>781</v>
      </c>
      <c r="S8" s="6" t="n">
        <v>4359074</v>
      </c>
      <c r="T8" s="6" t="n">
        <v>856907</v>
      </c>
    </row>
    <row r="9" spans="1:20">
      <c r="A9" s="4" t="s">
        <v>782</v>
      </c>
    </row>
    <row r="10" spans="1:20">
      <c r="A10" s="4" t="s">
        <v>783</v>
      </c>
      <c r="S10" s="4" t="s">
        <v>784</v>
      </c>
    </row>
    <row r="11" spans="1:20">
      <c r="A11" s="4" t="s">
        <v>785</v>
      </c>
    </row>
    <row r="12" spans="1:20">
      <c r="A12" s="4" t="s">
        <v>776</v>
      </c>
      <c r="R12" s="6" t="n">
        <v>27500</v>
      </c>
    </row>
    <row r="13" spans="1:20">
      <c r="A13" s="4" t="s">
        <v>786</v>
      </c>
      <c r="R13" s="5" t="n">
        <v>2500</v>
      </c>
    </row>
    <row r="14" spans="1:20">
      <c r="A14" s="4" t="s">
        <v>787</v>
      </c>
      <c r="R14" s="6" t="n">
        <v>25000</v>
      </c>
    </row>
    <row r="15" spans="1:20">
      <c r="A15" s="4" t="s">
        <v>788</v>
      </c>
      <c r="R15" s="4" t="s">
        <v>789</v>
      </c>
    </row>
    <row r="16" spans="1:20">
      <c r="A16" s="4" t="s">
        <v>790</v>
      </c>
      <c r="R16" s="4" t="s">
        <v>791</v>
      </c>
    </row>
    <row r="17" spans="1:20">
      <c r="A17" s="4" t="s">
        <v>792</v>
      </c>
      <c r="R17" s="4" t="s">
        <v>793</v>
      </c>
    </row>
    <row r="18" spans="1:20">
      <c r="A18" s="4" t="s">
        <v>794</v>
      </c>
    </row>
    <row r="19" spans="1:20">
      <c r="A19" s="4" t="s">
        <v>690</v>
      </c>
      <c r="T19" s="5" t="n">
        <v>33344</v>
      </c>
    </row>
    <row r="20" spans="1:20">
      <c r="A20" s="4" t="s">
        <v>795</v>
      </c>
    </row>
    <row r="21" spans="1:20">
      <c r="A21" s="4" t="s">
        <v>690</v>
      </c>
      <c r="T21" s="5" t="n">
        <v>3334387</v>
      </c>
    </row>
    <row r="22" spans="1:20">
      <c r="A22" s="4" t="s">
        <v>796</v>
      </c>
      <c r="T22" s="4" t="s">
        <v>797</v>
      </c>
    </row>
    <row r="23" spans="1:20">
      <c r="A23" s="4" t="s">
        <v>798</v>
      </c>
    </row>
    <row r="24" spans="1:20">
      <c r="A24" s="4" t="s">
        <v>776</v>
      </c>
      <c r="S24" s="6" t="n">
        <v>5197000</v>
      </c>
      <c r="T24" s="6" t="n">
        <v>0</v>
      </c>
    </row>
    <row r="25" spans="1:20">
      <c r="A25" s="4" t="s">
        <v>799</v>
      </c>
      <c r="S25" s="5" t="n">
        <v>234626</v>
      </c>
      <c r="T25" s="5" t="n">
        <v>0</v>
      </c>
    </row>
    <row r="26" spans="1:20">
      <c r="A26" s="4" t="s">
        <v>780</v>
      </c>
      <c r="S26" s="5" t="n">
        <v>2156261</v>
      </c>
    </row>
    <row r="27" spans="1:20">
      <c r="A27" s="4" t="s">
        <v>781</v>
      </c>
      <c r="S27" s="5" t="n">
        <v>1226994</v>
      </c>
    </row>
    <row r="28" spans="1:20">
      <c r="A28" s="4" t="s">
        <v>800</v>
      </c>
    </row>
    <row r="29" spans="1:20">
      <c r="A29" s="4" t="s">
        <v>690</v>
      </c>
      <c r="L29" s="5" t="n">
        <v>52632</v>
      </c>
    </row>
    <row r="30" spans="1:20">
      <c r="A30" s="4" t="s">
        <v>801</v>
      </c>
    </row>
    <row r="31" spans="1:20">
      <c r="A31" s="4" t="s">
        <v>690</v>
      </c>
      <c r="L31" s="5" t="n">
        <v>5263230</v>
      </c>
    </row>
    <row r="32" spans="1:20">
      <c r="A32" s="4" t="s">
        <v>802</v>
      </c>
    </row>
    <row r="33" spans="1:20">
      <c r="A33" s="4" t="s">
        <v>803</v>
      </c>
      <c r="K33" s="5" t="n">
        <v>4616545</v>
      </c>
    </row>
    <row r="34" spans="1:20">
      <c r="A34" s="4" t="s">
        <v>804</v>
      </c>
      <c r="K34" s="6" t="n">
        <v>6583000</v>
      </c>
    </row>
    <row r="35" spans="1:20">
      <c r="A35" s="4" t="s">
        <v>780</v>
      </c>
      <c r="K35" s="6" t="n">
        <v>4465131</v>
      </c>
    </row>
    <row r="36" spans="1:20">
      <c r="A36" s="4" t="s">
        <v>805</v>
      </c>
    </row>
    <row r="37" spans="1:20">
      <c r="A37" s="4" t="s">
        <v>806</v>
      </c>
      <c r="K37" s="8" t="n">
        <v>0.6</v>
      </c>
    </row>
    <row r="38" spans="1:20">
      <c r="A38" s="4" t="s">
        <v>807</v>
      </c>
      <c r="K38" s="8" t="n">
        <v>0.8</v>
      </c>
    </row>
    <row r="39" spans="1:20">
      <c r="A39" s="4" t="s">
        <v>803</v>
      </c>
      <c r="K39" s="5" t="n">
        <v>152500</v>
      </c>
    </row>
    <row r="40" spans="1:20">
      <c r="A40" s="4" t="s">
        <v>777</v>
      </c>
      <c r="K40" s="6" t="n">
        <v>610000</v>
      </c>
    </row>
    <row r="41" spans="1:20">
      <c r="A41" s="4" t="s">
        <v>808</v>
      </c>
    </row>
    <row r="42" spans="1:20">
      <c r="A42" s="4" t="s">
        <v>690</v>
      </c>
      <c r="K42" s="5" t="n">
        <v>10971667</v>
      </c>
    </row>
    <row r="43" spans="1:20">
      <c r="A43" s="4" t="s">
        <v>809</v>
      </c>
      <c r="K43" s="6" t="n">
        <v>6583000</v>
      </c>
    </row>
    <row r="44" spans="1:20">
      <c r="A44" s="4" t="s">
        <v>490</v>
      </c>
      <c r="K44" s="4" t="s">
        <v>632</v>
      </c>
    </row>
    <row r="45" spans="1:20">
      <c r="A45" s="4" t="s">
        <v>100</v>
      </c>
      <c r="K45" s="8" t="n">
        <v>0.6</v>
      </c>
    </row>
    <row r="46" spans="1:20">
      <c r="A46" s="4" t="s">
        <v>807</v>
      </c>
      <c r="K46" s="8" t="n">
        <v>0.6</v>
      </c>
    </row>
    <row r="47" spans="1:20">
      <c r="A47" s="4" t="s">
        <v>810</v>
      </c>
      <c r="K47" s="4" t="s">
        <v>748</v>
      </c>
    </row>
    <row r="48" spans="1:20">
      <c r="A48" s="4" t="s">
        <v>803</v>
      </c>
      <c r="K48" s="5" t="n">
        <v>597300</v>
      </c>
    </row>
    <row r="49" spans="1:20">
      <c r="A49" s="4" t="s">
        <v>811</v>
      </c>
      <c r="K49" s="6" t="n">
        <v>702963</v>
      </c>
    </row>
    <row r="50" spans="1:20">
      <c r="A50" s="4" t="s">
        <v>778</v>
      </c>
      <c r="K50" s="5" t="n">
        <v>1414907</v>
      </c>
    </row>
    <row r="51" spans="1:20">
      <c r="A51" s="4" t="s">
        <v>812</v>
      </c>
      <c r="K51" s="5" t="n">
        <v>1265385</v>
      </c>
    </row>
    <row r="52" spans="1:20">
      <c r="A52" s="4" t="s">
        <v>804</v>
      </c>
      <c r="K52" s="5" t="n">
        <v>3383255</v>
      </c>
    </row>
    <row r="53" spans="1:20">
      <c r="A53" s="4" t="s">
        <v>813</v>
      </c>
      <c r="K53" s="6" t="n">
        <v>3351160</v>
      </c>
    </row>
    <row r="54" spans="1:20">
      <c r="A54" s="4" t="s">
        <v>779</v>
      </c>
      <c r="K54" s="8" t="n">
        <v>0.6</v>
      </c>
    </row>
    <row r="55" spans="1:20">
      <c r="A55" s="4" t="s">
        <v>814</v>
      </c>
    </row>
    <row r="56" spans="1:20">
      <c r="A56" s="4" t="s">
        <v>776</v>
      </c>
      <c r="H56" s="6" t="n">
        <v>50000</v>
      </c>
    </row>
    <row r="57" spans="1:20">
      <c r="A57" s="4" t="s">
        <v>788</v>
      </c>
      <c r="H57" s="4" t="s">
        <v>491</v>
      </c>
    </row>
    <row r="58" spans="1:20">
      <c r="A58" s="4" t="s">
        <v>790</v>
      </c>
      <c r="H58" s="4" t="s">
        <v>815</v>
      </c>
    </row>
    <row r="59" spans="1:20">
      <c r="A59" s="4" t="s">
        <v>792</v>
      </c>
      <c r="H59" s="4" t="s">
        <v>816</v>
      </c>
    </row>
    <row r="60" spans="1:20">
      <c r="A60" s="4" t="s">
        <v>817</v>
      </c>
    </row>
    <row r="61" spans="1:20">
      <c r="A61" s="4" t="s">
        <v>806</v>
      </c>
      <c r="K61" s="8" t="n">
        <v>0.6</v>
      </c>
    </row>
    <row r="62" spans="1:20">
      <c r="A62" s="4" t="s">
        <v>490</v>
      </c>
      <c r="K62" s="4" t="s">
        <v>491</v>
      </c>
    </row>
    <row r="63" spans="1:20">
      <c r="A63" s="4" t="s">
        <v>818</v>
      </c>
      <c r="K63" s="5" t="n">
        <v>5973</v>
      </c>
    </row>
    <row r="64" spans="1:20">
      <c r="A64" s="4" t="s">
        <v>819</v>
      </c>
      <c r="K64" s="6" t="n">
        <v>1000</v>
      </c>
    </row>
    <row r="65" spans="1:20">
      <c r="A65" s="4" t="s">
        <v>820</v>
      </c>
      <c r="K65" s="5" t="n">
        <v>250</v>
      </c>
    </row>
    <row r="66" spans="1:20">
      <c r="A66" s="4" t="s">
        <v>821</v>
      </c>
      <c r="K66" s="6" t="n">
        <v>5973000</v>
      </c>
    </row>
    <row r="67" spans="1:20">
      <c r="A67" s="4" t="s">
        <v>807</v>
      </c>
      <c r="K67" s="8" t="n">
        <v>0.8</v>
      </c>
    </row>
    <row r="68" spans="1:20">
      <c r="A68" s="4" t="s">
        <v>810</v>
      </c>
      <c r="K68" s="4" t="s">
        <v>822</v>
      </c>
    </row>
    <row r="69" spans="1:20">
      <c r="A69" s="4" t="s">
        <v>783</v>
      </c>
      <c r="K69" s="4" t="s">
        <v>823</v>
      </c>
    </row>
    <row r="70" spans="1:20">
      <c r="A70" s="4" t="s">
        <v>824</v>
      </c>
      <c r="K70" s="4" t="s">
        <v>491</v>
      </c>
    </row>
    <row r="71" spans="1:20">
      <c r="A71" s="4" t="s">
        <v>825</v>
      </c>
    </row>
    <row r="72" spans="1:20">
      <c r="A72" s="4" t="s">
        <v>776</v>
      </c>
      <c r="S72" s="5" t="n">
        <v>167100</v>
      </c>
      <c r="T72" s="5" t="n">
        <v>275000</v>
      </c>
    </row>
    <row r="73" spans="1:20">
      <c r="A73" s="4" t="s">
        <v>799</v>
      </c>
      <c r="S73" s="5" t="n">
        <v>2839</v>
      </c>
      <c r="T73" s="5" t="n">
        <v>2833</v>
      </c>
    </row>
    <row r="74" spans="1:20">
      <c r="A74" s="4" t="s">
        <v>826</v>
      </c>
    </row>
    <row r="75" spans="1:20">
      <c r="A75" s="4" t="s">
        <v>776</v>
      </c>
      <c r="S75" s="5" t="n">
        <v>0</v>
      </c>
      <c r="T75" s="5" t="n">
        <v>275000</v>
      </c>
    </row>
    <row r="76" spans="1:20">
      <c r="A76" s="4" t="s">
        <v>799</v>
      </c>
      <c r="S76" s="5" t="n">
        <v>0</v>
      </c>
      <c r="T76" s="5" t="n">
        <v>4701</v>
      </c>
    </row>
    <row r="77" spans="1:20">
      <c r="A77" s="4" t="s">
        <v>723</v>
      </c>
    </row>
    <row r="78" spans="1:20">
      <c r="A78" s="4" t="s">
        <v>776</v>
      </c>
      <c r="E78" s="6" t="n">
        <v>275600</v>
      </c>
      <c r="F78" s="6" t="n">
        <v>275600</v>
      </c>
    </row>
    <row r="79" spans="1:20">
      <c r="A79" s="4" t="s">
        <v>827</v>
      </c>
      <c r="E79" s="5" t="n">
        <v>251028</v>
      </c>
      <c r="F79" s="5" t="n">
        <v>580327</v>
      </c>
    </row>
    <row r="80" spans="1:20">
      <c r="A80" s="4" t="s">
        <v>786</v>
      </c>
      <c r="E80" s="6" t="n">
        <v>15600</v>
      </c>
      <c r="F80" s="6" t="n">
        <v>15600</v>
      </c>
    </row>
    <row r="81" spans="1:20">
      <c r="A81" s="4" t="s">
        <v>787</v>
      </c>
      <c r="E81" s="6" t="n">
        <v>250000</v>
      </c>
      <c r="F81" s="6" t="n">
        <v>250000</v>
      </c>
    </row>
    <row r="82" spans="1:20">
      <c r="A82" s="4" t="s">
        <v>788</v>
      </c>
      <c r="E82" s="4" t="s">
        <v>491</v>
      </c>
      <c r="F82" s="4" t="s">
        <v>491</v>
      </c>
    </row>
    <row r="83" spans="1:20">
      <c r="A83" s="4" t="s">
        <v>790</v>
      </c>
      <c r="E83" s="4" t="s">
        <v>721</v>
      </c>
      <c r="F83" s="4" t="s">
        <v>557</v>
      </c>
    </row>
    <row r="84" spans="1:20">
      <c r="A84" s="4" t="s">
        <v>792</v>
      </c>
      <c r="E84" s="4" t="s">
        <v>828</v>
      </c>
      <c r="F84" s="4" t="s">
        <v>829</v>
      </c>
    </row>
    <row r="85" spans="1:20">
      <c r="A85" s="4" t="s">
        <v>809</v>
      </c>
      <c r="E85" s="6" t="n">
        <v>108400</v>
      </c>
    </row>
    <row r="86" spans="1:20">
      <c r="A86" s="4" t="s">
        <v>830</v>
      </c>
      <c r="E86" s="5" t="n">
        <v>10000</v>
      </c>
      <c r="F86" s="6" t="n">
        <v>10000</v>
      </c>
    </row>
    <row r="87" spans="1:20">
      <c r="A87" s="4" t="s">
        <v>831</v>
      </c>
    </row>
    <row r="88" spans="1:20">
      <c r="A88" s="4" t="s">
        <v>776</v>
      </c>
      <c r="G88" s="6" t="n">
        <v>125000</v>
      </c>
    </row>
    <row r="89" spans="1:20">
      <c r="A89" s="4" t="s">
        <v>827</v>
      </c>
      <c r="G89" s="5" t="n">
        <v>369791</v>
      </c>
    </row>
    <row r="90" spans="1:20">
      <c r="A90" s="4" t="s">
        <v>786</v>
      </c>
      <c r="G90" s="6" t="n">
        <v>0</v>
      </c>
    </row>
    <row r="91" spans="1:20">
      <c r="A91" s="4" t="s">
        <v>787</v>
      </c>
      <c r="G91" s="6" t="n">
        <v>125000</v>
      </c>
    </row>
    <row r="92" spans="1:20">
      <c r="A92" s="4" t="s">
        <v>788</v>
      </c>
      <c r="G92" s="4" t="s">
        <v>491</v>
      </c>
    </row>
    <row r="93" spans="1:20">
      <c r="A93" s="4" t="s">
        <v>790</v>
      </c>
      <c r="G93" s="4" t="s">
        <v>717</v>
      </c>
    </row>
    <row r="94" spans="1:20">
      <c r="A94" s="4" t="s">
        <v>792</v>
      </c>
      <c r="G94" s="4" t="s">
        <v>832</v>
      </c>
    </row>
    <row r="95" spans="1:20">
      <c r="A95" s="4" t="s">
        <v>833</v>
      </c>
    </row>
    <row r="96" spans="1:20">
      <c r="A96" s="4" t="s">
        <v>776</v>
      </c>
      <c r="G96" s="6" t="n">
        <v>125000</v>
      </c>
    </row>
    <row r="97" spans="1:20">
      <c r="A97" s="4" t="s">
        <v>786</v>
      </c>
      <c r="G97" s="5" t="n">
        <v>0</v>
      </c>
    </row>
    <row r="98" spans="1:20">
      <c r="A98" s="4" t="s">
        <v>787</v>
      </c>
      <c r="G98" s="6" t="n">
        <v>125000</v>
      </c>
    </row>
    <row r="99" spans="1:20">
      <c r="A99" s="4" t="s">
        <v>788</v>
      </c>
      <c r="G99" s="4" t="s">
        <v>491</v>
      </c>
    </row>
    <row r="100" spans="1:20">
      <c r="A100" s="4" t="s">
        <v>790</v>
      </c>
      <c r="G100" s="4" t="s">
        <v>717</v>
      </c>
    </row>
    <row r="101" spans="1:20">
      <c r="A101" s="4" t="s">
        <v>792</v>
      </c>
      <c r="G101" s="4" t="s">
        <v>834</v>
      </c>
    </row>
    <row r="102" spans="1:20">
      <c r="A102" s="4" t="s">
        <v>835</v>
      </c>
    </row>
    <row r="103" spans="1:20">
      <c r="A103" s="4" t="s">
        <v>776</v>
      </c>
      <c r="S103" s="5" t="n">
        <v>0</v>
      </c>
      <c r="T103" s="5" t="n">
        <v>125000</v>
      </c>
    </row>
    <row r="104" spans="1:20">
      <c r="A104" s="4" t="s">
        <v>799</v>
      </c>
      <c r="S104" s="5" t="n">
        <v>0</v>
      </c>
      <c r="T104" s="5" t="n">
        <v>3205</v>
      </c>
    </row>
    <row r="105" spans="1:20">
      <c r="A105" s="4" t="s">
        <v>836</v>
      </c>
    </row>
    <row r="106" spans="1:20">
      <c r="A106" s="4" t="s">
        <v>776</v>
      </c>
      <c r="S106" s="6" t="n">
        <v>0</v>
      </c>
      <c r="T106" s="5" t="n">
        <v>69000</v>
      </c>
    </row>
    <row r="107" spans="1:20">
      <c r="A107" s="4" t="s">
        <v>827</v>
      </c>
      <c r="S107" s="5" t="n">
        <v>238726</v>
      </c>
    </row>
    <row r="108" spans="1:20">
      <c r="A108" s="4" t="s">
        <v>799</v>
      </c>
      <c r="S108" s="6" t="n">
        <v>0</v>
      </c>
      <c r="T108" s="5" t="n">
        <v>7187</v>
      </c>
    </row>
    <row r="109" spans="1:20">
      <c r="A109" s="4" t="s">
        <v>809</v>
      </c>
      <c r="S109" s="5" t="n">
        <v>69000</v>
      </c>
    </row>
    <row r="110" spans="1:20">
      <c r="A110" s="4" t="s">
        <v>837</v>
      </c>
      <c r="S110" s="6" t="n">
        <v>56000</v>
      </c>
    </row>
    <row r="111" spans="1:20">
      <c r="A111" s="4" t="s">
        <v>838</v>
      </c>
    </row>
    <row r="112" spans="1:20">
      <c r="A112" s="4" t="s">
        <v>690</v>
      </c>
      <c r="S112" s="5" t="n">
        <v>111538</v>
      </c>
    </row>
    <row r="113" spans="1:20">
      <c r="A113" s="4" t="s">
        <v>839</v>
      </c>
    </row>
    <row r="114" spans="1:20">
      <c r="A114" s="4" t="s">
        <v>690</v>
      </c>
      <c r="S114" s="5" t="n">
        <v>11153800</v>
      </c>
    </row>
    <row r="115" spans="1:20">
      <c r="A115" s="4" t="s">
        <v>840</v>
      </c>
    </row>
    <row r="116" spans="1:20">
      <c r="A116" s="4" t="s">
        <v>776</v>
      </c>
      <c r="S116" s="6" t="n">
        <v>0</v>
      </c>
      <c r="T116" s="5" t="n">
        <v>0</v>
      </c>
    </row>
    <row r="117" spans="1:20">
      <c r="A117" s="4" t="s">
        <v>799</v>
      </c>
      <c r="S117" s="5" t="n">
        <v>0</v>
      </c>
      <c r="T117" s="6" t="n">
        <v>0</v>
      </c>
    </row>
    <row r="118" spans="1:20">
      <c r="A118" s="4" t="s">
        <v>841</v>
      </c>
    </row>
    <row r="119" spans="1:20">
      <c r="A119" s="4" t="s">
        <v>690</v>
      </c>
      <c r="T119" s="5" t="n">
        <v>182553</v>
      </c>
    </row>
    <row r="120" spans="1:20">
      <c r="A120" s="4" t="s">
        <v>842</v>
      </c>
    </row>
    <row r="121" spans="1:20">
      <c r="A121" s="4" t="s">
        <v>690</v>
      </c>
      <c r="T121" s="5" t="n">
        <v>18255293</v>
      </c>
    </row>
    <row r="122" spans="1:20">
      <c r="A122" s="4" t="s">
        <v>796</v>
      </c>
      <c r="T122" s="4" t="s">
        <v>843</v>
      </c>
    </row>
    <row r="123" spans="1:20">
      <c r="A123" s="4" t="s">
        <v>844</v>
      </c>
    </row>
    <row r="124" spans="1:20">
      <c r="A124" s="4" t="s">
        <v>776</v>
      </c>
      <c r="S124" s="5" t="n">
        <v>0</v>
      </c>
      <c r="T124" s="6" t="n">
        <v>0</v>
      </c>
    </row>
    <row r="125" spans="1:20">
      <c r="A125" s="4" t="s">
        <v>799</v>
      </c>
      <c r="S125" s="5" t="n">
        <v>0</v>
      </c>
      <c r="T125" s="6" t="n">
        <v>0</v>
      </c>
    </row>
    <row r="126" spans="1:20">
      <c r="A126" s="4" t="s">
        <v>845</v>
      </c>
    </row>
    <row r="127" spans="1:20">
      <c r="A127" s="4" t="s">
        <v>690</v>
      </c>
      <c r="T127" s="5" t="n">
        <v>127357</v>
      </c>
    </row>
    <row r="128" spans="1:20">
      <c r="A128" s="4" t="s">
        <v>846</v>
      </c>
    </row>
    <row r="129" spans="1:20">
      <c r="A129" s="4" t="s">
        <v>690</v>
      </c>
      <c r="T129" s="5" t="n">
        <v>12735692</v>
      </c>
    </row>
    <row r="130" spans="1:20">
      <c r="A130" s="4" t="s">
        <v>796</v>
      </c>
      <c r="T130" s="4" t="s">
        <v>847</v>
      </c>
    </row>
    <row r="131" spans="1:20">
      <c r="A131" s="4" t="s">
        <v>848</v>
      </c>
    </row>
    <row r="132" spans="1:20">
      <c r="A132" s="4" t="s">
        <v>776</v>
      </c>
      <c r="S132" s="5" t="n">
        <v>0</v>
      </c>
      <c r="T132" s="6" t="n">
        <v>0</v>
      </c>
    </row>
    <row r="133" spans="1:20">
      <c r="A133" s="4" t="s">
        <v>799</v>
      </c>
      <c r="S133" s="5" t="n">
        <v>0</v>
      </c>
      <c r="T133" s="6" t="n">
        <v>0</v>
      </c>
    </row>
    <row r="134" spans="1:20">
      <c r="A134" s="4" t="s">
        <v>849</v>
      </c>
    </row>
    <row r="135" spans="1:20">
      <c r="A135" s="4" t="s">
        <v>690</v>
      </c>
      <c r="T135" s="5" t="n">
        <v>98856</v>
      </c>
    </row>
    <row r="136" spans="1:20">
      <c r="A136" s="4" t="s">
        <v>850</v>
      </c>
    </row>
    <row r="137" spans="1:20">
      <c r="A137" s="4" t="s">
        <v>690</v>
      </c>
      <c r="T137" s="5" t="n">
        <v>9885621</v>
      </c>
    </row>
    <row r="138" spans="1:20">
      <c r="A138" s="4" t="s">
        <v>796</v>
      </c>
      <c r="T138" s="4" t="s">
        <v>851</v>
      </c>
    </row>
    <row r="139" spans="1:20">
      <c r="A139" s="4" t="s">
        <v>852</v>
      </c>
    </row>
    <row r="140" spans="1:20">
      <c r="A140" s="4" t="s">
        <v>776</v>
      </c>
      <c r="M140" s="6" t="n">
        <v>76650</v>
      </c>
      <c r="P140" s="6" t="n">
        <v>76650</v>
      </c>
    </row>
    <row r="141" spans="1:20">
      <c r="A141" s="4" t="s">
        <v>786</v>
      </c>
      <c r="M141" s="5" t="n">
        <v>6650</v>
      </c>
      <c r="P141" s="5" t="n">
        <v>6650</v>
      </c>
    </row>
    <row r="142" spans="1:20">
      <c r="A142" s="4" t="s">
        <v>787</v>
      </c>
      <c r="M142" s="6" t="n">
        <v>63000</v>
      </c>
      <c r="P142" s="6" t="n">
        <v>70000</v>
      </c>
    </row>
    <row r="143" spans="1:20">
      <c r="A143" s="4" t="s">
        <v>788</v>
      </c>
      <c r="M143" s="4" t="s">
        <v>491</v>
      </c>
      <c r="P143" s="4" t="s">
        <v>491</v>
      </c>
    </row>
    <row r="144" spans="1:20">
      <c r="A144" s="4" t="s">
        <v>790</v>
      </c>
      <c r="M144" s="4" t="s">
        <v>853</v>
      </c>
      <c r="P144" s="4" t="s">
        <v>853</v>
      </c>
    </row>
    <row r="145" spans="1:20">
      <c r="A145" s="4" t="s">
        <v>792</v>
      </c>
      <c r="M145" s="4" t="s">
        <v>854</v>
      </c>
      <c r="P145" s="4" t="s">
        <v>854</v>
      </c>
    </row>
    <row r="146" spans="1:20">
      <c r="A146" s="4" t="s">
        <v>830</v>
      </c>
      <c r="M146" s="6" t="n">
        <v>7000</v>
      </c>
    </row>
    <row r="147" spans="1:20">
      <c r="A147" s="4" t="s">
        <v>855</v>
      </c>
    </row>
    <row r="148" spans="1:20">
      <c r="A148" s="4" t="s">
        <v>776</v>
      </c>
      <c r="O148" s="6" t="n">
        <v>45000</v>
      </c>
      <c r="S148" s="5" t="n">
        <v>0</v>
      </c>
      <c r="T148" s="6" t="n">
        <v>0</v>
      </c>
    </row>
    <row r="149" spans="1:20">
      <c r="A149" s="4" t="s">
        <v>787</v>
      </c>
      <c r="O149" s="6" t="n">
        <v>45000</v>
      </c>
    </row>
    <row r="150" spans="1:20">
      <c r="A150" s="4" t="s">
        <v>788</v>
      </c>
      <c r="O150" s="4" t="s">
        <v>491</v>
      </c>
    </row>
    <row r="151" spans="1:20">
      <c r="A151" s="4" t="s">
        <v>790</v>
      </c>
      <c r="O151" s="4" t="s">
        <v>856</v>
      </c>
    </row>
    <row r="152" spans="1:20">
      <c r="A152" s="4" t="s">
        <v>799</v>
      </c>
      <c r="S152" s="5" t="n">
        <v>0</v>
      </c>
      <c r="T152" s="5" t="n">
        <v>0</v>
      </c>
    </row>
    <row r="153" spans="1:20">
      <c r="A153" s="4" t="s">
        <v>792</v>
      </c>
      <c r="O153" s="4" t="s">
        <v>857</v>
      </c>
    </row>
    <row r="154" spans="1:20">
      <c r="A154" s="4" t="s">
        <v>713</v>
      </c>
    </row>
    <row r="155" spans="1:20">
      <c r="A155" s="4" t="s">
        <v>776</v>
      </c>
      <c r="E155" s="5" t="n">
        <v>275600</v>
      </c>
      <c r="F155" s="5" t="n">
        <v>275600</v>
      </c>
    </row>
    <row r="156" spans="1:20">
      <c r="A156" s="4" t="s">
        <v>786</v>
      </c>
      <c r="E156" s="5" t="n">
        <v>15600</v>
      </c>
      <c r="F156" s="5" t="n">
        <v>15600</v>
      </c>
    </row>
    <row r="157" spans="1:20">
      <c r="A157" s="4" t="s">
        <v>787</v>
      </c>
      <c r="E157" s="6" t="n">
        <v>250000</v>
      </c>
      <c r="F157" s="6" t="n">
        <v>250000</v>
      </c>
    </row>
    <row r="158" spans="1:20">
      <c r="A158" s="4" t="s">
        <v>788</v>
      </c>
      <c r="E158" s="4" t="s">
        <v>491</v>
      </c>
      <c r="F158" s="4" t="s">
        <v>491</v>
      </c>
    </row>
    <row r="159" spans="1:20">
      <c r="A159" s="4" t="s">
        <v>790</v>
      </c>
      <c r="E159" s="4" t="s">
        <v>721</v>
      </c>
      <c r="F159" s="4" t="s">
        <v>557</v>
      </c>
    </row>
    <row r="160" spans="1:20">
      <c r="A160" s="4" t="s">
        <v>792</v>
      </c>
      <c r="E160" s="4" t="s">
        <v>858</v>
      </c>
      <c r="F160" s="4" t="s">
        <v>858</v>
      </c>
    </row>
    <row r="161" spans="1:20">
      <c r="A161" s="4" t="s">
        <v>830</v>
      </c>
      <c r="E161" s="6" t="n">
        <v>10000</v>
      </c>
      <c r="F161" s="6" t="n">
        <v>10000</v>
      </c>
    </row>
    <row r="162" spans="1:20">
      <c r="A162" s="4" t="s">
        <v>859</v>
      </c>
    </row>
    <row r="163" spans="1:20">
      <c r="A163" s="4" t="s">
        <v>776</v>
      </c>
      <c r="G163" s="6" t="n">
        <v>125000</v>
      </c>
      <c r="N163" s="6" t="n">
        <v>76650</v>
      </c>
      <c r="Q163" s="6" t="n">
        <v>76650</v>
      </c>
    </row>
    <row r="164" spans="1:20">
      <c r="A164" s="4" t="s">
        <v>786</v>
      </c>
      <c r="N164" s="5" t="n">
        <v>6650</v>
      </c>
      <c r="Q164" s="5" t="n">
        <v>6650</v>
      </c>
    </row>
    <row r="165" spans="1:20">
      <c r="A165" s="4" t="s">
        <v>787</v>
      </c>
      <c r="G165" s="6" t="n">
        <v>125000</v>
      </c>
      <c r="N165" s="6" t="n">
        <v>70000</v>
      </c>
      <c r="Q165" s="6" t="n">
        <v>70000</v>
      </c>
    </row>
    <row r="166" spans="1:20">
      <c r="A166" s="4" t="s">
        <v>788</v>
      </c>
      <c r="G166" s="4" t="s">
        <v>491</v>
      </c>
      <c r="N166" s="4" t="s">
        <v>491</v>
      </c>
      <c r="Q166" s="4" t="s">
        <v>491</v>
      </c>
    </row>
    <row r="167" spans="1:20">
      <c r="A167" s="4" t="s">
        <v>790</v>
      </c>
      <c r="G167" s="4" t="s">
        <v>717</v>
      </c>
      <c r="N167" s="4" t="s">
        <v>860</v>
      </c>
      <c r="Q167" s="4" t="s">
        <v>861</v>
      </c>
    </row>
    <row r="168" spans="1:20">
      <c r="A168" s="4" t="s">
        <v>792</v>
      </c>
      <c r="G168" s="4" t="s">
        <v>862</v>
      </c>
      <c r="N168" s="4" t="s">
        <v>863</v>
      </c>
      <c r="Q168" s="4" t="s">
        <v>864</v>
      </c>
    </row>
    <row r="169" spans="1:20">
      <c r="A169" s="4" t="s">
        <v>865</v>
      </c>
    </row>
    <row r="170" spans="1:20">
      <c r="A170" s="4" t="s">
        <v>776</v>
      </c>
      <c r="G170" s="6" t="n">
        <v>125000</v>
      </c>
      <c r="Q170" s="6" t="n">
        <v>76650</v>
      </c>
    </row>
    <row r="171" spans="1:20">
      <c r="A171" s="4" t="s">
        <v>786</v>
      </c>
      <c r="Q171" s="5" t="n">
        <v>6650</v>
      </c>
    </row>
    <row r="172" spans="1:20">
      <c r="A172" s="4" t="s">
        <v>787</v>
      </c>
      <c r="G172" s="6" t="n">
        <v>125000</v>
      </c>
      <c r="Q172" s="6" t="n">
        <v>70000</v>
      </c>
    </row>
    <row r="173" spans="1:20">
      <c r="A173" s="4" t="s">
        <v>788</v>
      </c>
      <c r="G173" s="4" t="s">
        <v>491</v>
      </c>
      <c r="Q173" s="4" t="s">
        <v>491</v>
      </c>
    </row>
    <row r="174" spans="1:20">
      <c r="A174" s="4" t="s">
        <v>790</v>
      </c>
      <c r="G174" s="4" t="s">
        <v>717</v>
      </c>
      <c r="Q174" s="4" t="s">
        <v>861</v>
      </c>
    </row>
    <row r="175" spans="1:20">
      <c r="A175" s="4" t="s">
        <v>792</v>
      </c>
      <c r="G175" s="4" t="s">
        <v>866</v>
      </c>
      <c r="Q175" s="4" t="s">
        <v>867</v>
      </c>
    </row>
    <row r="176" spans="1:20">
      <c r="A176" s="4" t="s">
        <v>868</v>
      </c>
    </row>
    <row r="177" spans="1:20">
      <c r="A177" s="4" t="s">
        <v>776</v>
      </c>
      <c r="S177" s="5" t="n">
        <v>0</v>
      </c>
      <c r="T177" s="5" t="n">
        <v>275000</v>
      </c>
    </row>
    <row r="178" spans="1:20">
      <c r="A178" s="4" t="s">
        <v>799</v>
      </c>
      <c r="S178" s="5" t="n">
        <v>0</v>
      </c>
      <c r="T178" s="5" t="n">
        <v>2833</v>
      </c>
    </row>
    <row r="179" spans="1:20">
      <c r="A179" s="4" t="s">
        <v>869</v>
      </c>
    </row>
    <row r="180" spans="1:20">
      <c r="A180" s="4" t="s">
        <v>776</v>
      </c>
      <c r="S180" s="6" t="n">
        <v>0</v>
      </c>
      <c r="T180" s="5" t="n">
        <v>275000</v>
      </c>
    </row>
    <row r="181" spans="1:20">
      <c r="A181" s="4" t="s">
        <v>827</v>
      </c>
      <c r="S181" s="5" t="n">
        <v>679812</v>
      </c>
    </row>
    <row r="182" spans="1:20">
      <c r="A182" s="4" t="s">
        <v>799</v>
      </c>
      <c r="S182" s="6" t="n">
        <v>0</v>
      </c>
      <c r="T182" s="5" t="n">
        <v>4701</v>
      </c>
    </row>
    <row r="183" spans="1:20">
      <c r="A183" s="4" t="s">
        <v>870</v>
      </c>
    </row>
    <row r="184" spans="1:20">
      <c r="A184" s="4" t="s">
        <v>776</v>
      </c>
      <c r="S184" s="5" t="n">
        <v>0</v>
      </c>
      <c r="T184" s="5" t="n">
        <v>0</v>
      </c>
    </row>
    <row r="185" spans="1:20">
      <c r="A185" s="4" t="s">
        <v>799</v>
      </c>
      <c r="S185" s="5" t="n">
        <v>0</v>
      </c>
      <c r="T185" s="5" t="n">
        <v>0</v>
      </c>
    </row>
    <row r="186" spans="1:20">
      <c r="A186" s="4" t="s">
        <v>871</v>
      </c>
    </row>
    <row r="187" spans="1:20">
      <c r="A187" s="4" t="s">
        <v>776</v>
      </c>
      <c r="S187" s="6" t="n">
        <v>0</v>
      </c>
      <c r="T187" s="5" t="n">
        <v>125000</v>
      </c>
    </row>
    <row r="188" spans="1:20">
      <c r="A188" s="4" t="s">
        <v>827</v>
      </c>
      <c r="S188" s="5" t="n">
        <v>313019</v>
      </c>
    </row>
    <row r="189" spans="1:20">
      <c r="A189" s="4" t="s">
        <v>799</v>
      </c>
      <c r="S189" s="6" t="n">
        <v>0</v>
      </c>
      <c r="T189" s="6" t="n">
        <v>7397</v>
      </c>
    </row>
    <row r="190" spans="1:20">
      <c r="A190" s="4" t="s">
        <v>872</v>
      </c>
    </row>
    <row r="191" spans="1:20">
      <c r="A191" s="4" t="s">
        <v>690</v>
      </c>
      <c r="T191" s="5" t="n">
        <v>194795</v>
      </c>
    </row>
    <row r="192" spans="1:20">
      <c r="A192" s="4" t="s">
        <v>873</v>
      </c>
    </row>
    <row r="193" spans="1:20">
      <c r="A193" s="4" t="s">
        <v>776</v>
      </c>
      <c r="S193" s="5" t="n">
        <v>0</v>
      </c>
      <c r="T193" s="6" t="n">
        <v>0</v>
      </c>
    </row>
    <row r="194" spans="1:20">
      <c r="A194" s="4" t="s">
        <v>799</v>
      </c>
      <c r="S194" s="5" t="n">
        <v>0</v>
      </c>
      <c r="T194" s="6" t="n">
        <v>0</v>
      </c>
    </row>
    <row r="195" spans="1:20">
      <c r="A195" s="4" t="s">
        <v>874</v>
      </c>
    </row>
    <row r="196" spans="1:20">
      <c r="A196" s="4" t="s">
        <v>690</v>
      </c>
      <c r="T196" s="5" t="n">
        <v>111033</v>
      </c>
    </row>
    <row r="197" spans="1:20">
      <c r="A197" s="4" t="s">
        <v>875</v>
      </c>
    </row>
    <row r="198" spans="1:20">
      <c r="A198" s="4" t="s">
        <v>690</v>
      </c>
      <c r="T198" s="5" t="n">
        <v>11103272</v>
      </c>
    </row>
    <row r="199" spans="1:20">
      <c r="A199" s="4" t="s">
        <v>876</v>
      </c>
    </row>
    <row r="200" spans="1:20">
      <c r="A200" s="4" t="s">
        <v>776</v>
      </c>
      <c r="S200" s="5" t="n">
        <v>0</v>
      </c>
      <c r="T200" s="6" t="n">
        <v>0</v>
      </c>
    </row>
    <row r="201" spans="1:20">
      <c r="A201" s="4" t="s">
        <v>799</v>
      </c>
      <c r="S201" s="5" t="n">
        <v>0</v>
      </c>
      <c r="T201" s="6" t="n">
        <v>0</v>
      </c>
    </row>
    <row r="202" spans="1:20">
      <c r="A202" s="4" t="s">
        <v>877</v>
      </c>
    </row>
    <row r="203" spans="1:20">
      <c r="A203" s="4" t="s">
        <v>690</v>
      </c>
      <c r="T203" s="5" t="n">
        <v>100874</v>
      </c>
    </row>
    <row r="204" spans="1:20">
      <c r="A204" s="4" t="s">
        <v>878</v>
      </c>
    </row>
    <row r="205" spans="1:20">
      <c r="A205" s="4" t="s">
        <v>690</v>
      </c>
      <c r="T205" s="5" t="n">
        <v>10087373</v>
      </c>
    </row>
    <row r="206" spans="1:20">
      <c r="A206" s="4" t="s">
        <v>865</v>
      </c>
    </row>
    <row r="207" spans="1:20">
      <c r="A207" s="4" t="s">
        <v>776</v>
      </c>
      <c r="N207" s="6" t="n">
        <v>76650</v>
      </c>
    </row>
    <row r="208" spans="1:20">
      <c r="A208" s="4" t="s">
        <v>786</v>
      </c>
      <c r="N208" s="5" t="n">
        <v>6650</v>
      </c>
    </row>
    <row r="209" spans="1:20">
      <c r="A209" s="4" t="s">
        <v>787</v>
      </c>
      <c r="N209" s="6" t="n">
        <v>70000</v>
      </c>
    </row>
    <row r="210" spans="1:20">
      <c r="A210" s="4" t="s">
        <v>788</v>
      </c>
      <c r="N210" s="4" t="s">
        <v>491</v>
      </c>
    </row>
    <row r="211" spans="1:20">
      <c r="A211" s="4" t="s">
        <v>790</v>
      </c>
      <c r="N211" s="4" t="s">
        <v>860</v>
      </c>
    </row>
    <row r="212" spans="1:20">
      <c r="A212" s="4" t="s">
        <v>792</v>
      </c>
      <c r="N212" s="4" t="s">
        <v>863</v>
      </c>
    </row>
    <row r="213" spans="1:20">
      <c r="A213" s="4" t="s">
        <v>879</v>
      </c>
    </row>
    <row r="214" spans="1:20">
      <c r="A214" s="4" t="s">
        <v>776</v>
      </c>
      <c r="S214" s="5" t="n">
        <v>0</v>
      </c>
      <c r="T214" s="6" t="n">
        <v>0</v>
      </c>
    </row>
    <row r="215" spans="1:20">
      <c r="A215" s="4" t="s">
        <v>799</v>
      </c>
      <c r="S215" s="5" t="n">
        <v>0</v>
      </c>
      <c r="T215" s="6" t="n">
        <v>0</v>
      </c>
    </row>
    <row r="216" spans="1:20">
      <c r="A216" s="4" t="s">
        <v>880</v>
      </c>
    </row>
    <row r="217" spans="1:20">
      <c r="A217" s="4" t="s">
        <v>690</v>
      </c>
      <c r="T217" s="5" t="n">
        <v>71649</v>
      </c>
    </row>
    <row r="218" spans="1:20">
      <c r="A218" s="4" t="s">
        <v>881</v>
      </c>
    </row>
    <row r="219" spans="1:20">
      <c r="A219" s="4" t="s">
        <v>690</v>
      </c>
      <c r="T219" s="5" t="n">
        <v>7164852</v>
      </c>
    </row>
    <row r="220" spans="1:20">
      <c r="A220" s="4" t="s">
        <v>882</v>
      </c>
    </row>
    <row r="221" spans="1:20">
      <c r="A221" s="4" t="s">
        <v>776</v>
      </c>
      <c r="S221" s="5" t="n">
        <v>0</v>
      </c>
      <c r="T221" s="6" t="n">
        <v>0</v>
      </c>
    </row>
    <row r="222" spans="1:20">
      <c r="A222" s="4" t="s">
        <v>799</v>
      </c>
      <c r="S222" s="5" t="n">
        <v>0</v>
      </c>
      <c r="T222" s="6" t="n">
        <v>0</v>
      </c>
    </row>
    <row r="223" spans="1:20">
      <c r="A223" s="4" t="s">
        <v>883</v>
      </c>
    </row>
    <row r="224" spans="1:20">
      <c r="A224" s="4" t="s">
        <v>690</v>
      </c>
      <c r="T224" s="5" t="n">
        <v>111573</v>
      </c>
    </row>
    <row r="225" spans="1:20">
      <c r="A225" s="4" t="s">
        <v>884</v>
      </c>
    </row>
    <row r="226" spans="1:20">
      <c r="A226" s="4" t="s">
        <v>690</v>
      </c>
      <c r="T226" s="5" t="n">
        <v>11157314</v>
      </c>
    </row>
    <row r="227" spans="1:20">
      <c r="A227" s="4" t="s">
        <v>728</v>
      </c>
    </row>
    <row r="228" spans="1:20">
      <c r="A228" s="4" t="s">
        <v>787</v>
      </c>
      <c r="D228" s="6" t="n">
        <v>183000</v>
      </c>
    </row>
    <row r="229" spans="1:20">
      <c r="A229" s="4" t="s">
        <v>885</v>
      </c>
    </row>
    <row r="230" spans="1:20">
      <c r="A230" s="4" t="s">
        <v>776</v>
      </c>
      <c r="D230" s="5" t="n">
        <v>220000</v>
      </c>
    </row>
    <row r="231" spans="1:20">
      <c r="A231" s="4" t="s">
        <v>886</v>
      </c>
      <c r="D231" s="6" t="n">
        <v>20000</v>
      </c>
    </row>
    <row r="232" spans="1:20">
      <c r="A232" s="4" t="s">
        <v>806</v>
      </c>
      <c r="D232" s="8" t="n">
        <v>0.6</v>
      </c>
    </row>
    <row r="233" spans="1:20">
      <c r="A233" s="4" t="s">
        <v>788</v>
      </c>
      <c r="D233" s="4" t="s">
        <v>491</v>
      </c>
    </row>
    <row r="234" spans="1:20">
      <c r="A234" s="4" t="s">
        <v>790</v>
      </c>
      <c r="D234" s="4" t="s">
        <v>730</v>
      </c>
    </row>
    <row r="235" spans="1:20">
      <c r="A235" s="4" t="s">
        <v>830</v>
      </c>
      <c r="D235" s="6" t="n">
        <v>17000</v>
      </c>
    </row>
    <row r="236" spans="1:20">
      <c r="A236" s="4" t="s">
        <v>887</v>
      </c>
    </row>
    <row r="237" spans="1:20">
      <c r="A237" s="4" t="s">
        <v>776</v>
      </c>
      <c r="S237" s="5" t="n">
        <v>220000</v>
      </c>
      <c r="T237" s="6" t="n">
        <v>0</v>
      </c>
    </row>
    <row r="238" spans="1:20">
      <c r="A238" s="4" t="s">
        <v>799</v>
      </c>
      <c r="S238" s="5" t="n">
        <v>4340</v>
      </c>
      <c r="T238" s="5" t="n">
        <v>0</v>
      </c>
    </row>
    <row r="239" spans="1:20">
      <c r="A239" s="4" t="s">
        <v>731</v>
      </c>
    </row>
    <row r="240" spans="1:20">
      <c r="A240" s="4" t="s">
        <v>776</v>
      </c>
      <c r="S240" s="5" t="n">
        <v>585000</v>
      </c>
    </row>
    <row r="241" spans="1:20">
      <c r="A241" s="4" t="s">
        <v>787</v>
      </c>
      <c r="D241" s="5" t="n">
        <v>200000</v>
      </c>
    </row>
    <row r="242" spans="1:20">
      <c r="A242" s="4" t="s">
        <v>799</v>
      </c>
      <c r="S242" s="5" t="n">
        <v>0</v>
      </c>
    </row>
    <row r="243" spans="1:20">
      <c r="A243" s="4" t="s">
        <v>888</v>
      </c>
    </row>
    <row r="244" spans="1:20">
      <c r="A244" s="4" t="s">
        <v>776</v>
      </c>
      <c r="I244" s="6" t="n">
        <v>585000</v>
      </c>
    </row>
    <row r="245" spans="1:20">
      <c r="A245" s="4" t="s">
        <v>886</v>
      </c>
      <c r="I245" s="6" t="n">
        <v>35348</v>
      </c>
    </row>
    <row r="246" spans="1:20">
      <c r="A246" s="4" t="s">
        <v>788</v>
      </c>
      <c r="I246" s="4" t="s">
        <v>633</v>
      </c>
    </row>
    <row r="247" spans="1:20">
      <c r="A247" s="4" t="s">
        <v>792</v>
      </c>
      <c r="I247" s="4" t="s">
        <v>889</v>
      </c>
    </row>
    <row r="248" spans="1:20">
      <c r="A248" s="4" t="s">
        <v>809</v>
      </c>
      <c r="I248" s="6" t="n">
        <v>549652</v>
      </c>
    </row>
    <row r="249" spans="1:20">
      <c r="A249" s="4" t="s">
        <v>890</v>
      </c>
    </row>
    <row r="250" spans="1:20">
      <c r="A250" s="4" t="s">
        <v>776</v>
      </c>
      <c r="D250" s="5" t="n">
        <v>220000</v>
      </c>
    </row>
    <row r="251" spans="1:20">
      <c r="A251" s="4" t="s">
        <v>886</v>
      </c>
      <c r="D251" s="6" t="n">
        <v>20000</v>
      </c>
    </row>
    <row r="252" spans="1:20">
      <c r="A252" s="4" t="s">
        <v>806</v>
      </c>
      <c r="D252" s="8" t="n">
        <v>0.6</v>
      </c>
    </row>
    <row r="253" spans="1:20">
      <c r="A253" s="4" t="s">
        <v>788</v>
      </c>
      <c r="D253" s="4" t="s">
        <v>491</v>
      </c>
    </row>
    <row r="254" spans="1:20">
      <c r="A254" s="4" t="s">
        <v>790</v>
      </c>
      <c r="D254" s="4" t="s">
        <v>730</v>
      </c>
    </row>
    <row r="255" spans="1:20">
      <c r="A255" s="4" t="s">
        <v>891</v>
      </c>
    </row>
    <row r="256" spans="1:20">
      <c r="A256" s="4" t="s">
        <v>776</v>
      </c>
      <c r="S256" s="5" t="n">
        <v>220000</v>
      </c>
      <c r="T256" s="5" t="n">
        <v>0</v>
      </c>
    </row>
    <row r="257" spans="1:20">
      <c r="A257" s="4" t="s">
        <v>799</v>
      </c>
      <c r="S257" s="5" t="n">
        <v>4340</v>
      </c>
      <c r="T257" s="5" t="n">
        <v>0</v>
      </c>
    </row>
    <row r="258" spans="1:20">
      <c r="A258" s="4" t="s">
        <v>732</v>
      </c>
    </row>
    <row r="259" spans="1:20">
      <c r="A259" s="4" t="s">
        <v>776</v>
      </c>
      <c r="S259" s="5" t="n">
        <v>330000</v>
      </c>
      <c r="T259" s="5" t="n">
        <v>0</v>
      </c>
    </row>
    <row r="260" spans="1:20">
      <c r="A260" s="4" t="s">
        <v>799</v>
      </c>
      <c r="S260" s="5" t="n">
        <v>0</v>
      </c>
      <c r="T260" s="5" t="n">
        <v>0</v>
      </c>
    </row>
    <row r="261" spans="1:20">
      <c r="A261" s="4" t="s">
        <v>892</v>
      </c>
    </row>
    <row r="262" spans="1:20">
      <c r="A262" s="4" t="s">
        <v>776</v>
      </c>
      <c r="C262" s="6" t="n">
        <v>330000</v>
      </c>
    </row>
    <row r="263" spans="1:20">
      <c r="A263" s="4" t="s">
        <v>886</v>
      </c>
      <c r="C263" s="5" t="n">
        <v>30000</v>
      </c>
    </row>
    <row r="264" spans="1:20">
      <c r="A264" s="4" t="s">
        <v>787</v>
      </c>
      <c r="C264" s="6" t="n">
        <v>300000</v>
      </c>
    </row>
    <row r="265" spans="1:20">
      <c r="A265" s="4" t="s">
        <v>806</v>
      </c>
      <c r="C265" s="8" t="n">
        <v>0.6</v>
      </c>
    </row>
    <row r="266" spans="1:20">
      <c r="A266" s="4" t="s">
        <v>788</v>
      </c>
      <c r="C266" s="4" t="s">
        <v>491</v>
      </c>
    </row>
    <row r="267" spans="1:20">
      <c r="A267" s="4" t="s">
        <v>790</v>
      </c>
      <c r="C267" s="4" t="s">
        <v>730</v>
      </c>
    </row>
    <row r="268" spans="1:20">
      <c r="A268" s="4" t="s">
        <v>735</v>
      </c>
    </row>
    <row r="269" spans="1:20">
      <c r="A269" s="4" t="s">
        <v>776</v>
      </c>
      <c r="S269" s="5" t="n">
        <v>222222</v>
      </c>
      <c r="T269" s="5" t="n">
        <v>0</v>
      </c>
    </row>
    <row r="270" spans="1:20">
      <c r="A270" s="4" t="s">
        <v>799</v>
      </c>
      <c r="S270" s="5" t="n">
        <v>1005</v>
      </c>
      <c r="T270" s="5" t="n">
        <v>0</v>
      </c>
    </row>
    <row r="271" spans="1:20">
      <c r="A271" s="4" t="s">
        <v>893</v>
      </c>
    </row>
    <row r="272" spans="1:20">
      <c r="A272" s="4" t="s">
        <v>776</v>
      </c>
      <c r="J272" s="6" t="n">
        <v>222222</v>
      </c>
    </row>
    <row r="273" spans="1:20">
      <c r="A273" s="4" t="s">
        <v>886</v>
      </c>
      <c r="J273" s="5" t="n">
        <v>22222</v>
      </c>
    </row>
    <row r="274" spans="1:20">
      <c r="A274" s="4" t="s">
        <v>787</v>
      </c>
      <c r="J274" s="6" t="n">
        <v>194500</v>
      </c>
    </row>
    <row r="275" spans="1:20">
      <c r="A275" s="4" t="s">
        <v>806</v>
      </c>
      <c r="J275" s="8" t="n">
        <v>0.7</v>
      </c>
    </row>
    <row r="276" spans="1:20">
      <c r="A276" s="4" t="s">
        <v>788</v>
      </c>
      <c r="J276" s="4" t="s">
        <v>443</v>
      </c>
    </row>
    <row r="277" spans="1:20">
      <c r="A277" s="4" t="s">
        <v>790</v>
      </c>
      <c r="J277" s="4" t="s">
        <v>737</v>
      </c>
    </row>
    <row r="278" spans="1:20">
      <c r="A278" s="4" t="s">
        <v>830</v>
      </c>
      <c r="J278" s="6" t="n">
        <v>5500</v>
      </c>
    </row>
    <row r="279" spans="1:20">
      <c r="A279" s="4" t="s">
        <v>738</v>
      </c>
    </row>
    <row r="280" spans="1:20">
      <c r="A280" s="4" t="s">
        <v>776</v>
      </c>
      <c r="S280" s="5" t="n">
        <v>125000</v>
      </c>
      <c r="T280" s="5" t="n">
        <v>0</v>
      </c>
    </row>
    <row r="281" spans="1:20">
      <c r="A281" s="4" t="s">
        <v>799</v>
      </c>
      <c r="S281" s="5" t="n">
        <v>856</v>
      </c>
      <c r="T281" s="5" t="n">
        <v>0</v>
      </c>
    </row>
    <row r="282" spans="1:20">
      <c r="A282" s="4" t="s">
        <v>894</v>
      </c>
    </row>
    <row r="283" spans="1:20">
      <c r="A283" s="4" t="s">
        <v>776</v>
      </c>
      <c r="B283" s="6" t="n">
        <v>125000</v>
      </c>
    </row>
    <row r="284" spans="1:20">
      <c r="A284" s="4" t="s">
        <v>886</v>
      </c>
      <c r="B284" s="5" t="n">
        <v>15000</v>
      </c>
    </row>
    <row r="285" spans="1:20">
      <c r="A285" s="4" t="s">
        <v>787</v>
      </c>
      <c r="B285" s="6" t="n">
        <v>110000</v>
      </c>
    </row>
    <row r="286" spans="1:20">
      <c r="A286" s="4" t="s">
        <v>806</v>
      </c>
      <c r="B286" s="8" t="n">
        <v>0.5</v>
      </c>
    </row>
    <row r="287" spans="1:20">
      <c r="A287" s="4" t="s">
        <v>788</v>
      </c>
      <c r="B287" s="4" t="s">
        <v>789</v>
      </c>
    </row>
    <row r="288" spans="1:20">
      <c r="A288" s="4" t="s">
        <v>790</v>
      </c>
      <c r="B288" s="4" t="s">
        <v>740</v>
      </c>
    </row>
    <row r="289" spans="1:20">
      <c r="A289" s="4" t="s">
        <v>741</v>
      </c>
    </row>
    <row r="290" spans="1:20">
      <c r="A290" s="4" t="s">
        <v>776</v>
      </c>
      <c r="S290" s="5" t="n">
        <v>62500</v>
      </c>
    </row>
    <row r="291" spans="1:20">
      <c r="A291" s="4" t="s">
        <v>799</v>
      </c>
      <c r="S291" s="6" t="n">
        <v>240</v>
      </c>
      <c r="T291" s="6" t="n">
        <v>0</v>
      </c>
    </row>
    <row r="292" spans="1:20">
      <c r="A292" s="4" t="s">
        <v>895</v>
      </c>
    </row>
    <row r="293" spans="1:20">
      <c r="A293" s="4" t="s">
        <v>776</v>
      </c>
      <c r="B293" s="6" t="n">
        <v>62500</v>
      </c>
    </row>
    <row r="294" spans="1:20">
      <c r="A294" s="4" t="s">
        <v>886</v>
      </c>
      <c r="B294" s="5" t="n">
        <v>6250</v>
      </c>
    </row>
    <row r="295" spans="1:20">
      <c r="A295" s="4" t="s">
        <v>787</v>
      </c>
      <c r="B295" s="6" t="n">
        <v>56250</v>
      </c>
    </row>
    <row r="296" spans="1:20">
      <c r="A296" s="4" t="s">
        <v>806</v>
      </c>
      <c r="B296" s="8" t="n">
        <v>0.5</v>
      </c>
    </row>
    <row r="297" spans="1:20">
      <c r="A297" s="4" t="s">
        <v>788</v>
      </c>
      <c r="B297" s="4" t="s">
        <v>789</v>
      </c>
    </row>
    <row r="298" spans="1:20">
      <c r="A298" s="4" t="s">
        <v>790</v>
      </c>
      <c r="B298" s="4" t="s">
        <v>7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896</v>
      </c>
      <c r="B1" s="2" t="s">
        <v>1</v>
      </c>
    </row>
    <row r="2" spans="1:2">
      <c r="B2" s="2" t="s">
        <v>446</v>
      </c>
    </row>
    <row r="3" spans="1:2">
      <c r="A3" s="4" t="s">
        <v>897</v>
      </c>
      <c r="B3" s="6" t="n">
        <v>1181278</v>
      </c>
    </row>
    <row r="4" spans="1:2">
      <c r="A4" s="4" t="s">
        <v>898</v>
      </c>
      <c r="B4" s="5" t="n">
        <v>294637</v>
      </c>
    </row>
    <row r="5" spans="1:2">
      <c r="A5" s="4" t="s">
        <v>899</v>
      </c>
    </row>
    <row r="6" spans="1:2">
      <c r="A6" s="4" t="s">
        <v>897</v>
      </c>
      <c r="B6" s="5" t="n">
        <v>294637</v>
      </c>
    </row>
    <row r="7" spans="1:2">
      <c r="A7" s="4" t="s">
        <v>900</v>
      </c>
      <c r="B7" s="5" t="n">
        <v>6549289</v>
      </c>
    </row>
    <row r="8" spans="1:2">
      <c r="A8" s="4" t="s">
        <v>901</v>
      </c>
      <c r="B8" s="5" t="n">
        <v>-3320536</v>
      </c>
    </row>
    <row r="9" spans="1:2">
      <c r="A9" s="4" t="s">
        <v>902</v>
      </c>
      <c r="B9" s="5" t="n">
        <v>-2342112</v>
      </c>
    </row>
    <row r="10" spans="1:2">
      <c r="A10" s="4" t="s">
        <v>898</v>
      </c>
      <c r="B10" s="6" t="n">
        <v>11812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903</v>
      </c>
      <c r="B1" s="2" t="s">
        <v>1</v>
      </c>
    </row>
    <row r="2" spans="1:3">
      <c r="B2" s="2" t="s">
        <v>2</v>
      </c>
      <c r="C2" s="2" t="s">
        <v>39</v>
      </c>
    </row>
    <row r="3" spans="1:3">
      <c r="A3" s="4" t="s">
        <v>904</v>
      </c>
      <c r="B3" s="6" t="n">
        <v>2555350</v>
      </c>
      <c r="C3" s="6" t="n">
        <v>-285887</v>
      </c>
    </row>
    <row r="4" spans="1:3">
      <c r="A4" s="4" t="s">
        <v>899</v>
      </c>
    </row>
    <row r="5" spans="1:3">
      <c r="A5" s="4" t="s">
        <v>905</v>
      </c>
      <c r="B5" s="5" t="n">
        <v>-765114</v>
      </c>
      <c r="C5" s="5" t="n">
        <v>-481794</v>
      </c>
    </row>
    <row r="6" spans="1:3">
      <c r="A6" s="4" t="s">
        <v>906</v>
      </c>
      <c r="B6" s="5" t="n">
        <v>3320464</v>
      </c>
      <c r="C6" s="5" t="n">
        <v>195907</v>
      </c>
    </row>
    <row r="7" spans="1:3">
      <c r="A7" s="4" t="s">
        <v>904</v>
      </c>
      <c r="B7" s="6" t="n">
        <v>2555350</v>
      </c>
      <c r="C7" s="6" t="n">
        <v>-2858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34"/>
    <col customWidth="1" max="6" min="6" width="14"/>
  </cols>
  <sheetData>
    <row r="1" spans="1:6">
      <c r="A1" s="1" t="s">
        <v>907</v>
      </c>
      <c r="B1" s="2" t="s">
        <v>763</v>
      </c>
      <c r="C1" s="2" t="s">
        <v>545</v>
      </c>
      <c r="D1" s="2" t="s">
        <v>908</v>
      </c>
      <c r="E1" s="2" t="s">
        <v>2</v>
      </c>
      <c r="F1" s="2" t="s">
        <v>39</v>
      </c>
    </row>
    <row r="2" spans="1:6">
      <c r="A2" s="4" t="s">
        <v>64</v>
      </c>
      <c r="E2" s="6" t="n">
        <v>294637</v>
      </c>
      <c r="F2" s="6" t="n">
        <v>1181278</v>
      </c>
    </row>
    <row r="3" spans="1:6">
      <c r="A3" s="4" t="s">
        <v>126</v>
      </c>
      <c r="E3" s="5" t="n">
        <v>-2555350</v>
      </c>
      <c r="F3" s="5" t="n">
        <v>285887</v>
      </c>
    </row>
    <row r="4" spans="1:6">
      <c r="A4" s="4" t="s">
        <v>185</v>
      </c>
      <c r="E4" s="6" t="n">
        <v>2342112</v>
      </c>
      <c r="F4" s="5" t="n">
        <v>1597086</v>
      </c>
    </row>
    <row r="5" spans="1:6">
      <c r="A5" s="4" t="s">
        <v>909</v>
      </c>
      <c r="E5" s="4" t="s">
        <v>633</v>
      </c>
    </row>
    <row r="6" spans="1:6">
      <c r="A6" s="4" t="s">
        <v>910</v>
      </c>
      <c r="E6" s="4" t="s">
        <v>750</v>
      </c>
    </row>
    <row r="7" spans="1:6">
      <c r="A7" s="4" t="s">
        <v>751</v>
      </c>
      <c r="E7" s="4" t="s">
        <v>752</v>
      </c>
    </row>
    <row r="8" spans="1:6">
      <c r="A8" s="4" t="s">
        <v>911</v>
      </c>
      <c r="E8" s="4" t="s">
        <v>748</v>
      </c>
    </row>
    <row r="9" spans="1:6">
      <c r="A9" s="4" t="s">
        <v>776</v>
      </c>
      <c r="E9" s="6" t="n">
        <v>1931822</v>
      </c>
      <c r="F9" s="5" t="n">
        <v>1421400</v>
      </c>
    </row>
    <row r="10" spans="1:6">
      <c r="A10" s="4" t="s">
        <v>754</v>
      </c>
    </row>
    <row r="11" spans="1:6">
      <c r="A11" s="4" t="s">
        <v>910</v>
      </c>
      <c r="E11" s="4" t="s">
        <v>755</v>
      </c>
    </row>
    <row r="12" spans="1:6">
      <c r="A12" s="4" t="s">
        <v>751</v>
      </c>
      <c r="E12" s="4" t="s">
        <v>756</v>
      </c>
    </row>
    <row r="13" spans="1:6">
      <c r="A13" s="4" t="s">
        <v>757</v>
      </c>
    </row>
    <row r="14" spans="1:6">
      <c r="A14" s="4" t="s">
        <v>910</v>
      </c>
      <c r="E14" s="4" t="s">
        <v>750</v>
      </c>
    </row>
    <row r="15" spans="1:6">
      <c r="A15" s="4" t="s">
        <v>751</v>
      </c>
      <c r="E15" s="4" t="s">
        <v>758</v>
      </c>
    </row>
    <row r="16" spans="1:6">
      <c r="A16" s="4" t="s">
        <v>912</v>
      </c>
    </row>
    <row r="17" spans="1:6">
      <c r="A17" s="4" t="s">
        <v>913</v>
      </c>
      <c r="E17" s="6" t="n">
        <v>1181278</v>
      </c>
    </row>
    <row r="18" spans="1:6">
      <c r="A18" s="4" t="s">
        <v>906</v>
      </c>
      <c r="E18" s="6" t="n">
        <v>3452233</v>
      </c>
    </row>
    <row r="19" spans="1:6">
      <c r="A19" s="4" t="s">
        <v>910</v>
      </c>
      <c r="E19" s="4" t="s">
        <v>914</v>
      </c>
    </row>
    <row r="20" spans="1:6">
      <c r="A20" s="4" t="s">
        <v>915</v>
      </c>
      <c r="E20" s="6" t="n">
        <v>12251</v>
      </c>
    </row>
    <row r="21" spans="1:6">
      <c r="A21" s="4" t="s">
        <v>916</v>
      </c>
    </row>
    <row r="22" spans="1:6">
      <c r="A22" s="4" t="s">
        <v>910</v>
      </c>
      <c r="E22" s="4" t="s">
        <v>917</v>
      </c>
    </row>
    <row r="23" spans="1:6">
      <c r="A23" s="4" t="s">
        <v>911</v>
      </c>
      <c r="E23" s="4" t="s">
        <v>918</v>
      </c>
    </row>
    <row r="24" spans="1:6">
      <c r="A24" s="4" t="s">
        <v>807</v>
      </c>
      <c r="E24" s="8" t="n">
        <v>0.6</v>
      </c>
    </row>
    <row r="25" spans="1:6">
      <c r="A25" s="4" t="s">
        <v>919</v>
      </c>
    </row>
    <row r="26" spans="1:6">
      <c r="A26" s="4" t="s">
        <v>910</v>
      </c>
      <c r="E26" s="4" t="s">
        <v>920</v>
      </c>
    </row>
    <row r="27" spans="1:6">
      <c r="A27" s="4" t="s">
        <v>911</v>
      </c>
      <c r="E27" s="4" t="s">
        <v>921</v>
      </c>
    </row>
    <row r="28" spans="1:6">
      <c r="A28" s="4" t="s">
        <v>807</v>
      </c>
      <c r="E28" s="8" t="n">
        <v>0.8</v>
      </c>
    </row>
    <row r="29" spans="1:6">
      <c r="A29" s="4" t="s">
        <v>782</v>
      </c>
    </row>
    <row r="30" spans="1:6">
      <c r="A30" s="4" t="s">
        <v>913</v>
      </c>
      <c r="E30" s="6" t="n">
        <v>4616545</v>
      </c>
    </row>
    <row r="31" spans="1:6">
      <c r="A31" s="4" t="s">
        <v>780</v>
      </c>
      <c r="E31" s="5" t="n">
        <v>4465131</v>
      </c>
    </row>
    <row r="32" spans="1:6">
      <c r="A32" s="4" t="s">
        <v>922</v>
      </c>
      <c r="E32" s="5" t="n">
        <v>151414</v>
      </c>
    </row>
    <row r="33" spans="1:6">
      <c r="A33" s="4" t="s">
        <v>923</v>
      </c>
      <c r="E33" s="6" t="n">
        <v>6583000</v>
      </c>
    </row>
    <row r="34" spans="1:6">
      <c r="A34" s="4" t="s">
        <v>783</v>
      </c>
      <c r="E34" s="4" t="s">
        <v>784</v>
      </c>
    </row>
    <row r="35" spans="1:6">
      <c r="A35" s="4" t="s">
        <v>924</v>
      </c>
      <c r="E35" s="5" t="n">
        <v>2243050</v>
      </c>
    </row>
    <row r="36" spans="1:6">
      <c r="A36" s="4" t="s">
        <v>925</v>
      </c>
    </row>
    <row r="37" spans="1:6">
      <c r="A37" s="4" t="s">
        <v>776</v>
      </c>
      <c r="C37" s="6" t="n">
        <v>275600</v>
      </c>
      <c r="E37" s="6" t="n">
        <v>275600</v>
      </c>
    </row>
    <row r="38" spans="1:6">
      <c r="A38" s="4" t="s">
        <v>556</v>
      </c>
      <c r="C38" s="4" t="s">
        <v>557</v>
      </c>
    </row>
    <row r="39" spans="1:6">
      <c r="A39" s="4" t="s">
        <v>490</v>
      </c>
      <c r="C39" s="4" t="s">
        <v>491</v>
      </c>
    </row>
    <row r="40" spans="1:6">
      <c r="A40" s="4" t="s">
        <v>913</v>
      </c>
      <c r="C40" s="6" t="n">
        <v>404548</v>
      </c>
      <c r="E40" s="5" t="n">
        <v>0</v>
      </c>
    </row>
    <row r="41" spans="1:6">
      <c r="A41" s="4" t="s">
        <v>780</v>
      </c>
      <c r="C41" s="5" t="n">
        <v>250000</v>
      </c>
    </row>
    <row r="42" spans="1:6">
      <c r="A42" s="4" t="s">
        <v>922</v>
      </c>
      <c r="C42" s="6" t="n">
        <v>154548</v>
      </c>
    </row>
    <row r="43" spans="1:6">
      <c r="A43" s="4" t="s">
        <v>926</v>
      </c>
      <c r="C43" s="4" t="s">
        <v>927</v>
      </c>
    </row>
    <row r="44" spans="1:6">
      <c r="A44" s="4" t="s">
        <v>928</v>
      </c>
      <c r="E44" s="6" t="n">
        <v>404548</v>
      </c>
    </row>
    <row r="45" spans="1:6">
      <c r="A45" s="4" t="s">
        <v>910</v>
      </c>
      <c r="E45" s="4" t="s">
        <v>929</v>
      </c>
    </row>
    <row r="46" spans="1:6">
      <c r="A46" s="4" t="s">
        <v>751</v>
      </c>
      <c r="E46" s="4" t="s">
        <v>930</v>
      </c>
    </row>
    <row r="47" spans="1:6">
      <c r="A47" s="4" t="s">
        <v>911</v>
      </c>
      <c r="E47" s="4" t="s">
        <v>931</v>
      </c>
    </row>
    <row r="48" spans="1:6">
      <c r="A48" s="4" t="s">
        <v>932</v>
      </c>
    </row>
    <row r="49" spans="1:6">
      <c r="A49" s="4" t="s">
        <v>126</v>
      </c>
      <c r="E49" s="6" t="n">
        <v>173</v>
      </c>
    </row>
    <row r="50" spans="1:6">
      <c r="A50" s="4" t="s">
        <v>776</v>
      </c>
      <c r="D50" s="6" t="n">
        <v>85000</v>
      </c>
    </row>
    <row r="51" spans="1:6">
      <c r="A51" s="4" t="s">
        <v>490</v>
      </c>
      <c r="D51" s="4" t="s">
        <v>632</v>
      </c>
    </row>
    <row r="52" spans="1:6">
      <c r="A52" s="4" t="s">
        <v>913</v>
      </c>
      <c r="D52" s="6" t="n">
        <v>29044</v>
      </c>
      <c r="E52" s="6" t="n">
        <v>29217</v>
      </c>
    </row>
    <row r="53" spans="1:6">
      <c r="A53" s="4" t="s">
        <v>780</v>
      </c>
      <c r="D53" s="6" t="n">
        <v>29044</v>
      </c>
    </row>
    <row r="54" spans="1:6">
      <c r="A54" s="4" t="s">
        <v>926</v>
      </c>
      <c r="D54" s="4" t="s">
        <v>933</v>
      </c>
    </row>
    <row r="55" spans="1:6">
      <c r="A55" s="4" t="s">
        <v>910</v>
      </c>
      <c r="E55" s="4" t="s">
        <v>934</v>
      </c>
    </row>
    <row r="56" spans="1:6">
      <c r="A56" s="4" t="s">
        <v>751</v>
      </c>
      <c r="E56" s="4" t="s">
        <v>935</v>
      </c>
    </row>
    <row r="57" spans="1:6">
      <c r="A57" s="4" t="s">
        <v>911</v>
      </c>
      <c r="E57" s="4" t="s">
        <v>936</v>
      </c>
    </row>
    <row r="58" spans="1:6">
      <c r="A58" s="4" t="s">
        <v>776</v>
      </c>
      <c r="D58" s="6" t="n">
        <v>340000</v>
      </c>
    </row>
    <row r="59" spans="1:6">
      <c r="A59" s="4" t="s">
        <v>937</v>
      </c>
    </row>
    <row r="60" spans="1:6">
      <c r="A60" s="4" t="s">
        <v>776</v>
      </c>
      <c r="B60" s="6" t="n">
        <v>275600</v>
      </c>
      <c r="E60" s="6" t="n">
        <v>275600</v>
      </c>
    </row>
    <row r="61" spans="1:6">
      <c r="A61" s="4" t="s">
        <v>556</v>
      </c>
      <c r="B61" s="4" t="s">
        <v>721</v>
      </c>
    </row>
    <row r="62" spans="1:6">
      <c r="A62" s="4" t="s">
        <v>490</v>
      </c>
      <c r="B62" s="4" t="s">
        <v>491</v>
      </c>
    </row>
    <row r="63" spans="1:6">
      <c r="A63" s="4" t="s">
        <v>913</v>
      </c>
      <c r="B63" s="6" t="n">
        <v>329356</v>
      </c>
      <c r="E63" s="5" t="n">
        <v>0</v>
      </c>
    </row>
    <row r="64" spans="1:6">
      <c r="A64" s="4" t="s">
        <v>780</v>
      </c>
      <c r="B64" s="5" t="n">
        <v>260000</v>
      </c>
    </row>
    <row r="65" spans="1:6">
      <c r="A65" s="4" t="s">
        <v>922</v>
      </c>
      <c r="B65" s="6" t="n">
        <v>69356</v>
      </c>
    </row>
    <row r="66" spans="1:6">
      <c r="A66" s="4" t="s">
        <v>906</v>
      </c>
      <c r="E66" s="5" t="n">
        <v>177523</v>
      </c>
    </row>
    <row r="67" spans="1:6">
      <c r="A67" s="4" t="s">
        <v>926</v>
      </c>
      <c r="B67" s="4" t="s">
        <v>927</v>
      </c>
    </row>
    <row r="68" spans="1:6">
      <c r="A68" s="4" t="s">
        <v>928</v>
      </c>
      <c r="E68" s="6" t="n">
        <v>446879</v>
      </c>
    </row>
    <row r="69" spans="1:6">
      <c r="A69" s="4" t="s">
        <v>910</v>
      </c>
      <c r="E69" s="4" t="s">
        <v>929</v>
      </c>
    </row>
    <row r="70" spans="1:6">
      <c r="A70" s="4" t="s">
        <v>751</v>
      </c>
      <c r="E70" s="4" t="s">
        <v>938</v>
      </c>
    </row>
    <row r="71" spans="1:6">
      <c r="A71" s="4" t="s">
        <v>911</v>
      </c>
      <c r="E71" s="4" t="s">
        <v>939</v>
      </c>
    </row>
    <row r="72" spans="1:6">
      <c r="A72" s="4" t="s">
        <v>940</v>
      </c>
    </row>
    <row r="73" spans="1:6">
      <c r="A73" s="4" t="s">
        <v>776</v>
      </c>
      <c r="B73" s="6" t="n">
        <v>275600</v>
      </c>
      <c r="E73" s="6" t="n">
        <v>275600</v>
      </c>
    </row>
    <row r="74" spans="1:6">
      <c r="A74" s="4" t="s">
        <v>556</v>
      </c>
      <c r="B74" s="4" t="s">
        <v>721</v>
      </c>
    </row>
    <row r="75" spans="1:6">
      <c r="A75" s="4" t="s">
        <v>490</v>
      </c>
      <c r="B75" s="4" t="s">
        <v>491</v>
      </c>
    </row>
    <row r="76" spans="1:6">
      <c r="A76" s="4" t="s">
        <v>913</v>
      </c>
      <c r="B76" s="6" t="n">
        <v>330278</v>
      </c>
      <c r="E76" s="5" t="n">
        <v>0</v>
      </c>
    </row>
    <row r="77" spans="1:6">
      <c r="A77" s="4" t="s">
        <v>780</v>
      </c>
      <c r="B77" s="5" t="n">
        <v>260000</v>
      </c>
    </row>
    <row r="78" spans="1:6">
      <c r="A78" s="4" t="s">
        <v>922</v>
      </c>
      <c r="B78" s="6" t="n">
        <v>70278</v>
      </c>
    </row>
    <row r="79" spans="1:6">
      <c r="A79" s="4" t="s">
        <v>906</v>
      </c>
      <c r="E79" s="5" t="n">
        <v>13917</v>
      </c>
    </row>
    <row r="80" spans="1:6">
      <c r="A80" s="4" t="s">
        <v>926</v>
      </c>
      <c r="B80" s="4" t="s">
        <v>941</v>
      </c>
    </row>
    <row r="81" spans="1:6">
      <c r="A81" s="4" t="s">
        <v>928</v>
      </c>
      <c r="E81" s="6" t="n">
        <v>316361</v>
      </c>
    </row>
    <row r="82" spans="1:6">
      <c r="A82" s="4" t="s">
        <v>910</v>
      </c>
      <c r="E82" s="4" t="s">
        <v>934</v>
      </c>
    </row>
    <row r="83" spans="1:6">
      <c r="A83" s="4" t="s">
        <v>751</v>
      </c>
      <c r="E83" s="4" t="s">
        <v>942</v>
      </c>
    </row>
    <row r="84" spans="1:6">
      <c r="A84" s="4" t="s">
        <v>911</v>
      </c>
      <c r="E84" s="4" t="s">
        <v>943</v>
      </c>
    </row>
    <row r="85" spans="1:6">
      <c r="A85" s="4" t="s">
        <v>944</v>
      </c>
    </row>
    <row r="86" spans="1:6">
      <c r="A86" s="4" t="s">
        <v>126</v>
      </c>
      <c r="E86" s="6" t="n">
        <v>0</v>
      </c>
    </row>
    <row r="87" spans="1:6">
      <c r="A87" s="4" t="s">
        <v>776</v>
      </c>
      <c r="C87" s="6" t="n">
        <v>275600</v>
      </c>
      <c r="E87" s="6" t="n">
        <v>275600</v>
      </c>
    </row>
    <row r="88" spans="1:6">
      <c r="A88" s="4" t="s">
        <v>556</v>
      </c>
      <c r="C88" s="4" t="s">
        <v>557</v>
      </c>
      <c r="E88" s="4" t="s">
        <v>13</v>
      </c>
    </row>
    <row r="89" spans="1:6">
      <c r="A89" s="4" t="s">
        <v>490</v>
      </c>
      <c r="C89" s="4" t="s">
        <v>491</v>
      </c>
    </row>
    <row r="90" spans="1:6">
      <c r="A90" s="4" t="s">
        <v>913</v>
      </c>
      <c r="C90" s="6" t="n">
        <v>419796</v>
      </c>
      <c r="E90" s="6" t="n">
        <v>0</v>
      </c>
    </row>
    <row r="91" spans="1:6">
      <c r="A91" s="4" t="s">
        <v>780</v>
      </c>
      <c r="C91" s="5" t="n">
        <v>260000</v>
      </c>
    </row>
    <row r="92" spans="1:6">
      <c r="A92" s="4" t="s">
        <v>922</v>
      </c>
      <c r="C92" s="6" t="n">
        <v>159796</v>
      </c>
    </row>
    <row r="93" spans="1:6">
      <c r="A93" s="4" t="s">
        <v>906</v>
      </c>
      <c r="E93" s="5" t="n">
        <v>8276</v>
      </c>
    </row>
    <row r="94" spans="1:6">
      <c r="A94" s="4" t="s">
        <v>926</v>
      </c>
      <c r="C94" s="4" t="s">
        <v>941</v>
      </c>
    </row>
    <row r="95" spans="1:6">
      <c r="A95" s="4" t="s">
        <v>928</v>
      </c>
      <c r="E95" s="6" t="n">
        <v>411520</v>
      </c>
    </row>
    <row r="96" spans="1:6">
      <c r="A96" s="4" t="s">
        <v>910</v>
      </c>
      <c r="E96" s="4" t="s">
        <v>934</v>
      </c>
    </row>
    <row r="97" spans="1:6">
      <c r="A97" s="4" t="s">
        <v>751</v>
      </c>
      <c r="E97" s="4" t="s">
        <v>945</v>
      </c>
    </row>
    <row r="98" spans="1:6">
      <c r="A98" s="4" t="s">
        <v>911</v>
      </c>
      <c r="E98" s="4" t="s">
        <v>946</v>
      </c>
    </row>
    <row r="99" spans="1:6">
      <c r="A99" s="4" t="s">
        <v>947</v>
      </c>
    </row>
    <row r="100" spans="1:6">
      <c r="A100" s="4" t="s">
        <v>776</v>
      </c>
      <c r="E100" s="6" t="n">
        <v>275600</v>
      </c>
    </row>
    <row r="101" spans="1:6">
      <c r="A101" s="4" t="s">
        <v>913</v>
      </c>
      <c r="E101" s="5" t="n">
        <v>0</v>
      </c>
    </row>
    <row r="102" spans="1:6">
      <c r="A102" s="4" t="s">
        <v>922</v>
      </c>
      <c r="E102" s="5" t="n">
        <v>0</v>
      </c>
    </row>
    <row r="103" spans="1:6">
      <c r="A103" s="4" t="s">
        <v>906</v>
      </c>
      <c r="E103" s="6" t="n">
        <v>355574</v>
      </c>
    </row>
    <row r="104" spans="1:6">
      <c r="A104" s="4" t="s">
        <v>910</v>
      </c>
      <c r="E104" s="4" t="s">
        <v>934</v>
      </c>
    </row>
    <row r="105" spans="1:6">
      <c r="A105" s="4" t="s">
        <v>751</v>
      </c>
      <c r="E105" s="4" t="s">
        <v>948</v>
      </c>
    </row>
    <row r="106" spans="1:6">
      <c r="A106" s="4" t="s">
        <v>911</v>
      </c>
      <c r="E106" s="4" t="s">
        <v>949</v>
      </c>
    </row>
    <row r="107" spans="1:6">
      <c r="A107" s="4" t="s">
        <v>555</v>
      </c>
    </row>
    <row r="108" spans="1:6">
      <c r="A108" s="4" t="s">
        <v>64</v>
      </c>
      <c r="E108" s="6" t="n">
        <v>1181278</v>
      </c>
      <c r="F108" s="5" t="n">
        <v>294637</v>
      </c>
    </row>
    <row r="109" spans="1:6">
      <c r="A109" s="4" t="s">
        <v>126</v>
      </c>
      <c r="F109" s="6" t="n">
        <v>285887</v>
      </c>
    </row>
    <row r="110" spans="1:6">
      <c r="A110" s="4" t="s">
        <v>776</v>
      </c>
      <c r="C110" s="6" t="n">
        <v>275600</v>
      </c>
    </row>
    <row r="111" spans="1:6">
      <c r="A111" s="4" t="s">
        <v>556</v>
      </c>
      <c r="C111" s="4" t="s">
        <v>557</v>
      </c>
    </row>
    <row r="112" spans="1:6">
      <c r="A112" s="4" t="s">
        <v>490</v>
      </c>
      <c r="C112" s="4" t="s">
        <v>491</v>
      </c>
    </row>
    <row r="113" spans="1:6">
      <c r="A113" s="4" t="s">
        <v>913</v>
      </c>
      <c r="C113" s="6" t="n">
        <v>419722</v>
      </c>
    </row>
    <row r="114" spans="1:6">
      <c r="A114" s="4" t="s">
        <v>780</v>
      </c>
      <c r="C114" s="5" t="n">
        <v>260000</v>
      </c>
    </row>
    <row r="115" spans="1:6">
      <c r="A115" s="4" t="s">
        <v>922</v>
      </c>
      <c r="C115" s="6" t="n">
        <v>159722</v>
      </c>
    </row>
    <row r="116" spans="1:6">
      <c r="A116" s="4" t="s">
        <v>926</v>
      </c>
      <c r="C116" s="4" t="s">
        <v>9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9</v>
      </c>
    </row>
    <row r="3" spans="1:3">
      <c r="A3" s="3" t="s">
        <v>141</v>
      </c>
    </row>
    <row r="4" spans="1:3">
      <c r="A4" s="4" t="s">
        <v>135</v>
      </c>
      <c r="B4" s="6" t="n">
        <v>-11936343</v>
      </c>
      <c r="C4" s="6" t="n">
        <v>-3590049</v>
      </c>
    </row>
    <row r="5" spans="1:3">
      <c r="A5" s="3" t="s">
        <v>142</v>
      </c>
    </row>
    <row r="6" spans="1:3">
      <c r="A6" s="4" t="s">
        <v>143</v>
      </c>
      <c r="B6" s="5" t="n">
        <v>2810836</v>
      </c>
      <c r="C6" s="5" t="n">
        <v>668163</v>
      </c>
    </row>
    <row r="7" spans="1:3">
      <c r="A7" s="4" t="s">
        <v>144</v>
      </c>
      <c r="B7" s="5" t="n">
        <v>52343</v>
      </c>
      <c r="C7" s="5" t="n">
        <v>15964</v>
      </c>
    </row>
    <row r="8" spans="1:3">
      <c r="A8" s="4" t="s">
        <v>145</v>
      </c>
      <c r="B8" s="4" t="s">
        <v>49</v>
      </c>
      <c r="C8" s="5" t="n">
        <v>6206</v>
      </c>
    </row>
    <row r="9" spans="1:3">
      <c r="A9" s="4" t="s">
        <v>146</v>
      </c>
      <c r="B9" s="4" t="s">
        <v>49</v>
      </c>
      <c r="C9" s="5" t="n">
        <v>51650</v>
      </c>
    </row>
    <row r="10" spans="1:3">
      <c r="A10" s="4" t="s">
        <v>147</v>
      </c>
      <c r="B10" s="4" t="s">
        <v>49</v>
      </c>
      <c r="C10" s="5" t="n">
        <v>7651</v>
      </c>
    </row>
    <row r="11" spans="1:3">
      <c r="A11" s="4" t="s">
        <v>148</v>
      </c>
      <c r="B11" s="5" t="n">
        <v>724865</v>
      </c>
      <c r="C11" s="5" t="n">
        <v>284993</v>
      </c>
    </row>
    <row r="12" spans="1:3">
      <c r="A12" s="4" t="s">
        <v>149</v>
      </c>
      <c r="B12" s="5" t="n">
        <v>4359074</v>
      </c>
      <c r="C12" s="5" t="n">
        <v>856907</v>
      </c>
    </row>
    <row r="13" spans="1:3">
      <c r="A13" s="4" t="s">
        <v>150</v>
      </c>
      <c r="B13" s="5" t="n">
        <v>-2555350</v>
      </c>
      <c r="C13" s="5" t="n">
        <v>285887</v>
      </c>
    </row>
    <row r="14" spans="1:3">
      <c r="A14" s="4" t="s">
        <v>151</v>
      </c>
      <c r="B14" s="4" t="s">
        <v>49</v>
      </c>
      <c r="C14" s="5" t="n">
        <v>2095</v>
      </c>
    </row>
    <row r="15" spans="1:3">
      <c r="A15" s="4" t="s">
        <v>152</v>
      </c>
      <c r="B15" s="5" t="n">
        <v>309116</v>
      </c>
      <c r="C15" s="5" t="n">
        <v>74783</v>
      </c>
    </row>
    <row r="16" spans="1:3">
      <c r="A16" s="4" t="s">
        <v>153</v>
      </c>
      <c r="B16" s="5" t="n">
        <v>1367813</v>
      </c>
      <c r="C16" s="5" t="n">
        <v>200000</v>
      </c>
    </row>
    <row r="17" spans="1:3">
      <c r="A17" s="3" t="s">
        <v>154</v>
      </c>
    </row>
    <row r="18" spans="1:3">
      <c r="A18" s="4" t="s">
        <v>155</v>
      </c>
      <c r="B18" s="5" t="n">
        <v>-252771</v>
      </c>
      <c r="C18" s="5" t="n">
        <v>-207321</v>
      </c>
    </row>
    <row r="19" spans="1:3">
      <c r="A19" s="4" t="s">
        <v>43</v>
      </c>
      <c r="B19" s="5" t="n">
        <v>64871</v>
      </c>
      <c r="C19" s="5" t="n">
        <v>29743</v>
      </c>
    </row>
    <row r="20" spans="1:3">
      <c r="A20" s="4" t="s">
        <v>44</v>
      </c>
      <c r="B20" s="5" t="n">
        <v>-245885</v>
      </c>
      <c r="C20" s="5" t="n">
        <v>33162</v>
      </c>
    </row>
    <row r="21" spans="1:3">
      <c r="A21" s="4" t="s">
        <v>156</v>
      </c>
      <c r="B21" s="5" t="n">
        <v>112892</v>
      </c>
      <c r="C21" s="5" t="n">
        <v>-87811</v>
      </c>
    </row>
    <row r="22" spans="1:3">
      <c r="A22" s="4" t="s">
        <v>59</v>
      </c>
      <c r="B22" s="5" t="n">
        <v>387204</v>
      </c>
      <c r="C22" s="5" t="n">
        <v>505256</v>
      </c>
    </row>
    <row r="23" spans="1:3">
      <c r="A23" s="4" t="s">
        <v>62</v>
      </c>
      <c r="B23" s="5" t="n">
        <v>399710</v>
      </c>
      <c r="C23" s="5" t="n">
        <v>137475</v>
      </c>
    </row>
    <row r="24" spans="1:3">
      <c r="A24" s="4" t="s">
        <v>61</v>
      </c>
      <c r="B24" s="5" t="n">
        <v>-40800</v>
      </c>
      <c r="C24" s="5" t="n">
        <v>40800</v>
      </c>
    </row>
    <row r="25" spans="1:3">
      <c r="A25" s="4" t="s">
        <v>157</v>
      </c>
      <c r="B25" s="5" t="n">
        <v>64780</v>
      </c>
      <c r="C25" s="5" t="n">
        <v>96781</v>
      </c>
    </row>
    <row r="26" spans="1:3">
      <c r="A26" s="4" t="s">
        <v>158</v>
      </c>
      <c r="B26" s="5" t="n">
        <v>-4377645</v>
      </c>
      <c r="C26" s="5" t="n">
        <v>-587665</v>
      </c>
    </row>
    <row r="27" spans="1:3">
      <c r="A27" s="3" t="s">
        <v>159</v>
      </c>
    </row>
    <row r="28" spans="1:3">
      <c r="A28" s="4" t="s">
        <v>160</v>
      </c>
      <c r="B28" s="4" t="s">
        <v>49</v>
      </c>
      <c r="C28" s="5" t="n">
        <v>-300000</v>
      </c>
    </row>
    <row r="29" spans="1:3">
      <c r="A29" s="4" t="s">
        <v>161</v>
      </c>
      <c r="B29" s="5" t="n">
        <v>-2825889</v>
      </c>
      <c r="C29" s="5" t="n">
        <v>-505016</v>
      </c>
    </row>
    <row r="30" spans="1:3">
      <c r="A30" s="4" t="s">
        <v>162</v>
      </c>
      <c r="B30" s="5" t="n">
        <v>-1395450</v>
      </c>
      <c r="C30" s="5" t="n">
        <v>-253046</v>
      </c>
    </row>
    <row r="31" spans="1:3">
      <c r="A31" s="4" t="s">
        <v>163</v>
      </c>
      <c r="B31" s="5" t="n">
        <v>-4221339</v>
      </c>
      <c r="C31" s="5" t="n">
        <v>-1058062</v>
      </c>
    </row>
    <row r="32" spans="1:3">
      <c r="A32" s="3" t="s">
        <v>164</v>
      </c>
    </row>
    <row r="33" spans="1:3">
      <c r="A33" s="4" t="s">
        <v>165</v>
      </c>
      <c r="B33" s="5" t="n">
        <v>-199568</v>
      </c>
      <c r="C33" s="5" t="n">
        <v>-14353</v>
      </c>
    </row>
    <row r="34" spans="1:3">
      <c r="A34" s="4" t="s">
        <v>166</v>
      </c>
      <c r="B34" s="5" t="n">
        <v>6136120</v>
      </c>
      <c r="C34" s="4" t="s">
        <v>49</v>
      </c>
    </row>
    <row r="35" spans="1:3">
      <c r="A35" s="4" t="s">
        <v>167</v>
      </c>
      <c r="B35" s="5" t="n">
        <v>2000</v>
      </c>
      <c r="C35" s="4" t="s">
        <v>49</v>
      </c>
    </row>
    <row r="36" spans="1:3">
      <c r="A36" s="4" t="s">
        <v>168</v>
      </c>
      <c r="B36" s="5" t="n">
        <v>2041501</v>
      </c>
      <c r="C36" s="5" t="n">
        <v>112000</v>
      </c>
    </row>
    <row r="37" spans="1:3">
      <c r="A37" s="4" t="s">
        <v>169</v>
      </c>
      <c r="B37" s="4" t="s">
        <v>49</v>
      </c>
      <c r="C37" s="5" t="n">
        <v>114500</v>
      </c>
    </row>
    <row r="38" spans="1:3">
      <c r="A38" s="4" t="s">
        <v>170</v>
      </c>
      <c r="B38" s="5" t="n">
        <v>2163750</v>
      </c>
      <c r="C38" s="5" t="n">
        <v>1640000</v>
      </c>
    </row>
    <row r="39" spans="1:3">
      <c r="A39" s="4" t="s">
        <v>171</v>
      </c>
      <c r="B39" s="4" t="s">
        <v>49</v>
      </c>
      <c r="C39" s="5" t="n">
        <v>100000</v>
      </c>
    </row>
    <row r="40" spans="1:3">
      <c r="A40" s="4" t="s">
        <v>172</v>
      </c>
      <c r="B40" s="5" t="n">
        <v>-1114331</v>
      </c>
      <c r="C40" s="5" t="n">
        <v>-50800</v>
      </c>
    </row>
    <row r="41" spans="1:3">
      <c r="A41" s="4" t="s">
        <v>173</v>
      </c>
      <c r="C41" s="5" t="n">
        <v>80100</v>
      </c>
    </row>
    <row r="42" spans="1:3">
      <c r="A42" s="4" t="s">
        <v>174</v>
      </c>
      <c r="B42" s="5" t="n">
        <v>-449800</v>
      </c>
      <c r="C42" s="5" t="n">
        <v>-272193</v>
      </c>
    </row>
    <row r="43" spans="1:3">
      <c r="A43" s="4" t="s">
        <v>175</v>
      </c>
      <c r="B43" s="5" t="n">
        <v>8734738</v>
      </c>
      <c r="C43" s="5" t="n">
        <v>1709254</v>
      </c>
    </row>
    <row r="44" spans="1:3">
      <c r="A44" s="4" t="s">
        <v>176</v>
      </c>
      <c r="B44" s="5" t="n">
        <v>-175031</v>
      </c>
      <c r="C44" s="4" t="s">
        <v>49</v>
      </c>
    </row>
    <row r="45" spans="1:3">
      <c r="A45" s="4" t="s">
        <v>177</v>
      </c>
      <c r="B45" s="5" t="n">
        <v>-39277</v>
      </c>
      <c r="C45" s="5" t="n">
        <v>63527</v>
      </c>
    </row>
    <row r="46" spans="1:3">
      <c r="A46" s="4" t="s">
        <v>178</v>
      </c>
      <c r="B46" s="5" t="n">
        <v>121013</v>
      </c>
      <c r="C46" s="5" t="n">
        <v>57486</v>
      </c>
    </row>
    <row r="47" spans="1:3">
      <c r="A47" s="4" t="s">
        <v>179</v>
      </c>
      <c r="B47" s="5" t="n">
        <v>81736</v>
      </c>
      <c r="C47" s="5" t="n">
        <v>121013</v>
      </c>
    </row>
    <row r="48" spans="1:3">
      <c r="A48" s="3" t="s">
        <v>180</v>
      </c>
    </row>
    <row r="49" spans="1:3">
      <c r="A49" s="4" t="s">
        <v>181</v>
      </c>
      <c r="B49" s="5" t="n">
        <v>230424</v>
      </c>
      <c r="C49" s="5" t="n">
        <v>16193</v>
      </c>
    </row>
    <row r="50" spans="1:3">
      <c r="A50" s="4" t="s">
        <v>182</v>
      </c>
      <c r="B50" s="4" t="s">
        <v>49</v>
      </c>
      <c r="C50" s="4" t="s">
        <v>49</v>
      </c>
    </row>
    <row r="51" spans="1:3">
      <c r="A51" s="3" t="s">
        <v>183</v>
      </c>
    </row>
    <row r="52" spans="1:3">
      <c r="A52" s="4" t="s">
        <v>184</v>
      </c>
      <c r="B52" s="5" t="n">
        <v>4256291</v>
      </c>
      <c r="C52" s="5" t="n">
        <v>796025</v>
      </c>
    </row>
    <row r="53" spans="1:3">
      <c r="A53" s="4" t="s">
        <v>185</v>
      </c>
      <c r="B53" s="5" t="n">
        <v>2342112</v>
      </c>
      <c r="C53" s="5" t="n">
        <v>1597086</v>
      </c>
    </row>
    <row r="54" spans="1:3">
      <c r="A54" s="4" t="s">
        <v>186</v>
      </c>
      <c r="B54" s="5" t="n">
        <v>18750</v>
      </c>
      <c r="C54" s="5" t="n">
        <v>10000</v>
      </c>
    </row>
    <row r="55" spans="1:3">
      <c r="A55" s="4" t="s">
        <v>187</v>
      </c>
      <c r="B55" s="5" t="n">
        <v>162000</v>
      </c>
      <c r="C55" s="5" t="n">
        <v>46666</v>
      </c>
    </row>
    <row r="56" spans="1:3">
      <c r="A56" s="4" t="s">
        <v>188</v>
      </c>
      <c r="B56" s="5" t="n">
        <v>62500</v>
      </c>
      <c r="C56" s="4" t="s">
        <v>49</v>
      </c>
    </row>
    <row r="57" spans="1:3">
      <c r="A57" s="4" t="s">
        <v>189</v>
      </c>
      <c r="B57" s="5" t="n">
        <v>70</v>
      </c>
      <c r="C57" s="4" t="s">
        <v>49</v>
      </c>
    </row>
    <row r="58" spans="1:3">
      <c r="A58" s="4" t="s">
        <v>190</v>
      </c>
      <c r="B58" s="5" t="n">
        <v>6318324</v>
      </c>
      <c r="C58" s="5" t="n">
        <v>830590</v>
      </c>
    </row>
    <row r="59" spans="1:3">
      <c r="A59" s="4" t="s">
        <v>191</v>
      </c>
      <c r="B59" s="5" t="n">
        <v>599052</v>
      </c>
      <c r="C59" s="4" t="s">
        <v>49</v>
      </c>
    </row>
    <row r="60" spans="1:3">
      <c r="A60" s="4" t="s">
        <v>192</v>
      </c>
      <c r="B60" s="4" t="s">
        <v>49</v>
      </c>
      <c r="C60" s="5" t="n">
        <v>75165</v>
      </c>
    </row>
    <row r="61" spans="1:3">
      <c r="A61" s="4" t="s">
        <v>193</v>
      </c>
      <c r="B61" s="5" t="n">
        <v>466195</v>
      </c>
      <c r="C61" s="5" t="n">
        <v>105120</v>
      </c>
    </row>
    <row r="62" spans="1:3">
      <c r="A62" s="4" t="s">
        <v>194</v>
      </c>
      <c r="B62" s="4" t="s">
        <v>49</v>
      </c>
      <c r="C62" s="5" t="n">
        <v>184</v>
      </c>
    </row>
    <row r="63" spans="1:3">
      <c r="A63" s="4" t="s">
        <v>195</v>
      </c>
      <c r="B63" s="5" t="n">
        <v>600000</v>
      </c>
      <c r="C63" s="4" t="s">
        <v>49</v>
      </c>
    </row>
    <row r="64" spans="1:3">
      <c r="A64" s="4" t="s">
        <v>196</v>
      </c>
      <c r="B64" s="4" t="s">
        <v>49</v>
      </c>
      <c r="C64" s="5" t="n">
        <v>1000000</v>
      </c>
    </row>
    <row r="65" spans="1:3">
      <c r="A65" s="4" t="s">
        <v>197</v>
      </c>
      <c r="C65" s="5" t="n">
        <v>283225</v>
      </c>
    </row>
    <row r="66" spans="1:3">
      <c r="A66" s="4" t="s">
        <v>198</v>
      </c>
      <c r="C66" s="5" t="n">
        <v>744723</v>
      </c>
    </row>
    <row r="67" spans="1:3">
      <c r="A67" s="4" t="s">
        <v>199</v>
      </c>
      <c r="C67" s="6" t="n">
        <v>5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950</v>
      </c>
      <c r="B1" s="2" t="s">
        <v>1</v>
      </c>
    </row>
    <row r="2" spans="1:3">
      <c r="B2" s="2" t="s">
        <v>2</v>
      </c>
      <c r="C2" s="2" t="s">
        <v>39</v>
      </c>
    </row>
    <row r="3" spans="1:3">
      <c r="A3" s="3" t="s">
        <v>951</v>
      </c>
    </row>
    <row r="4" spans="1:3">
      <c r="A4" s="4" t="s">
        <v>952</v>
      </c>
      <c r="B4" s="4" t="s">
        <v>953</v>
      </c>
      <c r="C4" s="4" t="s">
        <v>953</v>
      </c>
    </row>
    <row r="5" spans="1:3">
      <c r="A5" s="4" t="s">
        <v>954</v>
      </c>
      <c r="B5" s="4" t="s">
        <v>955</v>
      </c>
      <c r="C5" s="4" t="s">
        <v>9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956</v>
      </c>
      <c r="B1" s="2" t="s">
        <v>2</v>
      </c>
      <c r="C1" s="2" t="s">
        <v>39</v>
      </c>
    </row>
    <row r="2" spans="1:3">
      <c r="A2" s="3" t="s">
        <v>957</v>
      </c>
    </row>
    <row r="3" spans="1:3">
      <c r="A3" s="4" t="s">
        <v>958</v>
      </c>
      <c r="B3" s="6" t="n">
        <v>4071932</v>
      </c>
      <c r="C3" s="6" t="n">
        <v>1076144</v>
      </c>
    </row>
    <row r="4" spans="1:3">
      <c r="A4" s="4" t="s">
        <v>959</v>
      </c>
      <c r="B4" s="5" t="n">
        <v>-4071932</v>
      </c>
      <c r="C4" s="5" t="n">
        <v>-1076144</v>
      </c>
    </row>
    <row r="5" spans="1:3">
      <c r="A5" s="4" t="s">
        <v>960</v>
      </c>
      <c r="B5" s="4" t="s">
        <v>49</v>
      </c>
      <c r="C5" s="4" t="s">
        <v>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61</v>
      </c>
      <c r="B1" s="2" t="s">
        <v>1</v>
      </c>
    </row>
    <row r="2" spans="1:3">
      <c r="B2" s="2" t="s">
        <v>2</v>
      </c>
      <c r="C2" s="2" t="s">
        <v>39</v>
      </c>
    </row>
    <row r="3" spans="1:3">
      <c r="A3" s="3" t="s">
        <v>962</v>
      </c>
    </row>
    <row r="4" spans="1:3">
      <c r="A4" s="4" t="s">
        <v>963</v>
      </c>
      <c r="B4" s="6" t="n">
        <v>-4071932</v>
      </c>
      <c r="C4" s="6" t="n">
        <v>-1256517</v>
      </c>
    </row>
    <row r="5" spans="1:3">
      <c r="A5" s="4" t="s">
        <v>114</v>
      </c>
      <c r="B5" s="5" t="n">
        <v>253703</v>
      </c>
      <c r="C5" s="5" t="n">
        <v>99748</v>
      </c>
    </row>
    <row r="6" spans="1:3">
      <c r="A6" s="4" t="s">
        <v>61</v>
      </c>
      <c r="B6" s="5" t="n">
        <v>127124</v>
      </c>
      <c r="C6" s="5" t="n">
        <v>14280</v>
      </c>
    </row>
    <row r="7" spans="1:3">
      <c r="A7" s="4" t="s">
        <v>964</v>
      </c>
      <c r="B7" s="5" t="n">
        <v>136671</v>
      </c>
      <c r="C7" s="5" t="n">
        <v>225598</v>
      </c>
    </row>
    <row r="8" spans="1:3">
      <c r="A8" s="4" t="s">
        <v>965</v>
      </c>
      <c r="B8" s="5" t="n">
        <v>251791</v>
      </c>
      <c r="C8" s="5" t="n">
        <v>58102</v>
      </c>
    </row>
    <row r="9" spans="1:3">
      <c r="A9" s="4" t="s">
        <v>966</v>
      </c>
      <c r="B9" s="5" t="n">
        <v>595304</v>
      </c>
      <c r="C9" s="5" t="n">
        <v>41502</v>
      </c>
    </row>
    <row r="10" spans="1:3">
      <c r="A10" s="4" t="s">
        <v>967</v>
      </c>
      <c r="B10" s="5" t="n">
        <v>1519967</v>
      </c>
      <c r="C10" s="5" t="n">
        <v>299917</v>
      </c>
    </row>
    <row r="11" spans="1:3">
      <c r="A11" s="4" t="s">
        <v>968</v>
      </c>
      <c r="B11" s="4" t="s">
        <v>49</v>
      </c>
      <c r="C11" s="4" t="s">
        <v>49</v>
      </c>
    </row>
    <row r="12" spans="1:3">
      <c r="A12" s="4" t="s">
        <v>969</v>
      </c>
      <c r="B12" s="5" t="n">
        <v>254788</v>
      </c>
      <c r="C12" s="5" t="n">
        <v>100060</v>
      </c>
    </row>
    <row r="13" spans="1:3">
      <c r="A13" s="4" t="s">
        <v>970</v>
      </c>
      <c r="B13" s="5" t="n">
        <v>932585</v>
      </c>
      <c r="C13" s="5" t="n">
        <v>417310</v>
      </c>
    </row>
    <row r="14" spans="1:3">
      <c r="A14" s="4" t="s">
        <v>971</v>
      </c>
      <c r="B14" s="4" t="s">
        <v>49</v>
      </c>
      <c r="C14" s="4" t="s">
        <v>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s>
  <sheetData>
    <row r="1" spans="1:4">
      <c r="A1" s="1" t="s">
        <v>972</v>
      </c>
      <c r="B1" s="2" t="s">
        <v>483</v>
      </c>
      <c r="C1" s="2" t="s">
        <v>1</v>
      </c>
    </row>
    <row r="2" spans="1:4">
      <c r="B2" s="2" t="s">
        <v>2</v>
      </c>
      <c r="C2" s="2" t="s">
        <v>2</v>
      </c>
      <c r="D2" s="2" t="s">
        <v>39</v>
      </c>
    </row>
    <row r="3" spans="1:4">
      <c r="A3" s="4" t="s">
        <v>973</v>
      </c>
      <c r="B3" s="6" t="n">
        <v>218160</v>
      </c>
      <c r="C3" s="6" t="n">
        <v>3365525</v>
      </c>
      <c r="D3" s="6" t="n">
        <v>3021030</v>
      </c>
    </row>
    <row r="4" spans="1:4">
      <c r="A4" s="4" t="s">
        <v>974</v>
      </c>
      <c r="C4" s="5" t="n">
        <v>-8176424</v>
      </c>
      <c r="D4" s="5" t="n">
        <v>-2070842</v>
      </c>
    </row>
    <row r="5" spans="1:4">
      <c r="A5" s="4" t="s">
        <v>114</v>
      </c>
      <c r="C5" s="5" t="n">
        <v>202873</v>
      </c>
      <c r="D5" s="5" t="n">
        <v>181139</v>
      </c>
    </row>
    <row r="6" spans="1:4">
      <c r="A6" s="4" t="s">
        <v>975</v>
      </c>
    </row>
    <row r="7" spans="1:4">
      <c r="A7" s="4" t="s">
        <v>973</v>
      </c>
      <c r="D7" s="4" t="s">
        <v>49</v>
      </c>
    </row>
    <row r="8" spans="1:4">
      <c r="A8" s="4" t="s">
        <v>974</v>
      </c>
      <c r="C8" s="5" t="n">
        <v>-3802702</v>
      </c>
      <c r="D8" s="5" t="n">
        <v>-1027737</v>
      </c>
    </row>
    <row r="9" spans="1:4">
      <c r="A9" s="4" t="s">
        <v>57</v>
      </c>
      <c r="C9" s="5" t="n">
        <v>-16650</v>
      </c>
      <c r="D9" s="5" t="n">
        <v>26842</v>
      </c>
    </row>
    <row r="10" spans="1:4">
      <c r="A10" s="4" t="s">
        <v>976</v>
      </c>
      <c r="C10" s="4" t="s">
        <v>49</v>
      </c>
      <c r="D10" s="4" t="s">
        <v>49</v>
      </c>
    </row>
    <row r="11" spans="1:4">
      <c r="A11" s="4" t="s">
        <v>114</v>
      </c>
      <c r="C11" s="4" t="s">
        <v>49</v>
      </c>
      <c r="D11" s="4" t="s">
        <v>49</v>
      </c>
    </row>
    <row r="12" spans="1:4">
      <c r="A12" s="4" t="s">
        <v>977</v>
      </c>
    </row>
    <row r="13" spans="1:4">
      <c r="A13" s="4" t="s">
        <v>973</v>
      </c>
      <c r="C13" s="5" t="n">
        <v>176832</v>
      </c>
      <c r="D13" s="5" t="n">
        <v>324803</v>
      </c>
    </row>
    <row r="14" spans="1:4">
      <c r="A14" s="4" t="s">
        <v>974</v>
      </c>
      <c r="C14" s="5" t="n">
        <v>-1835901</v>
      </c>
      <c r="D14" s="5" t="n">
        <v>-344833</v>
      </c>
    </row>
    <row r="15" spans="1:4">
      <c r="A15" s="4" t="s">
        <v>57</v>
      </c>
      <c r="C15" s="5" t="n">
        <v>1534823</v>
      </c>
      <c r="D15" s="5" t="n">
        <v>1534823</v>
      </c>
    </row>
    <row r="16" spans="1:4">
      <c r="A16" s="4" t="s">
        <v>976</v>
      </c>
      <c r="C16" s="4" t="s">
        <v>49</v>
      </c>
      <c r="D16" s="5" t="n">
        <v>-1038</v>
      </c>
    </row>
    <row r="17" spans="1:4">
      <c r="A17" s="4" t="s">
        <v>114</v>
      </c>
      <c r="C17" s="4" t="s">
        <v>49</v>
      </c>
      <c r="D17" s="5" t="n">
        <v>23895</v>
      </c>
    </row>
    <row r="18" spans="1:4">
      <c r="A18" s="4" t="s">
        <v>978</v>
      </c>
    </row>
    <row r="19" spans="1:4">
      <c r="A19" s="4" t="s">
        <v>973</v>
      </c>
      <c r="C19" s="5" t="n">
        <v>3188693</v>
      </c>
      <c r="D19" s="5" t="n">
        <v>2696227</v>
      </c>
    </row>
    <row r="20" spans="1:4">
      <c r="A20" s="4" t="s">
        <v>974</v>
      </c>
      <c r="C20" s="5" t="n">
        <v>-2537821</v>
      </c>
      <c r="D20" s="5" t="n">
        <v>-698271</v>
      </c>
    </row>
    <row r="21" spans="1:4">
      <c r="A21" s="4" t="s">
        <v>57</v>
      </c>
      <c r="C21" s="5" t="n">
        <v>12836787</v>
      </c>
      <c r="D21" s="5" t="n">
        <v>4456269</v>
      </c>
    </row>
    <row r="22" spans="1:4">
      <c r="A22" s="4" t="s">
        <v>976</v>
      </c>
      <c r="C22" s="5" t="n">
        <v>-4246770</v>
      </c>
      <c r="D22" s="5" t="n">
        <v>-252008</v>
      </c>
    </row>
    <row r="23" spans="1:4">
      <c r="A23" s="4" t="s">
        <v>114</v>
      </c>
      <c r="C23" s="5" t="n">
        <v>724865</v>
      </c>
      <c r="D23" s="5" t="n">
        <v>261097</v>
      </c>
    </row>
    <row r="24" spans="1:4">
      <c r="A24" s="4" t="s">
        <v>979</v>
      </c>
    </row>
    <row r="25" spans="1:4">
      <c r="A25" s="4" t="s">
        <v>973</v>
      </c>
      <c r="C25" s="5" t="n">
        <v>3365525</v>
      </c>
      <c r="D25" s="5" t="n">
        <v>3021030</v>
      </c>
    </row>
    <row r="26" spans="1:4">
      <c r="A26" s="4" t="s">
        <v>974</v>
      </c>
      <c r="C26" s="5" t="n">
        <v>-8176424</v>
      </c>
      <c r="D26" s="5" t="n">
        <v>-2070842</v>
      </c>
    </row>
    <row r="27" spans="1:4">
      <c r="A27" s="4" t="s">
        <v>57</v>
      </c>
      <c r="C27" s="5" t="n">
        <v>14354960</v>
      </c>
      <c r="D27" s="5" t="n">
        <v>6017934</v>
      </c>
    </row>
    <row r="28" spans="1:4">
      <c r="A28" s="4" t="s">
        <v>976</v>
      </c>
      <c r="C28" s="5" t="n">
        <v>-4246770</v>
      </c>
      <c r="D28" s="5" t="n">
        <v>-253046</v>
      </c>
    </row>
    <row r="29" spans="1:4">
      <c r="A29" s="4" t="s">
        <v>114</v>
      </c>
      <c r="C29" s="6" t="n">
        <v>724865</v>
      </c>
      <c r="D29" s="6" t="n">
        <v>284993</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80</v>
      </c>
      <c r="B1" s="2" t="s">
        <v>1</v>
      </c>
    </row>
    <row r="2" spans="1:3">
      <c r="B2" s="2" t="s">
        <v>2</v>
      </c>
      <c r="C2" s="2" t="s">
        <v>39</v>
      </c>
    </row>
    <row r="3" spans="1:3">
      <c r="A3" s="3" t="s">
        <v>981</v>
      </c>
    </row>
    <row r="4" spans="1:3">
      <c r="A4" s="4" t="s">
        <v>615</v>
      </c>
      <c r="B4" s="6" t="n">
        <v>200000</v>
      </c>
    </row>
    <row r="5" spans="1:3">
      <c r="A5" s="4" t="s">
        <v>125</v>
      </c>
      <c r="B5" s="6" t="n">
        <v>-1367813</v>
      </c>
      <c r="C5" s="6" t="n">
        <v>-2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982</v>
      </c>
      <c r="B1" s="2" t="s">
        <v>483</v>
      </c>
      <c r="C1" s="2" t="s">
        <v>1</v>
      </c>
    </row>
    <row r="2" spans="1:4">
      <c r="B2" s="2" t="s">
        <v>2</v>
      </c>
      <c r="C2" s="2" t="s">
        <v>2</v>
      </c>
      <c r="D2" s="2" t="s">
        <v>39</v>
      </c>
    </row>
    <row r="3" spans="1:4">
      <c r="A3" s="4" t="s">
        <v>973</v>
      </c>
      <c r="B3" s="6" t="n">
        <v>218160</v>
      </c>
      <c r="C3" s="6" t="n">
        <v>3365525</v>
      </c>
      <c r="D3" s="6" t="n">
        <v>3021030</v>
      </c>
    </row>
    <row r="4" spans="1:4">
      <c r="A4" s="4" t="s">
        <v>983</v>
      </c>
    </row>
    <row r="5" spans="1:4">
      <c r="A5" s="4" t="s">
        <v>984</v>
      </c>
      <c r="C5" s="4" t="s">
        <v>789</v>
      </c>
      <c r="D5" s="4" t="s">
        <v>789</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985</v>
      </c>
      <c r="B1" s="2" t="s">
        <v>446</v>
      </c>
    </row>
    <row r="2" spans="1:2">
      <c r="A2" s="3" t="s">
        <v>986</v>
      </c>
    </row>
    <row r="3" spans="1:2">
      <c r="A3" s="4" t="s">
        <v>447</v>
      </c>
      <c r="B3" s="6" t="n">
        <v>955679</v>
      </c>
    </row>
    <row r="4" spans="1:2">
      <c r="A4" s="4" t="s">
        <v>448</v>
      </c>
      <c r="B4" s="5" t="n">
        <v>974675</v>
      </c>
    </row>
    <row r="5" spans="1:2">
      <c r="A5" s="4" t="s">
        <v>449</v>
      </c>
      <c r="B5" s="5" t="n">
        <v>730840</v>
      </c>
    </row>
    <row r="6" spans="1:2">
      <c r="A6" s="4" t="s">
        <v>450</v>
      </c>
      <c r="B6" s="5" t="n">
        <v>567380</v>
      </c>
    </row>
    <row r="7" spans="1:2">
      <c r="A7" s="4" t="s">
        <v>451</v>
      </c>
      <c r="B7" s="5" t="n">
        <v>315629</v>
      </c>
    </row>
    <row r="8" spans="1:2">
      <c r="A8" s="4" t="s">
        <v>205</v>
      </c>
      <c r="B8" s="6" t="n">
        <v>35442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87</v>
      </c>
      <c r="B1" s="2" t="s">
        <v>1</v>
      </c>
    </row>
    <row r="2" spans="1:3">
      <c r="B2" s="2" t="s">
        <v>2</v>
      </c>
      <c r="C2" s="2" t="s">
        <v>39</v>
      </c>
    </row>
    <row r="3" spans="1:3">
      <c r="A3" s="3" t="s">
        <v>988</v>
      </c>
    </row>
    <row r="4" spans="1:3">
      <c r="A4" s="4" t="s">
        <v>989</v>
      </c>
      <c r="B4" s="5" t="n">
        <v>655000</v>
      </c>
      <c r="C4" s="5" t="n">
        <v>315000</v>
      </c>
    </row>
    <row r="5" spans="1:3">
      <c r="A5" s="4" t="s">
        <v>990</v>
      </c>
      <c r="B5" s="5" t="n">
        <v>4073000</v>
      </c>
      <c r="C5" s="5" t="n">
        <v>380000</v>
      </c>
    </row>
    <row r="6" spans="1:3">
      <c r="A6" s="4" t="s">
        <v>991</v>
      </c>
      <c r="B6" s="4" t="s">
        <v>49</v>
      </c>
      <c r="C6" s="4" t="s">
        <v>49</v>
      </c>
    </row>
    <row r="7" spans="1:3">
      <c r="A7" s="4" t="s">
        <v>992</v>
      </c>
      <c r="B7" s="5" t="n">
        <v>-90000</v>
      </c>
      <c r="C7" s="5" t="n">
        <v>-40000</v>
      </c>
    </row>
    <row r="8" spans="1:3">
      <c r="A8" s="4" t="s">
        <v>993</v>
      </c>
      <c r="B8" s="4" t="s">
        <v>49</v>
      </c>
      <c r="C8" s="4" t="s">
        <v>49</v>
      </c>
    </row>
    <row r="9" spans="1:3">
      <c r="A9" s="4" t="s">
        <v>994</v>
      </c>
      <c r="B9" s="5" t="n">
        <v>4638050</v>
      </c>
      <c r="C9" s="5" t="n">
        <v>655000</v>
      </c>
    </row>
    <row r="10" spans="1:3">
      <c r="A10" s="3" t="s">
        <v>995</v>
      </c>
    </row>
    <row r="11" spans="1:3">
      <c r="A11" s="4" t="s">
        <v>996</v>
      </c>
      <c r="B11" s="11" t="n">
        <v>0.902</v>
      </c>
      <c r="C11" s="11" t="n">
        <v>0.449</v>
      </c>
    </row>
    <row r="12" spans="1:3">
      <c r="A12" s="4" t="s">
        <v>997</v>
      </c>
      <c r="B12" s="12" t="n">
        <v>0.767</v>
      </c>
      <c r="C12" s="12" t="n">
        <v>1.295</v>
      </c>
    </row>
    <row r="13" spans="1:3">
      <c r="A13" s="4" t="s">
        <v>998</v>
      </c>
      <c r="B13" s="4" t="s">
        <v>49</v>
      </c>
      <c r="C13" s="4" t="s">
        <v>49</v>
      </c>
    </row>
    <row r="14" spans="1:3">
      <c r="A14" s="4" t="s">
        <v>999</v>
      </c>
      <c r="B14" s="12" t="n">
        <v>0.878</v>
      </c>
      <c r="C14" s="12" t="n">
        <v>1.075</v>
      </c>
    </row>
    <row r="15" spans="1:3">
      <c r="A15" s="4" t="s">
        <v>1000</v>
      </c>
      <c r="B15" s="4" t="s">
        <v>49</v>
      </c>
      <c r="C15" s="4" t="s">
        <v>49</v>
      </c>
    </row>
    <row r="16" spans="1:3">
      <c r="A16" s="4" t="s">
        <v>1001</v>
      </c>
      <c r="B16" s="11" t="n">
        <v>0.784</v>
      </c>
      <c r="C16" s="11" t="n">
        <v>0.9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52"/>
    <col customWidth="1" max="2" min="2" width="26"/>
    <col customWidth="1" max="3" min="3" width="26"/>
    <col customWidth="1" max="4" min="4" width="14"/>
  </cols>
  <sheetData>
    <row r="1" spans="1:4">
      <c r="A1" s="1" t="s">
        <v>1002</v>
      </c>
      <c r="B1" s="2" t="s">
        <v>1</v>
      </c>
    </row>
    <row r="2" spans="1:4">
      <c r="B2" s="2" t="s">
        <v>2</v>
      </c>
      <c r="C2" s="2" t="s">
        <v>39</v>
      </c>
      <c r="D2" s="2" t="s">
        <v>647</v>
      </c>
    </row>
    <row r="3" spans="1:4">
      <c r="A3" s="4" t="s">
        <v>1003</v>
      </c>
      <c r="B3" s="5" t="n">
        <v>4638050</v>
      </c>
      <c r="C3" s="5" t="n">
        <v>655000</v>
      </c>
      <c r="D3" s="5" t="n">
        <v>315000</v>
      </c>
    </row>
    <row r="4" spans="1:4">
      <c r="A4" s="4" t="s">
        <v>1004</v>
      </c>
      <c r="B4" s="11" t="n">
        <v>0.784</v>
      </c>
      <c r="C4" s="11" t="n">
        <v>0.902</v>
      </c>
      <c r="D4" s="11" t="n">
        <v>0.449</v>
      </c>
    </row>
    <row r="5" spans="1:4">
      <c r="A5" s="4" t="s">
        <v>1005</v>
      </c>
      <c r="C5" s="4" t="s">
        <v>1006</v>
      </c>
    </row>
    <row r="6" spans="1:4">
      <c r="A6" s="4" t="s">
        <v>1007</v>
      </c>
      <c r="B6" s="5" t="n">
        <v>3866800</v>
      </c>
      <c r="C6" s="5" t="n">
        <v>155000</v>
      </c>
    </row>
    <row r="7" spans="1:4">
      <c r="A7" s="4" t="s">
        <v>1008</v>
      </c>
      <c r="B7" s="11" t="n">
        <v>0.763</v>
      </c>
      <c r="C7" s="11" t="n">
        <v>0.465</v>
      </c>
    </row>
    <row r="8" spans="1:4">
      <c r="A8" s="4" t="s">
        <v>1009</v>
      </c>
    </row>
    <row r="9" spans="1:4">
      <c r="A9" s="4" t="s">
        <v>1003</v>
      </c>
      <c r="B9" s="5" t="n">
        <v>110000</v>
      </c>
      <c r="C9" s="5" t="n">
        <v>150000</v>
      </c>
    </row>
    <row r="10" spans="1:4">
      <c r="A10" s="4" t="s">
        <v>1004</v>
      </c>
      <c r="B10" s="11" t="n">
        <v>0.4</v>
      </c>
      <c r="C10" s="11" t="n">
        <v>0.4</v>
      </c>
    </row>
    <row r="11" spans="1:4">
      <c r="A11" s="4" t="s">
        <v>1005</v>
      </c>
      <c r="B11" s="4" t="s">
        <v>1010</v>
      </c>
      <c r="C11" s="4" t="s">
        <v>1011</v>
      </c>
    </row>
    <row r="12" spans="1:4">
      <c r="A12" s="4" t="s">
        <v>1007</v>
      </c>
      <c r="B12" s="5" t="n">
        <v>110000</v>
      </c>
      <c r="C12" s="5" t="n">
        <v>75000</v>
      </c>
    </row>
    <row r="13" spans="1:4">
      <c r="A13" s="4" t="s">
        <v>1008</v>
      </c>
      <c r="B13" s="13" t="n">
        <v>0.4</v>
      </c>
      <c r="C13" s="11" t="n">
        <v>0.4</v>
      </c>
    </row>
    <row r="14" spans="1:4">
      <c r="A14" s="4" t="s">
        <v>1012</v>
      </c>
    </row>
    <row r="15" spans="1:4">
      <c r="A15" s="4" t="s">
        <v>1003</v>
      </c>
      <c r="B15" s="5" t="n">
        <v>165000</v>
      </c>
      <c r="C15" s="5" t="n">
        <v>155000</v>
      </c>
    </row>
    <row r="16" spans="1:4">
      <c r="A16" s="4" t="s">
        <v>1004</v>
      </c>
      <c r="B16" s="11" t="n">
        <v>0.5</v>
      </c>
      <c r="C16" s="11" t="n">
        <v>0.5</v>
      </c>
    </row>
    <row r="17" spans="1:4">
      <c r="A17" s="4" t="s">
        <v>1005</v>
      </c>
      <c r="B17" s="4" t="s">
        <v>1013</v>
      </c>
      <c r="C17" s="4" t="s">
        <v>1011</v>
      </c>
    </row>
    <row r="18" spans="1:4">
      <c r="A18" s="4" t="s">
        <v>1007</v>
      </c>
      <c r="B18" s="5" t="n">
        <v>162500</v>
      </c>
      <c r="C18" s="5" t="n">
        <v>77500</v>
      </c>
    </row>
    <row r="19" spans="1:4">
      <c r="A19" s="4" t="s">
        <v>1008</v>
      </c>
      <c r="B19" s="13" t="n">
        <v>0.5</v>
      </c>
      <c r="C19" s="11" t="n">
        <v>0.5</v>
      </c>
    </row>
    <row r="20" spans="1:4">
      <c r="A20" s="4" t="s">
        <v>1014</v>
      </c>
    </row>
    <row r="21" spans="1:4">
      <c r="A21" s="4" t="s">
        <v>1003</v>
      </c>
      <c r="B21" s="5" t="n">
        <v>220000</v>
      </c>
      <c r="C21" s="5" t="n">
        <v>270000</v>
      </c>
    </row>
    <row r="22" spans="1:4">
      <c r="A22" s="4" t="s">
        <v>1004</v>
      </c>
      <c r="B22" s="11" t="n">
        <v>1.26</v>
      </c>
      <c r="C22" s="11" t="n">
        <v>1.26</v>
      </c>
    </row>
    <row r="23" spans="1:4">
      <c r="A23" s="4" t="s">
        <v>1005</v>
      </c>
      <c r="B23" s="4" t="s">
        <v>1015</v>
      </c>
      <c r="C23" s="4" t="s">
        <v>1016</v>
      </c>
    </row>
    <row r="24" spans="1:4">
      <c r="A24" s="4" t="s">
        <v>1007</v>
      </c>
      <c r="B24" s="5" t="n">
        <v>110000</v>
      </c>
      <c r="C24" s="4" t="s">
        <v>49</v>
      </c>
    </row>
    <row r="25" spans="1:4">
      <c r="A25" s="4" t="s">
        <v>1008</v>
      </c>
      <c r="B25" s="8" t="n">
        <v>1.26</v>
      </c>
      <c r="C25" s="11" t="n">
        <v>1.26</v>
      </c>
    </row>
    <row r="26" spans="1:4">
      <c r="A26" s="4" t="s">
        <v>1017</v>
      </c>
    </row>
    <row r="27" spans="1:4">
      <c r="A27" s="4" t="s">
        <v>1003</v>
      </c>
      <c r="B27" s="5" t="n">
        <v>60000</v>
      </c>
      <c r="C27" s="5" t="n">
        <v>60000</v>
      </c>
    </row>
    <row r="28" spans="1:4">
      <c r="A28" s="4" t="s">
        <v>1004</v>
      </c>
      <c r="B28" s="11" t="n">
        <v>1.386</v>
      </c>
      <c r="C28" s="11" t="n">
        <v>1.386</v>
      </c>
    </row>
    <row r="29" spans="1:4">
      <c r="A29" s="4" t="s">
        <v>1005</v>
      </c>
      <c r="B29" s="4" t="s">
        <v>1015</v>
      </c>
      <c r="C29" s="4" t="s">
        <v>1016</v>
      </c>
    </row>
    <row r="30" spans="1:4">
      <c r="A30" s="4" t="s">
        <v>1007</v>
      </c>
      <c r="B30" s="5" t="n">
        <v>30000</v>
      </c>
      <c r="C30" s="4" t="s">
        <v>49</v>
      </c>
    </row>
    <row r="31" spans="1:4">
      <c r="A31" s="4" t="s">
        <v>1008</v>
      </c>
      <c r="B31" s="11" t="n">
        <v>1.386</v>
      </c>
      <c r="C31" s="11" t="n">
        <v>1.386</v>
      </c>
    </row>
    <row r="32" spans="1:4">
      <c r="A32" s="4" t="s">
        <v>1018</v>
      </c>
    </row>
    <row r="33" spans="1:4">
      <c r="A33" s="4" t="s">
        <v>1003</v>
      </c>
      <c r="B33" s="5" t="n">
        <v>10000</v>
      </c>
      <c r="C33" s="5" t="n">
        <v>10000</v>
      </c>
    </row>
    <row r="34" spans="1:4">
      <c r="A34" s="4" t="s">
        <v>1004</v>
      </c>
      <c r="B34" s="11" t="n">
        <v>1.3</v>
      </c>
      <c r="C34" s="11" t="n">
        <v>1.3</v>
      </c>
    </row>
    <row r="35" spans="1:4">
      <c r="A35" s="4" t="s">
        <v>1005</v>
      </c>
      <c r="B35" s="4" t="s">
        <v>1019</v>
      </c>
      <c r="C35" s="4" t="s">
        <v>1020</v>
      </c>
    </row>
    <row r="36" spans="1:4">
      <c r="A36" s="4" t="s">
        <v>1007</v>
      </c>
      <c r="B36" s="5" t="n">
        <v>7500</v>
      </c>
      <c r="C36" s="5" t="n">
        <v>2500</v>
      </c>
    </row>
    <row r="37" spans="1:4">
      <c r="A37" s="4" t="s">
        <v>1008</v>
      </c>
      <c r="B37" s="13" t="n">
        <v>1.3</v>
      </c>
      <c r="C37" s="11" t="n">
        <v>1.3</v>
      </c>
    </row>
    <row r="38" spans="1:4">
      <c r="A38" s="4" t="s">
        <v>1021</v>
      </c>
    </row>
    <row r="39" spans="1:4">
      <c r="A39" s="4" t="s">
        <v>1003</v>
      </c>
      <c r="B39" s="5" t="n">
        <v>10000</v>
      </c>
      <c r="C39" s="5" t="n">
        <v>10000</v>
      </c>
    </row>
    <row r="40" spans="1:4">
      <c r="A40" s="4" t="s">
        <v>1004</v>
      </c>
      <c r="B40" s="11" t="n">
        <v>1.666</v>
      </c>
      <c r="C40" s="11" t="n">
        <v>1.666</v>
      </c>
    </row>
    <row r="41" spans="1:4">
      <c r="A41" s="4" t="s">
        <v>1005</v>
      </c>
      <c r="B41" s="4" t="s">
        <v>1022</v>
      </c>
      <c r="C41" s="4" t="s">
        <v>1023</v>
      </c>
    </row>
    <row r="42" spans="1:4">
      <c r="A42" s="4" t="s">
        <v>1007</v>
      </c>
      <c r="B42" s="5" t="n">
        <v>5000</v>
      </c>
      <c r="C42" s="4" t="s">
        <v>49</v>
      </c>
    </row>
    <row r="43" spans="1:4">
      <c r="A43" s="4" t="s">
        <v>1008</v>
      </c>
      <c r="B43" s="11" t="n">
        <v>1.666</v>
      </c>
      <c r="C43" s="11" t="n">
        <v>1.666</v>
      </c>
    </row>
    <row r="44" spans="1:4">
      <c r="A44" s="4" t="s">
        <v>1024</v>
      </c>
    </row>
    <row r="45" spans="1:4">
      <c r="A45" s="4" t="s">
        <v>1003</v>
      </c>
      <c r="B45" s="5" t="n">
        <v>597300</v>
      </c>
    </row>
    <row r="46" spans="1:4">
      <c r="A46" s="4" t="s">
        <v>1004</v>
      </c>
      <c r="B46" s="11" t="n">
        <v>0.6</v>
      </c>
    </row>
    <row r="47" spans="1:4">
      <c r="A47" s="4" t="s">
        <v>1005</v>
      </c>
      <c r="B47" s="4" t="s">
        <v>1025</v>
      </c>
    </row>
    <row r="48" spans="1:4">
      <c r="A48" s="4" t="s">
        <v>1007</v>
      </c>
      <c r="B48" s="5" t="n">
        <v>597300</v>
      </c>
    </row>
    <row r="49" spans="1:4">
      <c r="A49" s="4" t="s">
        <v>1008</v>
      </c>
      <c r="B49" s="13" t="n">
        <v>0.6</v>
      </c>
    </row>
    <row r="50" spans="1:4">
      <c r="A50" s="4" t="s">
        <v>1026</v>
      </c>
    </row>
    <row r="51" spans="1:4">
      <c r="A51" s="4" t="s">
        <v>1003</v>
      </c>
      <c r="B51" s="5" t="n">
        <v>145000</v>
      </c>
    </row>
    <row r="52" spans="1:4">
      <c r="A52" s="4" t="s">
        <v>1004</v>
      </c>
      <c r="B52" s="11" t="n">
        <v>0.65</v>
      </c>
    </row>
    <row r="53" spans="1:4">
      <c r="A53" s="4" t="s">
        <v>1005</v>
      </c>
      <c r="B53" s="4" t="s">
        <v>1027</v>
      </c>
    </row>
    <row r="54" spans="1:4">
      <c r="A54" s="4" t="s">
        <v>1007</v>
      </c>
      <c r="B54" s="5" t="n">
        <v>36250</v>
      </c>
    </row>
    <row r="55" spans="1:4">
      <c r="A55" s="4" t="s">
        <v>1008</v>
      </c>
      <c r="B55" s="8" t="n">
        <v>0.65</v>
      </c>
    </row>
    <row r="56" spans="1:4">
      <c r="A56" s="4" t="s">
        <v>1028</v>
      </c>
    </row>
    <row r="57" spans="1:4">
      <c r="A57" s="4" t="s">
        <v>1003</v>
      </c>
      <c r="B57" s="5" t="n">
        <v>3195750</v>
      </c>
    </row>
    <row r="58" spans="1:4">
      <c r="A58" s="4" t="s">
        <v>1004</v>
      </c>
      <c r="B58" s="11" t="n">
        <v>0.8</v>
      </c>
    </row>
    <row r="59" spans="1:4">
      <c r="A59" s="4" t="s">
        <v>1005</v>
      </c>
      <c r="B59" s="4" t="s">
        <v>1029</v>
      </c>
    </row>
    <row r="60" spans="1:4">
      <c r="A60" s="4" t="s">
        <v>1007</v>
      </c>
      <c r="B60" s="5" t="n">
        <v>2808250</v>
      </c>
    </row>
    <row r="61" spans="1:4">
      <c r="A61" s="4" t="s">
        <v>1008</v>
      </c>
      <c r="B61" s="13" t="n">
        <v>0.8</v>
      </c>
    </row>
    <row r="62" spans="1:4">
      <c r="A62" s="4" t="s">
        <v>1030</v>
      </c>
    </row>
    <row r="63" spans="1:4">
      <c r="A63" s="4" t="s">
        <v>1003</v>
      </c>
      <c r="B63" s="5" t="n">
        <v>100000</v>
      </c>
    </row>
    <row r="64" spans="1:4">
      <c r="A64" s="4" t="s">
        <v>1004</v>
      </c>
      <c r="B64" s="11" t="n">
        <v>0.85</v>
      </c>
    </row>
    <row r="65" spans="1:4">
      <c r="A65" s="4" t="s">
        <v>1005</v>
      </c>
      <c r="B65" s="4" t="s">
        <v>1031</v>
      </c>
    </row>
    <row r="66" spans="1:4">
      <c r="A66" s="4" t="s">
        <v>1007</v>
      </c>
      <c r="B66" s="4" t="s">
        <v>49</v>
      </c>
    </row>
    <row r="67" spans="1:4">
      <c r="A67" s="4" t="s">
        <v>1008</v>
      </c>
      <c r="B67" s="8" t="n">
        <v>0.85</v>
      </c>
    </row>
    <row r="68" spans="1:4">
      <c r="A68" s="4" t="s">
        <v>1032</v>
      </c>
    </row>
    <row r="69" spans="1:4">
      <c r="A69" s="4" t="s">
        <v>1003</v>
      </c>
      <c r="B69" s="5" t="n">
        <v>25000</v>
      </c>
    </row>
    <row r="70" spans="1:4">
      <c r="A70" s="4" t="s">
        <v>1004</v>
      </c>
      <c r="B70" s="11" t="n">
        <v>1.05</v>
      </c>
    </row>
    <row r="71" spans="1:4">
      <c r="A71" s="4" t="s">
        <v>1005</v>
      </c>
      <c r="B71" s="4" t="s">
        <v>1033</v>
      </c>
    </row>
    <row r="72" spans="1:4">
      <c r="A72" s="4" t="s">
        <v>1007</v>
      </c>
      <c r="B72" s="4" t="s">
        <v>49</v>
      </c>
    </row>
    <row r="73" spans="1:4">
      <c r="A73" s="4" t="s">
        <v>1008</v>
      </c>
      <c r="B73" s="8" t="n">
        <v>1.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16"/>
  </cols>
  <sheetData>
    <row r="1" spans="1:2">
      <c r="A1" s="1" t="s">
        <v>1034</v>
      </c>
      <c r="B1" s="2" t="s">
        <v>1</v>
      </c>
    </row>
    <row r="2" spans="1:2">
      <c r="B2" s="2" t="s">
        <v>2</v>
      </c>
    </row>
    <row r="3" spans="1:2">
      <c r="A3" s="3" t="s">
        <v>1035</v>
      </c>
    </row>
    <row r="4" spans="1:2">
      <c r="A4" s="4" t="s">
        <v>747</v>
      </c>
      <c r="B4" s="4" t="s">
        <v>748</v>
      </c>
    </row>
    <row r="5" spans="1:2">
      <c r="A5" s="4" t="s">
        <v>749</v>
      </c>
      <c r="B5" s="4" t="s">
        <v>750</v>
      </c>
    </row>
    <row r="6" spans="1:2">
      <c r="A6" s="4" t="s">
        <v>751</v>
      </c>
      <c r="B6" s="4" t="s">
        <v>752</v>
      </c>
    </row>
    <row r="7" spans="1:2">
      <c r="A7" s="4" t="s">
        <v>753</v>
      </c>
      <c r="B7" s="4" t="s">
        <v>6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 customWidth="1" max="5" min="5" width="34"/>
    <col customWidth="1" max="6" min="6" width="22"/>
    <col customWidth="1" max="7" min="7" width="27"/>
    <col customWidth="1" max="8" min="8" width="24"/>
    <col customWidth="1" max="9" min="9" width="20"/>
    <col customWidth="1" max="10" min="10" width="12"/>
  </cols>
  <sheetData>
    <row r="1" spans="1:10">
      <c r="A1" s="1" t="s">
        <v>200</v>
      </c>
      <c r="B1" s="2" t="s">
        <v>201</v>
      </c>
      <c r="C1" s="2" t="s">
        <v>84</v>
      </c>
      <c r="D1" s="2" t="s">
        <v>86</v>
      </c>
      <c r="E1" s="2" t="s">
        <v>87</v>
      </c>
      <c r="F1" s="2" t="s">
        <v>202</v>
      </c>
      <c r="G1" s="2" t="s">
        <v>203</v>
      </c>
      <c r="H1" s="2" t="s">
        <v>204</v>
      </c>
      <c r="I1" s="2" t="s">
        <v>79</v>
      </c>
      <c r="J1" s="2" t="s">
        <v>205</v>
      </c>
    </row>
    <row r="2" spans="1:10">
      <c r="A2" s="4" t="s">
        <v>206</v>
      </c>
      <c r="B2" s="5" t="n">
        <v>1840000</v>
      </c>
      <c r="C2" s="5" t="n">
        <v>5000000</v>
      </c>
      <c r="D2" s="5" t="n">
        <v>500000</v>
      </c>
      <c r="E2" s="5" t="n">
        <v>48000</v>
      </c>
      <c r="F2" s="5" t="n">
        <v>8500643</v>
      </c>
    </row>
    <row r="3" spans="1:10">
      <c r="A3" s="4" t="s">
        <v>207</v>
      </c>
      <c r="B3" s="6" t="n">
        <v>184</v>
      </c>
      <c r="C3" s="6" t="n">
        <v>500</v>
      </c>
      <c r="D3" s="6" t="n">
        <v>50</v>
      </c>
      <c r="E3" s="6" t="n">
        <v>5</v>
      </c>
      <c r="F3" s="6" t="n">
        <v>850</v>
      </c>
      <c r="G3" s="6" t="n">
        <v>3435608</v>
      </c>
      <c r="H3" s="6" t="n">
        <v>187979</v>
      </c>
      <c r="I3" s="6" t="n">
        <v>-4032177</v>
      </c>
      <c r="J3" s="6" t="n">
        <v>-407001</v>
      </c>
    </row>
    <row r="4" spans="1:10">
      <c r="A4" s="4" t="s">
        <v>208</v>
      </c>
      <c r="B4" s="5" t="n">
        <v>-1840000</v>
      </c>
      <c r="F4" s="5" t="n">
        <v>438753</v>
      </c>
    </row>
    <row r="5" spans="1:10">
      <c r="A5" s="4" t="s">
        <v>209</v>
      </c>
      <c r="B5" s="6" t="n">
        <v>-184</v>
      </c>
      <c r="F5" s="6" t="n">
        <v>44</v>
      </c>
      <c r="G5" s="5" t="n">
        <v>140</v>
      </c>
      <c r="H5" s="4" t="s">
        <v>49</v>
      </c>
      <c r="I5" s="4" t="s">
        <v>49</v>
      </c>
      <c r="J5" s="4" t="s">
        <v>49</v>
      </c>
    </row>
    <row r="6" spans="1:10">
      <c r="A6" s="4" t="s">
        <v>210</v>
      </c>
      <c r="E6" s="5" t="n">
        <v>670000</v>
      </c>
    </row>
    <row r="7" spans="1:10">
      <c r="A7" s="4" t="s">
        <v>211</v>
      </c>
      <c r="E7" s="6" t="n">
        <v>67</v>
      </c>
      <c r="F7" s="4" t="s">
        <v>49</v>
      </c>
      <c r="G7" s="5" t="n">
        <v>669933</v>
      </c>
      <c r="H7" s="4" t="s">
        <v>49</v>
      </c>
      <c r="I7" s="4" t="s">
        <v>49</v>
      </c>
      <c r="J7" s="5" t="n">
        <v>670000</v>
      </c>
    </row>
    <row r="8" spans="1:10">
      <c r="A8" s="4" t="s">
        <v>212</v>
      </c>
      <c r="B8" s="4" t="s">
        <v>49</v>
      </c>
      <c r="C8" s="4" t="s">
        <v>49</v>
      </c>
      <c r="D8" s="4" t="s">
        <v>49</v>
      </c>
      <c r="E8" s="5" t="n">
        <v>114500</v>
      </c>
      <c r="F8" s="4" t="s">
        <v>49</v>
      </c>
    </row>
    <row r="9" spans="1:10">
      <c r="A9" s="4" t="s">
        <v>213</v>
      </c>
      <c r="B9" s="4" t="s">
        <v>49</v>
      </c>
      <c r="C9" s="4" t="s">
        <v>49</v>
      </c>
      <c r="D9" s="4" t="s">
        <v>49</v>
      </c>
      <c r="E9" s="6" t="n">
        <v>11</v>
      </c>
      <c r="F9" s="4" t="s">
        <v>49</v>
      </c>
      <c r="G9" s="5" t="n">
        <v>114489</v>
      </c>
      <c r="H9" s="4" t="s">
        <v>49</v>
      </c>
      <c r="I9" s="4" t="s">
        <v>49</v>
      </c>
      <c r="J9" s="5" t="n">
        <v>114500</v>
      </c>
    </row>
    <row r="10" spans="1:10">
      <c r="A10" s="4" t="s">
        <v>214</v>
      </c>
      <c r="F10" s="5" t="n">
        <v>112000</v>
      </c>
    </row>
    <row r="11" spans="1:10">
      <c r="A11" s="4" t="s">
        <v>215</v>
      </c>
      <c r="F11" s="6" t="n">
        <v>11</v>
      </c>
      <c r="G11" s="5" t="n">
        <v>111989</v>
      </c>
      <c r="H11" s="4" t="s">
        <v>49</v>
      </c>
      <c r="I11" s="4" t="s">
        <v>49</v>
      </c>
      <c r="J11" s="5" t="n">
        <v>112000</v>
      </c>
    </row>
    <row r="12" spans="1:10">
      <c r="A12" s="4" t="s">
        <v>216</v>
      </c>
      <c r="F12" s="5" t="n">
        <v>93691</v>
      </c>
    </row>
    <row r="13" spans="1:10">
      <c r="A13" s="4" t="s">
        <v>217</v>
      </c>
      <c r="F13" s="6" t="n">
        <v>10</v>
      </c>
      <c r="G13" s="5" t="n">
        <v>211061</v>
      </c>
      <c r="J13" s="5" t="n">
        <v>211071</v>
      </c>
    </row>
    <row r="14" spans="1:10">
      <c r="A14" s="4" t="s">
        <v>218</v>
      </c>
      <c r="F14" s="5" t="n">
        <v>1142892</v>
      </c>
    </row>
    <row r="15" spans="1:10">
      <c r="A15" s="4" t="s">
        <v>219</v>
      </c>
      <c r="F15" s="6" t="n">
        <v>114</v>
      </c>
      <c r="G15" s="5" t="n">
        <v>764936</v>
      </c>
      <c r="J15" s="5" t="n">
        <v>765050</v>
      </c>
    </row>
    <row r="16" spans="1:10">
      <c r="A16" s="4" t="s">
        <v>220</v>
      </c>
      <c r="F16" s="5" t="n">
        <v>53304</v>
      </c>
    </row>
    <row r="17" spans="1:10">
      <c r="A17" s="4" t="s">
        <v>221</v>
      </c>
      <c r="F17" s="6" t="n">
        <v>5</v>
      </c>
      <c r="G17" s="5" t="n">
        <v>30970</v>
      </c>
      <c r="H17" s="4" t="s">
        <v>49</v>
      </c>
      <c r="I17" s="4" t="s">
        <v>49</v>
      </c>
      <c r="J17" s="5" t="n">
        <v>30975</v>
      </c>
    </row>
    <row r="18" spans="1:10">
      <c r="A18" s="4" t="s">
        <v>222</v>
      </c>
      <c r="F18" s="5" t="n">
        <v>333949</v>
      </c>
    </row>
    <row r="19" spans="1:10">
      <c r="A19" s="4" t="s">
        <v>223</v>
      </c>
      <c r="F19" s="6" t="n">
        <v>33</v>
      </c>
      <c r="G19" s="5" t="n">
        <v>537482</v>
      </c>
      <c r="H19" s="4" t="s">
        <v>49</v>
      </c>
      <c r="I19" s="4" t="s">
        <v>49</v>
      </c>
      <c r="J19" s="5" t="n">
        <v>537515</v>
      </c>
    </row>
    <row r="20" spans="1:10">
      <c r="A20" s="4" t="s">
        <v>224</v>
      </c>
      <c r="B20" s="4" t="s">
        <v>49</v>
      </c>
      <c r="C20" s="4" t="s">
        <v>49</v>
      </c>
      <c r="D20" s="4" t="s">
        <v>49</v>
      </c>
      <c r="E20" s="4" t="s">
        <v>49</v>
      </c>
      <c r="F20" s="4" t="s">
        <v>49</v>
      </c>
      <c r="G20" s="5" t="n">
        <v>118577</v>
      </c>
      <c r="H20" s="4" t="s">
        <v>49</v>
      </c>
      <c r="I20" s="4" t="s">
        <v>49</v>
      </c>
      <c r="J20" s="5" t="n">
        <v>118577</v>
      </c>
    </row>
    <row r="21" spans="1:10">
      <c r="A21" s="4" t="s">
        <v>225</v>
      </c>
      <c r="F21" s="5" t="n">
        <v>10000</v>
      </c>
    </row>
    <row r="22" spans="1:10">
      <c r="A22" s="4" t="s">
        <v>226</v>
      </c>
      <c r="F22" s="6" t="n">
        <v>1</v>
      </c>
      <c r="G22" s="5" t="n">
        <v>11399</v>
      </c>
      <c r="H22" s="4" t="s">
        <v>49</v>
      </c>
      <c r="I22" s="4" t="s">
        <v>49</v>
      </c>
      <c r="J22" s="5" t="n">
        <v>11400</v>
      </c>
    </row>
    <row r="23" spans="1:10">
      <c r="A23" s="4" t="s">
        <v>227</v>
      </c>
      <c r="F23" s="5" t="n">
        <v>40935</v>
      </c>
    </row>
    <row r="24" spans="1:10">
      <c r="A24" s="4" t="s">
        <v>228</v>
      </c>
      <c r="F24" s="6" t="n">
        <v>4</v>
      </c>
      <c r="G24" s="5" t="n">
        <v>46662</v>
      </c>
      <c r="H24" s="4" t="s">
        <v>49</v>
      </c>
      <c r="I24" s="4" t="s">
        <v>49</v>
      </c>
      <c r="J24" s="5" t="n">
        <v>46666</v>
      </c>
    </row>
    <row r="25" spans="1:10">
      <c r="A25" s="4" t="s">
        <v>229</v>
      </c>
      <c r="F25" s="5" t="n">
        <v>5000</v>
      </c>
    </row>
    <row r="26" spans="1:10">
      <c r="A26" s="4" t="s">
        <v>230</v>
      </c>
      <c r="F26" s="6" t="n">
        <v>1</v>
      </c>
      <c r="G26" s="5" t="n">
        <v>7650</v>
      </c>
      <c r="H26" s="4" t="s">
        <v>49</v>
      </c>
      <c r="I26" s="4" t="s">
        <v>49</v>
      </c>
      <c r="J26" s="5" t="n">
        <v>7651</v>
      </c>
    </row>
    <row r="27" spans="1:10">
      <c r="A27" s="4" t="s">
        <v>231</v>
      </c>
      <c r="F27" s="5" t="n">
        <v>1755</v>
      </c>
    </row>
    <row r="28" spans="1:10">
      <c r="A28" s="4" t="s">
        <v>185</v>
      </c>
      <c r="F28" s="4" t="s">
        <v>49</v>
      </c>
      <c r="G28" s="5" t="n">
        <v>1597086</v>
      </c>
      <c r="H28" s="4" t="s">
        <v>49</v>
      </c>
      <c r="I28" s="4" t="s">
        <v>49</v>
      </c>
      <c r="J28" s="5" t="n">
        <v>1597086</v>
      </c>
    </row>
    <row r="29" spans="1:10">
      <c r="A29" s="4" t="s">
        <v>135</v>
      </c>
      <c r="F29" s="4" t="s">
        <v>49</v>
      </c>
      <c r="G29" s="4" t="s">
        <v>49</v>
      </c>
      <c r="H29" s="5" t="n">
        <v>-29855</v>
      </c>
      <c r="I29" s="5" t="n">
        <v>-3560194</v>
      </c>
      <c r="J29" s="5" t="n">
        <v>-3590049</v>
      </c>
    </row>
    <row r="30" spans="1:10">
      <c r="A30" s="4" t="s">
        <v>232</v>
      </c>
      <c r="B30" s="4" t="s">
        <v>49</v>
      </c>
      <c r="C30" s="5" t="n">
        <v>5000000</v>
      </c>
      <c r="D30" s="5" t="n">
        <v>500000</v>
      </c>
      <c r="E30" s="5" t="n">
        <v>832500</v>
      </c>
      <c r="F30" s="5" t="n">
        <v>10732922</v>
      </c>
    </row>
    <row r="31" spans="1:10">
      <c r="A31" s="4" t="s">
        <v>233</v>
      </c>
      <c r="B31" s="4" t="s">
        <v>49</v>
      </c>
      <c r="C31" s="6" t="n">
        <v>500</v>
      </c>
      <c r="D31" s="6" t="n">
        <v>50</v>
      </c>
      <c r="E31" s="6" t="n">
        <v>83</v>
      </c>
      <c r="F31" s="6" t="n">
        <v>1073</v>
      </c>
      <c r="G31" s="5" t="n">
        <v>7657982</v>
      </c>
      <c r="H31" s="5" t="n">
        <v>158124</v>
      </c>
      <c r="I31" s="5" t="n">
        <v>-7592371</v>
      </c>
      <c r="J31" s="5" t="n">
        <v>225441</v>
      </c>
    </row>
    <row r="32" spans="1:10">
      <c r="A32" s="4" t="s">
        <v>214</v>
      </c>
      <c r="F32" s="5" t="n">
        <v>2561392</v>
      </c>
    </row>
    <row r="33" spans="1:10">
      <c r="A33" s="4" t="s">
        <v>215</v>
      </c>
      <c r="F33" s="6" t="n">
        <v>256</v>
      </c>
      <c r="G33" s="5" t="n">
        <v>2041246</v>
      </c>
      <c r="J33" s="5" t="n">
        <v>2041502</v>
      </c>
    </row>
    <row r="34" spans="1:10">
      <c r="A34" s="4" t="s">
        <v>216</v>
      </c>
      <c r="F34" s="5" t="n">
        <v>478500</v>
      </c>
    </row>
    <row r="35" spans="1:10">
      <c r="A35" s="4" t="s">
        <v>217</v>
      </c>
      <c r="F35" s="6" t="n">
        <v>48</v>
      </c>
      <c r="G35" s="5" t="n">
        <v>2532000</v>
      </c>
      <c r="J35" s="5" t="n">
        <v>2532048</v>
      </c>
    </row>
    <row r="36" spans="1:10">
      <c r="A36" s="4" t="s">
        <v>218</v>
      </c>
      <c r="F36" s="5" t="n">
        <v>4790693</v>
      </c>
    </row>
    <row r="37" spans="1:10">
      <c r="A37" s="4" t="s">
        <v>219</v>
      </c>
      <c r="F37" s="6" t="n">
        <v>480</v>
      </c>
      <c r="G37" s="5" t="n">
        <v>2755019</v>
      </c>
      <c r="J37" s="5" t="n">
        <v>2755499</v>
      </c>
    </row>
    <row r="38" spans="1:10">
      <c r="A38" s="4" t="s">
        <v>220</v>
      </c>
      <c r="F38" s="5" t="n">
        <v>210553</v>
      </c>
    </row>
    <row r="39" spans="1:10">
      <c r="A39" s="4" t="s">
        <v>221</v>
      </c>
      <c r="F39" s="6" t="n">
        <v>21</v>
      </c>
      <c r="G39" s="5" t="n">
        <v>114771</v>
      </c>
      <c r="J39" s="5" t="n">
        <v>114792</v>
      </c>
    </row>
    <row r="40" spans="1:10">
      <c r="A40" s="4" t="s">
        <v>222</v>
      </c>
      <c r="F40" s="5" t="n">
        <v>301250</v>
      </c>
    </row>
    <row r="41" spans="1:10">
      <c r="A41" s="4" t="s">
        <v>223</v>
      </c>
      <c r="F41" s="6" t="n">
        <v>30</v>
      </c>
      <c r="G41" s="5" t="n">
        <v>278758</v>
      </c>
      <c r="J41" s="5" t="n">
        <v>278788</v>
      </c>
    </row>
    <row r="42" spans="1:10">
      <c r="A42" s="4" t="s">
        <v>225</v>
      </c>
      <c r="F42" s="5" t="n">
        <v>37500</v>
      </c>
    </row>
    <row r="43" spans="1:10">
      <c r="A43" s="4" t="s">
        <v>226</v>
      </c>
      <c r="F43" s="6" t="n">
        <v>4</v>
      </c>
      <c r="G43" s="5" t="n">
        <v>18746</v>
      </c>
      <c r="J43" s="5" t="n">
        <v>18750</v>
      </c>
    </row>
    <row r="44" spans="1:10">
      <c r="A44" s="4" t="s">
        <v>185</v>
      </c>
      <c r="G44" s="5" t="n">
        <v>2342112</v>
      </c>
      <c r="J44" s="5" t="n">
        <v>2342112</v>
      </c>
    </row>
    <row r="45" spans="1:10">
      <c r="A45" s="4" t="s">
        <v>234</v>
      </c>
      <c r="F45" s="5" t="n">
        <v>13333</v>
      </c>
    </row>
    <row r="46" spans="1:10">
      <c r="A46" s="4" t="s">
        <v>235</v>
      </c>
      <c r="F46" s="6" t="n">
        <v>1</v>
      </c>
      <c r="G46" s="5" t="n">
        <v>1999</v>
      </c>
      <c r="J46" s="5" t="n">
        <v>2000</v>
      </c>
    </row>
    <row r="47" spans="1:10">
      <c r="A47" s="4" t="s">
        <v>236</v>
      </c>
      <c r="F47" s="5" t="n">
        <v>2309997</v>
      </c>
    </row>
    <row r="48" spans="1:10">
      <c r="A48" s="4" t="s">
        <v>237</v>
      </c>
      <c r="F48" s="6" t="n">
        <v>231</v>
      </c>
      <c r="G48" s="5" t="n">
        <v>1385769</v>
      </c>
      <c r="J48" s="5" t="n">
        <v>1386000</v>
      </c>
    </row>
    <row r="49" spans="1:10">
      <c r="A49" s="4" t="s">
        <v>238</v>
      </c>
      <c r="F49" s="5" t="n">
        <v>125000</v>
      </c>
    </row>
    <row r="50" spans="1:10">
      <c r="A50" s="4" t="s">
        <v>239</v>
      </c>
      <c r="F50" s="6" t="n">
        <v>13</v>
      </c>
      <c r="G50" s="5" t="n">
        <v>62488</v>
      </c>
      <c r="J50" s="5" t="n">
        <v>62501</v>
      </c>
    </row>
    <row r="51" spans="1:10">
      <c r="A51" s="4" t="s">
        <v>240</v>
      </c>
      <c r="E51" s="5" t="n">
        <v>-280000</v>
      </c>
      <c r="F51" s="5" t="n">
        <v>700000</v>
      </c>
    </row>
    <row r="52" spans="1:10">
      <c r="A52" s="4" t="s">
        <v>241</v>
      </c>
      <c r="E52" s="6" t="n">
        <v>-28</v>
      </c>
      <c r="F52" s="6" t="n">
        <v>70</v>
      </c>
      <c r="G52" s="5" t="n">
        <v>-42</v>
      </c>
      <c r="J52" s="4" t="s">
        <v>49</v>
      </c>
    </row>
    <row r="53" spans="1:10">
      <c r="A53" s="4" t="s">
        <v>242</v>
      </c>
      <c r="F53" s="5" t="n">
        <v>324000</v>
      </c>
    </row>
    <row r="54" spans="1:10">
      <c r="A54" s="4" t="s">
        <v>243</v>
      </c>
      <c r="F54" s="6" t="n">
        <v>32</v>
      </c>
      <c r="G54" s="5" t="n">
        <v>161968</v>
      </c>
      <c r="J54" s="5" t="n">
        <v>162000</v>
      </c>
    </row>
    <row r="55" spans="1:10">
      <c r="A55" s="4" t="s">
        <v>244</v>
      </c>
      <c r="F55" s="5" t="n">
        <v>670271</v>
      </c>
    </row>
    <row r="56" spans="1:10">
      <c r="A56" s="4" t="s">
        <v>245</v>
      </c>
      <c r="F56" s="6" t="n">
        <v>67</v>
      </c>
      <c r="G56" s="5" t="n">
        <v>1414840</v>
      </c>
      <c r="J56" s="5" t="n">
        <v>1414907</v>
      </c>
    </row>
    <row r="57" spans="1:10">
      <c r="A57" s="4" t="s">
        <v>246</v>
      </c>
      <c r="G57" s="5" t="n">
        <v>727965</v>
      </c>
      <c r="J57" s="5" t="n">
        <v>727965</v>
      </c>
    </row>
    <row r="58" spans="1:10">
      <c r="A58" s="4" t="s">
        <v>135</v>
      </c>
      <c r="H58" s="5" t="n">
        <v>1776510</v>
      </c>
      <c r="I58" s="5" t="n">
        <v>-11634091</v>
      </c>
      <c r="J58" s="5" t="n">
        <v>-11936343</v>
      </c>
    </row>
    <row r="59" spans="1:10">
      <c r="A59" s="4" t="s">
        <v>247</v>
      </c>
      <c r="B59" s="4" t="s">
        <v>49</v>
      </c>
      <c r="C59" s="5" t="n">
        <v>5000000</v>
      </c>
      <c r="D59" s="5" t="n">
        <v>500000</v>
      </c>
      <c r="E59" s="5" t="n">
        <v>552500</v>
      </c>
      <c r="F59" s="5" t="n">
        <v>23255411</v>
      </c>
    </row>
    <row r="60" spans="1:10">
      <c r="A60" s="4" t="s">
        <v>248</v>
      </c>
      <c r="B60" s="4" t="s">
        <v>49</v>
      </c>
      <c r="C60" s="6" t="n">
        <v>500</v>
      </c>
      <c r="D60" s="6" t="n">
        <v>50</v>
      </c>
      <c r="E60" s="6" t="n">
        <v>55</v>
      </c>
      <c r="F60" s="6" t="n">
        <v>2326</v>
      </c>
      <c r="G60" s="6" t="n">
        <v>21495621</v>
      </c>
      <c r="H60" s="6" t="n">
        <v>1934634</v>
      </c>
      <c r="I60" s="6" t="n">
        <v>-19226462</v>
      </c>
      <c r="J60" s="6" t="n">
        <v>39427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27"/>
    <col customWidth="1" max="10" min="10" width="80"/>
    <col customWidth="1" max="11" min="11" width="80"/>
    <col customWidth="1" max="12" min="12" width="80"/>
    <col customWidth="1" max="13" min="13" width="37"/>
    <col customWidth="1" max="14" min="14" width="27"/>
    <col customWidth="1" max="15" min="15" width="27"/>
    <col customWidth="1" max="16" min="16" width="21"/>
  </cols>
  <sheetData>
    <row r="1" spans="1:16">
      <c r="A1" s="1" t="s">
        <v>1036</v>
      </c>
      <c r="B1" s="2" t="s">
        <v>1037</v>
      </c>
      <c r="C1" s="2" t="s">
        <v>1038</v>
      </c>
      <c r="D1" s="2" t="s">
        <v>1039</v>
      </c>
      <c r="E1" s="2" t="s">
        <v>1040</v>
      </c>
      <c r="F1" s="2" t="s">
        <v>1041</v>
      </c>
      <c r="G1" s="2" t="s">
        <v>1042</v>
      </c>
      <c r="H1" s="2" t="s">
        <v>1043</v>
      </c>
      <c r="I1" s="2" t="s">
        <v>1044</v>
      </c>
      <c r="J1" s="2" t="s">
        <v>1045</v>
      </c>
      <c r="K1" s="2" t="s">
        <v>1046</v>
      </c>
      <c r="L1" s="2" t="s">
        <v>1047</v>
      </c>
      <c r="M1" s="2" t="s">
        <v>1048</v>
      </c>
      <c r="N1" s="2" t="s">
        <v>1049</v>
      </c>
      <c r="O1" s="2" t="s">
        <v>1050</v>
      </c>
      <c r="P1" s="2" t="s">
        <v>1051</v>
      </c>
    </row>
    <row r="2" spans="1:16">
      <c r="A2" s="4" t="s">
        <v>168</v>
      </c>
      <c r="M2" s="6" t="n">
        <v>2041501</v>
      </c>
      <c r="N2" s="6" t="n">
        <v>112000</v>
      </c>
    </row>
    <row r="3" spans="1:16">
      <c r="A3" s="4" t="s">
        <v>1052</v>
      </c>
      <c r="M3" s="5" t="n">
        <v>52343</v>
      </c>
      <c r="N3" s="5" t="n">
        <v>15964</v>
      </c>
    </row>
    <row r="4" spans="1:16">
      <c r="A4" s="4" t="s">
        <v>1053</v>
      </c>
      <c r="M4" s="5" t="n">
        <v>278788</v>
      </c>
      <c r="N4" s="5" t="n">
        <v>537515</v>
      </c>
    </row>
    <row r="5" spans="1:16">
      <c r="A5" s="4" t="s">
        <v>1054</v>
      </c>
      <c r="M5" s="5" t="n">
        <v>1678265</v>
      </c>
      <c r="N5" s="5" t="n">
        <v>1212720</v>
      </c>
    </row>
    <row r="6" spans="1:16">
      <c r="A6" s="4" t="s">
        <v>886</v>
      </c>
      <c r="M6" s="5" t="n">
        <v>753557</v>
      </c>
      <c r="N6" s="5" t="n">
        <v>208680</v>
      </c>
    </row>
    <row r="7" spans="1:16">
      <c r="A7" s="4" t="s">
        <v>777</v>
      </c>
      <c r="M7" s="6" t="n">
        <v>6136120</v>
      </c>
      <c r="N7" s="4" t="s">
        <v>49</v>
      </c>
    </row>
    <row r="8" spans="1:16">
      <c r="A8" s="4" t="s">
        <v>555</v>
      </c>
    </row>
    <row r="9" spans="1:16">
      <c r="A9" s="4" t="s">
        <v>1055</v>
      </c>
      <c r="M9" s="5" t="n">
        <v>4918580</v>
      </c>
      <c r="N9" s="5" t="n">
        <v>1142892</v>
      </c>
    </row>
    <row r="10" spans="1:16">
      <c r="A10" s="4" t="s">
        <v>1052</v>
      </c>
      <c r="M10" s="6" t="n">
        <v>2805008</v>
      </c>
      <c r="N10" s="6" t="n">
        <v>765050</v>
      </c>
    </row>
    <row r="11" spans="1:16">
      <c r="A11" s="4" t="s">
        <v>1056</v>
      </c>
    </row>
    <row r="12" spans="1:16">
      <c r="A12" s="4" t="s">
        <v>1057</v>
      </c>
      <c r="M12" s="5" t="n">
        <v>20000</v>
      </c>
    </row>
    <row r="13" spans="1:16">
      <c r="A13" s="4" t="s">
        <v>1058</v>
      </c>
      <c r="M13" s="5" t="n">
        <v>1038017</v>
      </c>
    </row>
    <row r="14" spans="1:16">
      <c r="A14" s="4" t="s">
        <v>1053</v>
      </c>
      <c r="M14" s="6" t="n">
        <v>356960</v>
      </c>
    </row>
    <row r="15" spans="1:16">
      <c r="A15" s="4" t="s">
        <v>1059</v>
      </c>
    </row>
    <row r="16" spans="1:16">
      <c r="A16" s="4" t="s">
        <v>1060</v>
      </c>
      <c r="M16" s="5" t="n">
        <v>1415000</v>
      </c>
    </row>
    <row r="17" spans="1:16">
      <c r="A17" s="4" t="s">
        <v>168</v>
      </c>
      <c r="M17" s="6" t="n">
        <v>586000</v>
      </c>
    </row>
    <row r="18" spans="1:16">
      <c r="A18" s="4" t="s">
        <v>1061</v>
      </c>
      <c r="M18" s="8" t="n">
        <v>0.4</v>
      </c>
    </row>
    <row r="19" spans="1:16">
      <c r="A19" s="4" t="s">
        <v>1062</v>
      </c>
    </row>
    <row r="20" spans="1:16">
      <c r="A20" s="4" t="s">
        <v>1063</v>
      </c>
      <c r="M20" s="5" t="n">
        <v>532500</v>
      </c>
    </row>
    <row r="21" spans="1:16">
      <c r="A21" s="4" t="s">
        <v>1064</v>
      </c>
      <c r="M21" s="5" t="n">
        <v>213000</v>
      </c>
    </row>
    <row r="22" spans="1:16">
      <c r="A22" s="4" t="s">
        <v>1065</v>
      </c>
    </row>
    <row r="23" spans="1:16">
      <c r="A23" s="4" t="s">
        <v>1066</v>
      </c>
      <c r="M23" s="5" t="n">
        <v>62500</v>
      </c>
    </row>
    <row r="24" spans="1:16">
      <c r="A24" s="4" t="s">
        <v>1067</v>
      </c>
      <c r="M24" s="6" t="n">
        <v>24225</v>
      </c>
    </row>
    <row r="25" spans="1:16">
      <c r="A25" s="4" t="s">
        <v>1068</v>
      </c>
    </row>
    <row r="26" spans="1:16">
      <c r="A26" s="4" t="s">
        <v>1055</v>
      </c>
      <c r="M26" s="5" t="n">
        <v>10163</v>
      </c>
    </row>
    <row r="27" spans="1:16">
      <c r="A27" s="4" t="s">
        <v>1052</v>
      </c>
      <c r="M27" s="6" t="n">
        <v>2988</v>
      </c>
    </row>
    <row r="28" spans="1:16">
      <c r="A28" s="4" t="s">
        <v>1069</v>
      </c>
    </row>
    <row r="29" spans="1:16">
      <c r="A29" s="4" t="s">
        <v>1055</v>
      </c>
      <c r="M29" s="5" t="n">
        <v>779808</v>
      </c>
    </row>
    <row r="30" spans="1:16">
      <c r="A30" s="4" t="s">
        <v>1052</v>
      </c>
      <c r="M30" s="6" t="n">
        <v>317100</v>
      </c>
    </row>
    <row r="31" spans="1:16">
      <c r="A31" s="4" t="s">
        <v>1070</v>
      </c>
    </row>
    <row r="32" spans="1:16">
      <c r="A32" s="4" t="s">
        <v>1055</v>
      </c>
      <c r="M32" s="5" t="n">
        <v>669362</v>
      </c>
    </row>
    <row r="33" spans="1:16">
      <c r="A33" s="4" t="s">
        <v>1052</v>
      </c>
      <c r="M33" s="6" t="n">
        <v>551617</v>
      </c>
    </row>
    <row r="34" spans="1:16">
      <c r="A34" s="4" t="s">
        <v>1071</v>
      </c>
    </row>
    <row r="35" spans="1:16">
      <c r="A35" s="4" t="s">
        <v>1055</v>
      </c>
      <c r="M35" s="5" t="n">
        <v>31579</v>
      </c>
    </row>
    <row r="36" spans="1:16">
      <c r="A36" s="4" t="s">
        <v>1052</v>
      </c>
      <c r="M36" s="6" t="n">
        <v>15000</v>
      </c>
    </row>
    <row r="37" spans="1:16">
      <c r="A37" s="4" t="s">
        <v>1072</v>
      </c>
    </row>
    <row r="38" spans="1:16">
      <c r="A38" s="4" t="s">
        <v>1054</v>
      </c>
      <c r="D38" s="6" t="n">
        <v>580536</v>
      </c>
    </row>
    <row r="39" spans="1:16">
      <c r="A39" s="4" t="s">
        <v>490</v>
      </c>
      <c r="D39" s="4" t="s">
        <v>789</v>
      </c>
    </row>
    <row r="40" spans="1:16">
      <c r="A40" s="4" t="s">
        <v>790</v>
      </c>
      <c r="D40" s="4" t="s">
        <v>1073</v>
      </c>
    </row>
    <row r="41" spans="1:16">
      <c r="A41" s="4" t="s">
        <v>1074</v>
      </c>
      <c r="D41" s="4" t="s">
        <v>1075</v>
      </c>
    </row>
    <row r="42" spans="1:16">
      <c r="A42" s="4" t="s">
        <v>1076</v>
      </c>
    </row>
    <row r="43" spans="1:16">
      <c r="A43" s="4" t="s">
        <v>1054</v>
      </c>
      <c r="F43" s="6" t="n">
        <v>131250</v>
      </c>
      <c r="J43" s="6" t="n">
        <v>105000</v>
      </c>
      <c r="K43" s="6" t="n">
        <v>222600</v>
      </c>
    </row>
    <row r="44" spans="1:16">
      <c r="A44" s="4" t="s">
        <v>886</v>
      </c>
      <c r="K44" s="5" t="n">
        <v>12600</v>
      </c>
    </row>
    <row r="45" spans="1:16">
      <c r="A45" s="4" t="s">
        <v>1077</v>
      </c>
      <c r="F45" s="5" t="n">
        <v>6250</v>
      </c>
      <c r="J45" s="5" t="n">
        <v>5000</v>
      </c>
      <c r="K45" s="5" t="n">
        <v>10000</v>
      </c>
    </row>
    <row r="46" spans="1:16">
      <c r="A46" s="4" t="s">
        <v>777</v>
      </c>
      <c r="F46" s="6" t="n">
        <v>125000</v>
      </c>
      <c r="J46" s="6" t="n">
        <v>100000</v>
      </c>
      <c r="K46" s="6" t="n">
        <v>200000</v>
      </c>
    </row>
    <row r="47" spans="1:16">
      <c r="A47" s="4" t="s">
        <v>490</v>
      </c>
      <c r="F47" s="4" t="s">
        <v>491</v>
      </c>
      <c r="J47" s="4" t="s">
        <v>491</v>
      </c>
      <c r="K47" s="4" t="s">
        <v>491</v>
      </c>
    </row>
    <row r="48" spans="1:16">
      <c r="A48" s="4" t="s">
        <v>790</v>
      </c>
      <c r="F48" s="4" t="s">
        <v>1078</v>
      </c>
      <c r="J48" s="4" t="s">
        <v>1079</v>
      </c>
      <c r="K48" s="4" t="s">
        <v>1080</v>
      </c>
    </row>
    <row r="49" spans="1:16">
      <c r="A49" s="4" t="s">
        <v>1074</v>
      </c>
      <c r="F49" s="4" t="s">
        <v>1081</v>
      </c>
      <c r="J49" s="4" t="s">
        <v>1081</v>
      </c>
      <c r="K49" s="4" t="s">
        <v>1081</v>
      </c>
    </row>
    <row r="50" spans="1:16">
      <c r="A50" s="4" t="s">
        <v>1082</v>
      </c>
    </row>
    <row r="51" spans="1:16">
      <c r="A51" s="4" t="s">
        <v>1083</v>
      </c>
      <c r="H51" s="4" t="s">
        <v>1084</v>
      </c>
    </row>
    <row r="52" spans="1:16">
      <c r="A52" s="4" t="s">
        <v>1085</v>
      </c>
      <c r="H52" s="8" t="n">
        <v>0.6</v>
      </c>
    </row>
    <row r="53" spans="1:16">
      <c r="A53" s="4" t="s">
        <v>1086</v>
      </c>
      <c r="H53" s="6" t="n">
        <v>5183000</v>
      </c>
    </row>
    <row r="54" spans="1:16">
      <c r="A54" s="4" t="s">
        <v>1087</v>
      </c>
      <c r="H54" s="5" t="n">
        <v>4654000</v>
      </c>
    </row>
    <row r="55" spans="1:16">
      <c r="A55" s="4" t="s">
        <v>1088</v>
      </c>
      <c r="H55" s="6" t="n">
        <v>529000</v>
      </c>
    </row>
    <row r="56" spans="1:16">
      <c r="A56" s="4" t="s">
        <v>1089</v>
      </c>
      <c r="H56" s="5" t="n">
        <v>3878333</v>
      </c>
    </row>
    <row r="57" spans="1:16">
      <c r="A57" s="4" t="s">
        <v>1090</v>
      </c>
    </row>
    <row r="58" spans="1:16">
      <c r="A58" s="4" t="s">
        <v>1091</v>
      </c>
      <c r="L58" s="5" t="n">
        <v>374</v>
      </c>
    </row>
    <row r="59" spans="1:16">
      <c r="A59" s="4" t="s">
        <v>1092</v>
      </c>
      <c r="L59" s="4" t="s">
        <v>1093</v>
      </c>
    </row>
    <row r="60" spans="1:16">
      <c r="A60" s="4" t="s">
        <v>777</v>
      </c>
      <c r="L60" s="6" t="n">
        <v>374000</v>
      </c>
    </row>
    <row r="61" spans="1:16">
      <c r="A61" s="4" t="s">
        <v>490</v>
      </c>
      <c r="L61" s="4" t="s">
        <v>491</v>
      </c>
    </row>
    <row r="62" spans="1:16">
      <c r="A62" s="4" t="s">
        <v>1074</v>
      </c>
      <c r="L62" s="4" t="s">
        <v>1094</v>
      </c>
    </row>
    <row r="63" spans="1:16">
      <c r="A63" s="4" t="s">
        <v>1095</v>
      </c>
      <c r="L63" s="8" t="n">
        <v>0.6</v>
      </c>
    </row>
    <row r="64" spans="1:16">
      <c r="A64" s="4" t="s">
        <v>1096</v>
      </c>
      <c r="L64" s="4" t="s">
        <v>1097</v>
      </c>
    </row>
    <row r="65" spans="1:16">
      <c r="A65" s="4" t="s">
        <v>1098</v>
      </c>
      <c r="L65" s="5" t="n">
        <v>597300</v>
      </c>
    </row>
    <row r="66" spans="1:16">
      <c r="A66" s="4" t="s">
        <v>1099</v>
      </c>
      <c r="L66" s="4" t="s">
        <v>491</v>
      </c>
    </row>
    <row r="67" spans="1:16">
      <c r="A67" s="4" t="s">
        <v>1100</v>
      </c>
    </row>
    <row r="68" spans="1:16">
      <c r="A68" s="4" t="s">
        <v>1054</v>
      </c>
      <c r="B68" s="6" t="n">
        <v>33092</v>
      </c>
      <c r="E68" s="6" t="n">
        <v>265600</v>
      </c>
    </row>
    <row r="69" spans="1:16">
      <c r="A69" s="4" t="s">
        <v>886</v>
      </c>
      <c r="E69" s="5" t="n">
        <v>16500</v>
      </c>
    </row>
    <row r="70" spans="1:16">
      <c r="A70" s="4" t="s">
        <v>1077</v>
      </c>
      <c r="B70" s="5" t="n">
        <v>1576</v>
      </c>
      <c r="E70" s="5" t="n">
        <v>10000</v>
      </c>
    </row>
    <row r="71" spans="1:16">
      <c r="A71" s="4" t="s">
        <v>777</v>
      </c>
      <c r="B71" s="6" t="n">
        <v>31516</v>
      </c>
      <c r="E71" s="6" t="n">
        <v>240000</v>
      </c>
    </row>
    <row r="72" spans="1:16">
      <c r="A72" s="4" t="s">
        <v>490</v>
      </c>
      <c r="B72" s="4" t="s">
        <v>491</v>
      </c>
      <c r="E72" s="4" t="s">
        <v>491</v>
      </c>
    </row>
    <row r="73" spans="1:16">
      <c r="A73" s="4" t="s">
        <v>790</v>
      </c>
      <c r="B73" s="4" t="s">
        <v>1101</v>
      </c>
      <c r="E73" s="4" t="s">
        <v>1102</v>
      </c>
    </row>
    <row r="74" spans="1:16">
      <c r="A74" s="4" t="s">
        <v>1074</v>
      </c>
      <c r="B74" s="4" t="s">
        <v>1081</v>
      </c>
      <c r="E74" s="4" t="s">
        <v>1081</v>
      </c>
    </row>
    <row r="75" spans="1:16">
      <c r="A75" s="4" t="s">
        <v>1103</v>
      </c>
    </row>
    <row r="76" spans="1:16">
      <c r="A76" s="4" t="s">
        <v>1054</v>
      </c>
      <c r="B76" s="6" t="n">
        <v>33092</v>
      </c>
      <c r="E76" s="6" t="n">
        <v>131250</v>
      </c>
    </row>
    <row r="77" spans="1:16">
      <c r="A77" s="4" t="s">
        <v>1077</v>
      </c>
      <c r="B77" s="5" t="n">
        <v>1576</v>
      </c>
      <c r="E77" s="5" t="n">
        <v>6250</v>
      </c>
    </row>
    <row r="78" spans="1:16">
      <c r="A78" s="4" t="s">
        <v>777</v>
      </c>
      <c r="B78" s="6" t="n">
        <v>31516</v>
      </c>
      <c r="E78" s="6" t="n">
        <v>125000</v>
      </c>
    </row>
    <row r="79" spans="1:16">
      <c r="A79" s="4" t="s">
        <v>490</v>
      </c>
      <c r="B79" s="4" t="s">
        <v>491</v>
      </c>
      <c r="E79" s="4" t="s">
        <v>491</v>
      </c>
    </row>
    <row r="80" spans="1:16">
      <c r="A80" s="4" t="s">
        <v>790</v>
      </c>
      <c r="B80" s="4" t="s">
        <v>1101</v>
      </c>
      <c r="E80" s="4" t="s">
        <v>1102</v>
      </c>
    </row>
    <row r="81" spans="1:16">
      <c r="A81" s="4" t="s">
        <v>1074</v>
      </c>
      <c r="B81" s="4" t="s">
        <v>1081</v>
      </c>
      <c r="E81" s="4" t="s">
        <v>1081</v>
      </c>
    </row>
    <row r="82" spans="1:16">
      <c r="A82" s="4" t="s">
        <v>1104</v>
      </c>
    </row>
    <row r="83" spans="1:16">
      <c r="A83" s="4" t="s">
        <v>1054</v>
      </c>
      <c r="G83" s="6" t="n">
        <v>220000</v>
      </c>
    </row>
    <row r="84" spans="1:16">
      <c r="A84" s="4" t="s">
        <v>886</v>
      </c>
      <c r="G84" s="5" t="n">
        <v>20000</v>
      </c>
    </row>
    <row r="85" spans="1:16">
      <c r="A85" s="4" t="s">
        <v>777</v>
      </c>
      <c r="G85" s="6" t="n">
        <v>200000</v>
      </c>
    </row>
    <row r="86" spans="1:16">
      <c r="A86" s="4" t="s">
        <v>490</v>
      </c>
      <c r="G86" s="4" t="s">
        <v>491</v>
      </c>
    </row>
    <row r="87" spans="1:16">
      <c r="A87" s="4" t="s">
        <v>790</v>
      </c>
      <c r="G87" s="4" t="s">
        <v>1105</v>
      </c>
    </row>
    <row r="88" spans="1:16">
      <c r="A88" s="4" t="s">
        <v>1074</v>
      </c>
      <c r="G88" s="4" t="s">
        <v>1106</v>
      </c>
    </row>
    <row r="89" spans="1:16">
      <c r="A89" s="4" t="s">
        <v>1107</v>
      </c>
      <c r="G89" s="5" t="n">
        <v>100000</v>
      </c>
    </row>
    <row r="90" spans="1:16">
      <c r="A90" s="4" t="s">
        <v>1095</v>
      </c>
      <c r="G90" s="8" t="n">
        <v>0.6</v>
      </c>
    </row>
    <row r="91" spans="1:16">
      <c r="A91" s="4" t="s">
        <v>1108</v>
      </c>
      <c r="G91" s="4" t="s">
        <v>748</v>
      </c>
    </row>
    <row r="92" spans="1:16">
      <c r="A92" s="4" t="s">
        <v>1109</v>
      </c>
    </row>
    <row r="93" spans="1:16">
      <c r="A93" s="4" t="s">
        <v>1110</v>
      </c>
      <c r="P93" s="6" t="n">
        <v>586000</v>
      </c>
    </row>
    <row r="94" spans="1:16">
      <c r="A94" s="4" t="s">
        <v>1091</v>
      </c>
      <c r="C94" s="5" t="n">
        <v>1465000</v>
      </c>
    </row>
    <row r="95" spans="1:16">
      <c r="A95" s="4" t="s">
        <v>1092</v>
      </c>
      <c r="C95" s="4" t="s">
        <v>1111</v>
      </c>
    </row>
    <row r="96" spans="1:16">
      <c r="A96" s="4" t="s">
        <v>1112</v>
      </c>
    </row>
    <row r="97" spans="1:16">
      <c r="A97" s="4" t="s">
        <v>1113</v>
      </c>
      <c r="O97" s="6" t="n">
        <v>220000</v>
      </c>
    </row>
    <row r="98" spans="1:16">
      <c r="A98" s="4" t="s">
        <v>1114</v>
      </c>
      <c r="O98" s="5" t="n">
        <v>1000000</v>
      </c>
    </row>
    <row r="99" spans="1:16">
      <c r="A99" s="4" t="s">
        <v>1115</v>
      </c>
    </row>
    <row r="100" spans="1:16">
      <c r="A100" s="4" t="s">
        <v>1116</v>
      </c>
      <c r="I100" s="4" t="s">
        <v>1117</v>
      </c>
    </row>
    <row r="101" spans="1:16">
      <c r="A101" s="4" t="s">
        <v>1118</v>
      </c>
      <c r="I101" s="6" t="n">
        <v>467837</v>
      </c>
    </row>
    <row r="102" spans="1:16">
      <c r="A102" s="4" t="s">
        <v>1119</v>
      </c>
      <c r="I102" s="5" t="n">
        <v>67459</v>
      </c>
    </row>
    <row r="103" spans="1:16">
      <c r="A103" s="4" t="s">
        <v>1120</v>
      </c>
      <c r="I103" s="6" t="n">
        <v>18226</v>
      </c>
    </row>
    <row r="104" spans="1:16">
      <c r="A104" s="4" t="s">
        <v>1121</v>
      </c>
      <c r="I104" s="5" t="n">
        <v>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0</v>
      </c>
    </row>
    <row r="4" spans="1:2">
      <c r="A4" s="4" t="s">
        <v>254</v>
      </c>
      <c r="B4" s="4" t="s">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27:59Z</dcterms:created>
  <dcterms:modified xmlns:dcterms="http://purl.org/dc/terms/" xmlns:xsi="http://www.w3.org/2001/XMLSchema-instance" xsi:type="dcterms:W3CDTF">2019-08-19T17:27:59Z</dcterms:modified>
</cp:coreProperties>
</file>